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MBINED AND CONSOLIDATED STATE" sheetId="6" state="visible" r:id="rId6"/>
    <sheet xmlns:r="http://schemas.openxmlformats.org/officeDocument/2006/relationships" name="COMBINED AND CONSOLIDATED STA_2" sheetId="7" state="visible" r:id="rId7"/>
    <sheet xmlns:r="http://schemas.openxmlformats.org/officeDocument/2006/relationships" name="COMBINED AND CONSOLIDATED STA_3"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Advances to suppliers" sheetId="13" state="visible" r:id="rId13"/>
    <sheet xmlns:r="http://schemas.openxmlformats.org/officeDocument/2006/relationships" name="Prepaid expenses and other curr"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Ordinary shares" sheetId="22" state="visible" r:id="rId22"/>
    <sheet xmlns:r="http://schemas.openxmlformats.org/officeDocument/2006/relationships" name="Non-controlling interes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Mainland China contribution pla"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ADDITIONAL FINANCIAL INFORMATIO"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Summary of principal accounti_3" sheetId="34" state="visible" r:id="rId34"/>
    <sheet xmlns:r="http://schemas.openxmlformats.org/officeDocument/2006/relationships" name="Business combination (Tables)" sheetId="35" state="visible" r:id="rId35"/>
    <sheet xmlns:r="http://schemas.openxmlformats.org/officeDocument/2006/relationships" name="Accounts Receivable, net (Table" sheetId="36" state="visible" r:id="rId36"/>
    <sheet xmlns:r="http://schemas.openxmlformats.org/officeDocument/2006/relationships" name="Advances to suppliers (Tables)" sheetId="37" state="visible" r:id="rId37"/>
    <sheet xmlns:r="http://schemas.openxmlformats.org/officeDocument/2006/relationships" name="Prepaid expenses and other cu_2"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term investments (Tables)" sheetId="42" state="visible" r:id="rId42"/>
    <sheet xmlns:r="http://schemas.openxmlformats.org/officeDocument/2006/relationships" name="Accrued expenses and other cu_2"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Non-controlling interest (Table"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Segment information (Tables)" sheetId="50" state="visible" r:id="rId50"/>
    <sheet xmlns:r="http://schemas.openxmlformats.org/officeDocument/2006/relationships" name="ADDITIONAL FINANCIAL INFORMAT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principal accounti_4" sheetId="54" state="visible" r:id="rId54"/>
    <sheet xmlns:r="http://schemas.openxmlformats.org/officeDocument/2006/relationships" name="Summary of principal accounti_5" sheetId="55" state="visible" r:id="rId55"/>
    <sheet xmlns:r="http://schemas.openxmlformats.org/officeDocument/2006/relationships" name="Summary of principal accounti_6" sheetId="56" state="visible" r:id="rId56"/>
    <sheet xmlns:r="http://schemas.openxmlformats.org/officeDocument/2006/relationships" name="Summary of principal accounti_7" sheetId="57" state="visible" r:id="rId57"/>
    <sheet xmlns:r="http://schemas.openxmlformats.org/officeDocument/2006/relationships" name="Summary of principal accounti_8" sheetId="58" state="visible" r:id="rId58"/>
    <sheet xmlns:r="http://schemas.openxmlformats.org/officeDocument/2006/relationships" name="Summary of principal accounti_9" sheetId="59" state="visible" r:id="rId59"/>
    <sheet xmlns:r="http://schemas.openxmlformats.org/officeDocument/2006/relationships" name="Summary of principal account_10" sheetId="60" state="visible" r:id="rId60"/>
    <sheet xmlns:r="http://schemas.openxmlformats.org/officeDocument/2006/relationships" name="Summary of principal account_11" sheetId="61" state="visible" r:id="rId61"/>
    <sheet xmlns:r="http://schemas.openxmlformats.org/officeDocument/2006/relationships" name="Summary of principal account_12" sheetId="62" state="visible" r:id="rId62"/>
    <sheet xmlns:r="http://schemas.openxmlformats.org/officeDocument/2006/relationships" name="Summary of principal account_13" sheetId="63" state="visible" r:id="rId63"/>
    <sheet xmlns:r="http://schemas.openxmlformats.org/officeDocument/2006/relationships" name="Summary of principal account_14" sheetId="64" state="visible" r:id="rId64"/>
    <sheet xmlns:r="http://schemas.openxmlformats.org/officeDocument/2006/relationships" name="Summary of principal account_15" sheetId="65" state="visible" r:id="rId65"/>
    <sheet xmlns:r="http://schemas.openxmlformats.org/officeDocument/2006/relationships" name="Summary of principal account_16" sheetId="66" state="visible" r:id="rId66"/>
    <sheet xmlns:r="http://schemas.openxmlformats.org/officeDocument/2006/relationships" name="Summary of principal account_17" sheetId="67" state="visible" r:id="rId67"/>
    <sheet xmlns:r="http://schemas.openxmlformats.org/officeDocument/2006/relationships" name="Business Combination (Details)" sheetId="68" state="visible" r:id="rId68"/>
    <sheet xmlns:r="http://schemas.openxmlformats.org/officeDocument/2006/relationships" name="Accounts Receivable, net (Detai" sheetId="69" state="visible" r:id="rId69"/>
    <sheet xmlns:r="http://schemas.openxmlformats.org/officeDocument/2006/relationships" name="Schedule of Movement of Allowan" sheetId="70" state="visible" r:id="rId70"/>
    <sheet xmlns:r="http://schemas.openxmlformats.org/officeDocument/2006/relationships" name="Advances to Suppliers (Details)" sheetId="71" state="visible" r:id="rId71"/>
    <sheet xmlns:r="http://schemas.openxmlformats.org/officeDocument/2006/relationships" name="Prepaid Expenses and Other Cu_3" sheetId="72" state="visible" r:id="rId72"/>
    <sheet xmlns:r="http://schemas.openxmlformats.org/officeDocument/2006/relationships" name="Inventories (Details)" sheetId="73" state="visible" r:id="rId73"/>
    <sheet xmlns:r="http://schemas.openxmlformats.org/officeDocument/2006/relationships" name="Property and equipment, net (De" sheetId="74" state="visible" r:id="rId74"/>
    <sheet xmlns:r="http://schemas.openxmlformats.org/officeDocument/2006/relationships" name="Intangible assets, net (Details" sheetId="75" state="visible" r:id="rId75"/>
    <sheet xmlns:r="http://schemas.openxmlformats.org/officeDocument/2006/relationships" name="Intangible Assets, net - Other " sheetId="76" state="visible" r:id="rId76"/>
    <sheet xmlns:r="http://schemas.openxmlformats.org/officeDocument/2006/relationships" name="Long-term Investments - Schedul" sheetId="77" state="visible" r:id="rId77"/>
    <sheet xmlns:r="http://schemas.openxmlformats.org/officeDocument/2006/relationships" name="Long-term Investments (Details)" sheetId="78" state="visible" r:id="rId78"/>
    <sheet xmlns:r="http://schemas.openxmlformats.org/officeDocument/2006/relationships" name="Accrued Expenses and Other Cu_3" sheetId="79" state="visible" r:id="rId79"/>
    <sheet xmlns:r="http://schemas.openxmlformats.org/officeDocument/2006/relationships" name="Income taxes (Details)" sheetId="80" state="visible" r:id="rId80"/>
    <sheet xmlns:r="http://schemas.openxmlformats.org/officeDocument/2006/relationships" name="Income taxes - Deferred income " sheetId="81" state="visible" r:id="rId81"/>
    <sheet xmlns:r="http://schemas.openxmlformats.org/officeDocument/2006/relationships" name="Income taxes - Tax loss carry f" sheetId="82" state="visible" r:id="rId82"/>
    <sheet xmlns:r="http://schemas.openxmlformats.org/officeDocument/2006/relationships" name="Income taxes - Movement of valu" sheetId="83" state="visible" r:id="rId83"/>
    <sheet xmlns:r="http://schemas.openxmlformats.org/officeDocument/2006/relationships" name="Income taxes - Reconciliations " sheetId="84" state="visible" r:id="rId84"/>
    <sheet xmlns:r="http://schemas.openxmlformats.org/officeDocument/2006/relationships" name="Net loss per share (Details)" sheetId="85" state="visible" r:id="rId85"/>
    <sheet xmlns:r="http://schemas.openxmlformats.org/officeDocument/2006/relationships" name="Net loss per share (Parenthetic" sheetId="86" state="visible" r:id="rId86"/>
    <sheet xmlns:r="http://schemas.openxmlformats.org/officeDocument/2006/relationships" name="Net loss per share - Additional" sheetId="87" state="visible" r:id="rId87"/>
    <sheet xmlns:r="http://schemas.openxmlformats.org/officeDocument/2006/relationships" name="Ordinary shares (Details)" sheetId="88" state="visible" r:id="rId88"/>
    <sheet xmlns:r="http://schemas.openxmlformats.org/officeDocument/2006/relationships" name="Non-controlling interest (Detai" sheetId="89" state="visible" r:id="rId89"/>
    <sheet xmlns:r="http://schemas.openxmlformats.org/officeDocument/2006/relationships" name="Non-controlling interest - Move" sheetId="90" state="visible" r:id="rId90"/>
    <sheet xmlns:r="http://schemas.openxmlformats.org/officeDocument/2006/relationships" name="Related Party Transactions (Det" sheetId="91" state="visible" r:id="rId91"/>
    <sheet xmlns:r="http://schemas.openxmlformats.org/officeDocument/2006/relationships" name="Commitments and Contingencies_2" sheetId="92" state="visible" r:id="rId92"/>
    <sheet xmlns:r="http://schemas.openxmlformats.org/officeDocument/2006/relationships" name="Share-based Compensation (Detai"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Share-based Compensation - Su_3" sheetId="96" state="visible" r:id="rId96"/>
    <sheet xmlns:r="http://schemas.openxmlformats.org/officeDocument/2006/relationships" name="Segment information (Details)" sheetId="97" state="visible" r:id="rId97"/>
    <sheet xmlns:r="http://schemas.openxmlformats.org/officeDocument/2006/relationships" name="Mainland China contribution p_2" sheetId="98" state="visible" r:id="rId98"/>
    <sheet xmlns:r="http://schemas.openxmlformats.org/officeDocument/2006/relationships" name="Restricted Net Assets (Details)" sheetId="99" state="visible" r:id="rId99"/>
    <sheet xmlns:r="http://schemas.openxmlformats.org/officeDocument/2006/relationships" name="Subsequent Events (Details)" sheetId="100" state="visible" r:id="rId100"/>
    <sheet xmlns:r="http://schemas.openxmlformats.org/officeDocument/2006/relationships" name="ADDITIONAL FINANCIAL INFORMAT_3" sheetId="101" state="visible" r:id="rId101"/>
    <sheet xmlns:r="http://schemas.openxmlformats.org/officeDocument/2006/relationships" name="ADDITIONAL FINANCIAL INFORMAT_4" sheetId="102" state="visible" r:id="rId102"/>
    <sheet xmlns:r="http://schemas.openxmlformats.org/officeDocument/2006/relationships" name="ADDITIONAL FINANCIAL INFORMAT_5" sheetId="103" state="visible" r:id="rId103"/>
    <sheet xmlns:r="http://schemas.openxmlformats.org/officeDocument/2006/relationships" name="ADDITIONAL FINANCIAL INFORMAT_6" sheetId="104" state="visible" r:id="rId104"/>
    <sheet xmlns:r="http://schemas.openxmlformats.org/officeDocument/2006/relationships" name="ADDITIONAL FINANCIAL INFORMAT_7"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5" customWidth="1" min="2" max="2"/>
  </cols>
  <sheetData>
    <row r="1">
      <c r="A1" s="1" t="inlineStr">
        <is>
          <t>Document and Entity Information</t>
        </is>
      </c>
      <c r="B1" s="2" t="inlineStr">
        <is>
          <t>12 Months Ended</t>
        </is>
      </c>
    </row>
    <row r="2">
      <c r="B2" s="2" t="inlineStr">
        <is>
          <t>Mar. 31, 2020shares</t>
        </is>
      </c>
    </row>
    <row r="3">
      <c r="A3" s="3" t="inlineStr">
        <is>
          <t>Document and Entity Information</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UHNN HOLDING LIMITED</t>
        </is>
      </c>
    </row>
    <row r="10">
      <c r="A10" s="4" t="inlineStr">
        <is>
          <t>Entity Central Index Key</t>
        </is>
      </c>
      <c r="B10" s="4" t="inlineStr">
        <is>
          <t>0001753268</t>
        </is>
      </c>
    </row>
    <row r="11">
      <c r="A11" s="4" t="inlineStr">
        <is>
          <t>Current Fiscal Year End Date</t>
        </is>
      </c>
      <c r="B11" s="4" t="inlineStr">
        <is>
          <t>--03-31</t>
        </is>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8852</t>
        </is>
      </c>
    </row>
    <row r="21">
      <c r="A21" s="4" t="inlineStr">
        <is>
          <t>Entity Incorporation, State or Country Code</t>
        </is>
      </c>
      <c r="B21" s="4" t="inlineStr">
        <is>
          <t>E9</t>
        </is>
      </c>
    </row>
    <row r="22">
      <c r="A22" s="4" t="inlineStr">
        <is>
          <t>Entity Address, Address Line One</t>
        </is>
      </c>
      <c r="B22" s="4" t="inlineStr">
        <is>
          <t>11F, Building 2</t>
        </is>
      </c>
    </row>
    <row r="23">
      <c r="A23" s="4" t="inlineStr">
        <is>
          <t>Entity Address, Address Line Two</t>
        </is>
      </c>
      <c r="B23" s="4" t="inlineStr">
        <is>
          <t>Lvgu Chuangzhi Development Center</t>
        </is>
      </c>
    </row>
    <row r="24">
      <c r="A24" s="4" t="inlineStr">
        <is>
          <t>Entity Address, Address Line Three</t>
        </is>
      </c>
      <c r="B24" s="4" t="inlineStr">
        <is>
          <t>788 Hong Pu Road</t>
        </is>
      </c>
    </row>
    <row r="25">
      <c r="A25" s="4" t="inlineStr">
        <is>
          <t>Entity Address, City or Town</t>
        </is>
      </c>
      <c r="B25" s="4" t="inlineStr">
        <is>
          <t>Jianggan District, Hangzhou</t>
        </is>
      </c>
    </row>
    <row r="26">
      <c r="A26" s="4" t="inlineStr">
        <is>
          <t>Entity Address, Postal Zip Code</t>
        </is>
      </c>
      <c r="B26" s="4" t="inlineStr">
        <is>
          <t>310016</t>
        </is>
      </c>
    </row>
    <row r="27">
      <c r="A27" s="4" t="inlineStr">
        <is>
          <t>Entity Address, Country</t>
        </is>
      </c>
      <c r="B27" s="4" t="inlineStr">
        <is>
          <t>CN</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U.S. GAAP</t>
        </is>
      </c>
    </row>
    <row r="33">
      <c r="A33" s="4" t="inlineStr">
        <is>
          <t>American depositary shares</t>
        </is>
      </c>
    </row>
    <row r="34">
      <c r="A34" s="3" t="inlineStr">
        <is>
          <t>Document and Entity Information</t>
        </is>
      </c>
    </row>
    <row r="35">
      <c r="A35" s="4" t="inlineStr">
        <is>
          <t>Trading Symbol</t>
        </is>
      </c>
      <c r="B35" s="4" t="inlineStr">
        <is>
          <t>RUHN</t>
        </is>
      </c>
    </row>
    <row r="36">
      <c r="A36" s="4" t="inlineStr">
        <is>
          <t>Entity Common Stock Shares Outstanding</t>
        </is>
      </c>
      <c r="B36" s="5" t="n">
        <v>5</v>
      </c>
    </row>
    <row r="37">
      <c r="A37" s="4" t="inlineStr">
        <is>
          <t>Security12b Title</t>
        </is>
      </c>
      <c r="B37" s="4" t="inlineStr">
        <is>
          <t>American Depositary Shares, each representing five Class A ordinary shares</t>
        </is>
      </c>
    </row>
    <row r="38">
      <c r="A38" s="4" t="inlineStr">
        <is>
          <t>Security Exchange Name</t>
        </is>
      </c>
      <c r="B38" s="4" t="inlineStr">
        <is>
          <t>NASDAQ</t>
        </is>
      </c>
    </row>
    <row r="39">
      <c r="A39" s="4" t="inlineStr">
        <is>
          <t>Class A ordinary shares</t>
        </is>
      </c>
    </row>
    <row r="40">
      <c r="A40" s="3" t="inlineStr">
        <is>
          <t>Document and Entity Information</t>
        </is>
      </c>
    </row>
    <row r="41">
      <c r="A41" s="4" t="inlineStr">
        <is>
          <t>Entity Common Stock Shares Outstanding</t>
        </is>
      </c>
      <c r="B41" s="5" t="n">
        <v>246122394</v>
      </c>
    </row>
    <row r="42">
      <c r="A42" s="4" t="inlineStr">
        <is>
          <t>Security12b Title</t>
        </is>
      </c>
      <c r="B42" s="4" t="inlineStr">
        <is>
          <t>Class A ordinary shares, par value US$0.000000001 per share</t>
        </is>
      </c>
    </row>
    <row r="43">
      <c r="A43" s="4" t="inlineStr">
        <is>
          <t>Security Exchange Name</t>
        </is>
      </c>
      <c r="B43" s="4" t="inlineStr">
        <is>
          <t>NASDAQ</t>
        </is>
      </c>
    </row>
    <row r="44">
      <c r="A44" s="4" t="inlineStr">
        <is>
          <t>No Trading Symbol Flag</t>
        </is>
      </c>
      <c r="B44" s="4" t="inlineStr">
        <is>
          <t>true</t>
        </is>
      </c>
    </row>
    <row r="45">
      <c r="A45" s="4" t="inlineStr">
        <is>
          <t>Class B ordinary shares</t>
        </is>
      </c>
    </row>
    <row r="46">
      <c r="A46" s="3" t="inlineStr">
        <is>
          <t>Document and Entity Information</t>
        </is>
      </c>
    </row>
    <row r="47">
      <c r="A47" s="4" t="inlineStr">
        <is>
          <t>Entity Common Stock Shares Outstanding</t>
        </is>
      </c>
      <c r="B47" s="5" t="n">
        <v>174834250</v>
      </c>
    </row>
    <row r="48">
      <c r="A48" s="4" t="inlineStr">
        <is>
          <t>Business contact</t>
        </is>
      </c>
    </row>
    <row r="49">
      <c r="A49" s="3" t="inlineStr">
        <is>
          <t>Document and Entity Information</t>
        </is>
      </c>
    </row>
    <row r="50">
      <c r="A50" s="4" t="inlineStr">
        <is>
          <t>Entity Address, Address Line One</t>
        </is>
      </c>
      <c r="B50" s="4" t="inlineStr">
        <is>
          <t>11F, Building 2</t>
        </is>
      </c>
    </row>
    <row r="51">
      <c r="A51" s="4" t="inlineStr">
        <is>
          <t>Entity Address, Address Line Two</t>
        </is>
      </c>
      <c r="B51" s="4" t="inlineStr">
        <is>
          <t>Lvgu Chuangzhi Development Center</t>
        </is>
      </c>
    </row>
    <row r="52">
      <c r="A52" s="4" t="inlineStr">
        <is>
          <t>Entity Address, Address Line Three</t>
        </is>
      </c>
      <c r="B52" s="4" t="inlineStr">
        <is>
          <t>788 Hong Pu Road</t>
        </is>
      </c>
    </row>
    <row r="53">
      <c r="A53" s="4" t="inlineStr">
        <is>
          <t>Entity Address, City or Town</t>
        </is>
      </c>
      <c r="B53" s="4" t="inlineStr">
        <is>
          <t>Jianggan District, Hangzhou</t>
        </is>
      </c>
    </row>
    <row r="54">
      <c r="A54" s="4" t="inlineStr">
        <is>
          <t>Entity Address, Postal Zip Code</t>
        </is>
      </c>
      <c r="B54" s="4" t="inlineStr">
        <is>
          <t>310016</t>
        </is>
      </c>
    </row>
    <row r="55">
      <c r="A55" s="4" t="inlineStr">
        <is>
          <t>Entity Address, Country</t>
        </is>
      </c>
      <c r="B55" s="4" t="inlineStr">
        <is>
          <t>CN</t>
        </is>
      </c>
    </row>
    <row r="56">
      <c r="A56" s="4" t="inlineStr">
        <is>
          <t>Contact Personnel Name</t>
        </is>
      </c>
      <c r="B56" s="4" t="inlineStr">
        <is>
          <t>Jacky Jinbo Wang, Chief Financial Officer</t>
        </is>
      </c>
    </row>
    <row r="57">
      <c r="A57" s="4" t="inlineStr">
        <is>
          <t>City Area Code</t>
        </is>
      </c>
      <c r="B57" s="4" t="inlineStr">
        <is>
          <t>86</t>
        </is>
      </c>
    </row>
    <row r="58">
      <c r="A58" s="4" t="inlineStr">
        <is>
          <t>Local Phone Number</t>
        </is>
      </c>
      <c r="B58" s="4" t="inlineStr">
        <is>
          <t>571-2888-9393</t>
        </is>
      </c>
    </row>
    <row r="59">
      <c r="A59" s="4" t="inlineStr">
        <is>
          <t>Contact Personnel Email Address</t>
        </is>
      </c>
      <c r="B59" s="4" t="inlineStr">
        <is>
          <t>jacky@ruhn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Mar. 31, 2020</t>
        </is>
      </c>
    </row>
    <row r="3">
      <c r="A3" s="3" t="inlineStr">
        <is>
          <t>Accounting Policies [Abstract]</t>
        </is>
      </c>
    </row>
    <row r="4">
      <c r="A4" s="4" t="inlineStr">
        <is>
          <t>Summary of principal accounting policies</t>
        </is>
      </c>
      <c r="B4" s="4" t="inlineStr">
        <is>
          <t>2. Summary of principal accounting policies (a) The accompanying combined and consolidated financial statements of the Company have been prepared in accordance with accounting principles generally accepted in the United States of America (“US GAAP”). (b) The financial statements represent (1) prior to Equity Restructuring on October 4, 2018, the combined financial statements of Ruhnn Holding Limited, Hangzhou Ruhnn Holdings Co., Ltd.and its subsidiaries; (2) subsequent to Equity Structure, the consolidated financial statements of Ruhnn Holding Limited, its subsidiaries, VIE and VIE’s subsidiaries. All inter-company transactions and balances have been eliminated. Applicable PRC laws and regulations currently limit foreign ownership of companies that provide internet content distribution services. The Company is deemed a foreign legal person under PRC laws and accordingly subsidiaries owned by the Company are not eligible to engage in provisions of internet content or online services. To provide the Company effective control over the VIE and receive substantially all of the economic benefits of the VIE, the Company’s wholly owned subsidiary, WFOE entered into a series of contractual arrangements, described below, with the VIE and their respective shareholders on October 4, 2018 in connection with the Equity Restructuring disclosed in Note 1. Agreements that provide the Company effective control over the VIE include: Voting Rights Proxy Agreements &amp; Irrevocable Power of Attorney. Pursuant to which each of the shareholders of VIE has executed voting rights proxy agreements, appointing the WFOE, or any person designated by the WFOE, as their attorney-in-fact to (i) call and attend shareholders’ meetings of VIE and execute relevant shareholders’ resolutions; (ii) exercise on their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and (iv) assign the shareholding rights to VIE, including receiving dividends, disposing of equity interest and enjoying the rights and interests during and after liquidation. Exclusive Call Option Agreements . Pursuant to which each the VIE shareholders unconditionally and irrevocably granted the WFOE or its designee exclusive options to purchase, to the extent permitted under PRC laws and regulations, all or part of the equity interests in the VIE.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 such interests belong to the WFOE. Agreements that transfer economic benefits of VIE to the Company include: Exclusive Business Cooperation Agreements. Under the exclusive services agreement, the Company and the WFOE have the exclusive right to provide comprehensive technical and business support services to the VIE. In exchange, the VIE pays annual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 or VIE’s shareholders. Voting Rights Proxy Agreements &amp; Irrevocable Powers of Attorney provide the Company effective control over the VIE and its subsidiaries, while the Equity Pledge Agreements secure the obligations of the shareholders of the VIE under the relevant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Company’s combined and consolidated financial statements. The aforementioned agreements are effective agreements between a parent and consolidated subsidiaries, neither of which is accounted for in the combined and consolidated financial statements or are ultimately eliminated upon consolidation (i.e. service fees under the Exclusive Business Cooperation Agreement). The Company believes that the contractual arrangements with the VIE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Company’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Company’s business and operations in China. The following consolidated financial data of the Company’s VIE and its subsidiaries, were included in the accompanying combined and consolidated financial statements after the elimination of intercompany balances and transactions among the Company, its subsidiaries, consolidated VIE and its subsidiaries.
March 31, 2019
March 31, 2020
(Amounts in thousands of RMB)
ASSETS
Cash and cash equivalents
89,951
113,429
Restricted cash
13,861
5,673
Short-term investments
-
25,550
Accounts receivable, net
29,372
60,370
Inventories
220,152
145,553
Advances to suppliers, net
41,591
32,628
Prepaid expense and other assets, net
32,969
34,158
Property and equipment, net
146,071
178,333
Intangible assets, net
3,174
1,883
Goodwill
1,002
1,002
Long-term investments
7,600
87,636
Other non-current assets
1,702
2,978
Total Assets
587,445
689,193
LIABILITIES
Accounts payable
78,060
104,822
Notes payable
30,645
10,698
Accrued salary and benefits
56,616
66,556
Accrued expenses and other current liabilities
23,370
23,352
Amounts due to related parties
574,860
18,097
Dividend payable
115
-
Income tax payable
1,674
1,653
Other non-current liabilities
12,826
12,334
Total Liabilities
778,166
237,512
Year Ended March 31,
2018
2019
2020
(Amounts in thousands of RMB)
Net revenue
947,580
1,093,438
1,295,850
Loss from operations
(72,351
)
(74,744
)
(19,202
)
Net loss
(89,954
)
(78,125
)
(24,556
)
Net cash (used in) provided by operating activities
(27,575
)
(9,394
)
51,191
Net cash used in investing activities
(1,949
)
(6,702
)
(264,201
)
Net cash provided by financing activities
39,076
88,987
228,300
The VIE and its subsidiaries contributed 100% of the Company’s consolidated revenue for the year ended March 31, 2018, 2019 and 2020. As of March 31, 2019 and 2020, the VIE and its subsidiaries accounted for an aggregate of 85% and 48% of the consolidated total assets and 100% and 93% of the consolidated total liabilities. There are no terms in any arrangements, considering both explicit arrangements and implicit variable interests that require the Company or its subsidiaries to provide financial support to the VIE. However, if the VIE were ever to need financial support, the Company may, at its option and subject to statutory limits and restrictions, provide financial support to its VIE through loans to the shareholders of the VIE. The Company believes that there are no assets held in the VIE that can be used only to settle obligations of the VIE, except for registered capital and the PRC statutory reserves. As the VIE are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c)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reporting periods. Significant items subject to such estimates and assumptions include but are not limited to allowance for doubtful accounts, inventory write-downs, useful lives of property and equipment and intangible assets, impairment of goodwill and long-lived assets, impairment of long-term investments and valuation allowance of deferred tax assets. The Company bases its estimates on historical experience and various other factors believed to be reasonable under the circumstances but are inherently uncertain and unpredictable, the results of which form the basis for making judgments about the carrying value of assets and liabilities that are not readily apparent from other sources. Actual results may differ materially from those estimates. (d)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The fair value of the Company’s cash and cash equivalents, restricted cash, short-term investments, receivables and payables approximate their carrying amount because of the short-term nature of these instruments. The Company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March 31, 2018, 2019 and 2020, no impairment of equity method investments was recorded. Upon the adoption of ASU 2016-01, Financial Instruments—Overall (Subtopic 825-10) on April 1, 2019, the Company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equity investments without readily determinable fair values were measured at cost minus impairment during the years ended March 31, 2020. (e) Our reporting currency is Renminbi (“RMB”) because our business is conducted in China and our revenues are denominated in RMB. These financial statements contain translations of RMB amounts into U.S. dollars at specific rates solely for the convenience of the reader. The conversion of RMB into U.S. dollars in this financial statement, is based on the exchange rate set forth in the H.10 statistical release of the Board of Governors of the Federal Reserve System. Unless otherwise noted, all translations from RMB to U.S. dollars and from U.S. dollars to RMB in this financial statement were made at a rate of RMB7.0808 to US$1.00, the exchange rate in effect on March 31, 2020. The Company make no representation that any RMB or U.S. dollar amounts could have been, or could be, converted into U.S. dollars or RMB, as the case may be, at any particular rate, the rates stated below, or at all. The PRC government imposes control over its foreign currency reserves in part through direct regulation of the conversion of RMB into foreign currency and through restrictions on foreign trade. (f) Cash and cash equivalents consist of cash on hand and demand deposits which are unrestricted as to withdrawal or use, and which have original maturities of three months or less when purchased. The Company’s restricted cash represents amounts held by banks, which are not available for the Company’s general use, as security for bank acceptance bills. Upon the repayment of bank acceptance bills which generally occur within one year, the deposits will be released by the bank and will become available for general use by the Company. (g) Accounts receivable, net represents those receivables derived from the ordinary course of business and are recorded net of allowance for doubtful accounts. The Company maintains an allowance for doubtful accounts that reflect its best estimate of probable losses inherent in the accounts receivable. The Company also makes specific allowance if there is strong evidence indicating that the accounts receivable is likely to be unrecoverable. In determining collectability of the accounts receivable, the Company considers many factors, such as: creditworthiness of customers, aging of the receivables, payment history of customers, financial condition of the customers and market trends, and specific facts and circumstances. Accounts receivable balances are written off after all collection efforts have been exhausted. (h) Short-term investments primarily comprise of time deposits and wealth management products with maturities between three months and one year. (i) Property and equipment are recorded at cost less accumulated depreciation and impairment.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Buildings
35 years
General equipment
3 - 10 years
Motor vehicles
4 years
Leasehold improvements
Lesser of lease term or estimated useful life of 5 years
Warehouse equipment under capital lease
10 years (j) Inventory is stated at the lower of cost or net realizable value. Cost of inventory is determined using the weighted average cost method. Valuation of inventories is based on currently available information about expected recoverable value. The estimate is dependent upon factors such as whether the goods are returnable to vendors, inventory aging, historical and forecasted consumer demand, and promotional environment. (k)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As of March 31, 2019 and 2020, the Company’s intangible assets primarily represent exclusive cooperation rights and social media accounts in social media platforms, and amortization is computed over the following estimated economic useful lives:
Exclusive cooperation rights
5 years
Accounts in social media platforms
4 years
Trademarks and software
3-10 years (l) Goodwill Goodwill represents the cost in excess of the fair value of the net assets acquired in a business combination. As of March 31, 2019 and 2020, the balance of goodwill of RMB1,002 was as a result of the acquisition of Weimai Culture Co., Ltd. (“Weimai”) in 2017. In accordance with ASC 350, “Intangibles - Goodwill and Other,” goodwill is tested at least annually for impairment, or when events or changes in circumstances indicate that the carrying amount of such assets may not be recoverable.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The Company concluded that goodwill was not impaired as of March 31, 2019 and 2020. (m) Impairment of long-lived assets Long-lived assets are depreciated and amortized over their respective useful lives and are evaluated for impairment whenever events or changes in circumstances indicate that the carrying value of an asset may not be recoverable in accordance with ASC 360-10, “ Impairment or Disposal of Long-Lived Assets (n) Long-term investments The Company’s investments include equity method investments and equity securities without readily determinable fair value. The Company uses the equity method to account for an equity investment over which it has significant influence but does not own a majority equity interest or otherwise control. The Company records equity method adjustments in share of earnings and losse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does not take any further obligations after the balance of the investment is deducted to zero due to the loss pick-up. The Company adopted Accounting Standards Update (“ASU”) 2016-01, “ Financial Instruments—Overall (Subtopic 825-10), No impairment was recognized for the years ended March 31, 2019 and 2020. (o) Revenue recognition On April 1, 2019, the Company adopted ASC 606, “ Revenue from Contracts with Customers The Company’s revenue recognition policies effective on the adoption date of ASC 606 are as follows: Product sales under full-service model. We generate product sales revenues primarily through selling products to followers of KOLs under the full-service model. Under this model, we identified one performance obligation which is to sell goods directly to followers of KOLs through online stores. Revenue under the full service model is recognized on a gross basis and presented as product sales on the combined and consolidated statements of operations, because (i) we are primarily responsible for fulfilling the promise to provide the specified good; (ii) we bear the physical and general inventory risk once the products are delivered to our warehouse; (iii) we have discretion in establishing price. The Company recognizes revenue primarily from online sales of products to followers of KOLs across various e-commerce platforms. A majority of the Company’s customers make online payments through third-party payment platforms when they place orders on the Company’s online stores. Product sales, net of return allowances, value added tax and related surcharges, are recognized when the funds are released from the third-party payment platforms to the Company which is the earlier of when (i) customers manually confirm their receipt of the products on the e-commerce platform or (ii) ten days after delivery. Shipping and handling fees are included in net revenues. The Company typically does not charge shipping and handling fees for orders exceeding a certain sale amount. Shipping and handling revenue has not been material for the periods presented. The Company offers its online customers an unconditional right of return for a period of seven days upon receipt of products. Return allowances, which reduce revenue, are estimated based on historical data and industry practice the Company has maintained and its analysis of returns by categories of products, and is subject to adjustments to the extent that actual returns differ or are expected to differ. Services revenue through platform model. The Company serves as a platform in providing KOLs to brands, online retailers and other merchants for promotion of their products or services either on the KOLs’ social media platforms, other third-party platforms or offline channels. Such services primarily include (1) advertising service through the KOLs’ social media spaces; and (2) sales services provided by KOLs to promote merchants’ products or services through merchants’ various commerce channels across a period of time. Each category of services provided is considered as one performance obligation as they are distinct from each other. The Company recognizes revenue of KOL advertising service at a point of time when the article, picture, video or others are posted or advertising events completed. As for KOL sales service, the Company determines that its performance obligation is satisfied over time and concluded to apply the practical expedient to recognize the revenue from KOL sales service in the amount to which the Company has the right to invoice on a monthly basis with a credit term of one to three months. Revenue generated from these service arrangements is recognized on a net basis and presented as services revenue on the combined and combined and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Company sometimes receives advance payments from consumers before the service is rendered, which is recorded as deferred revenue included in the accrued expenses and other current liabilities on the combined and consolidated balance sheets. Practical expedients and exemption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 (p) Cost of revenue Cost of revenue includes the cost of products sold and cost of services performed. Cost of products sold mainly consist of the purchase price of products, inventory write-downs and KOL service fees. Purchase price of products amounted to RMB479,654, RMB540,186 and RMB521,348 for the years ended March 31, 2018, 2019 and 2020, respectively. Inventory write-downs amounted to RMB42,058, RMB40,587 and RMB66,621 for the years ended March 31, 2018, 2019 and 2020, respectively. KOL service fees included in cost of products sold amounted to RMB103,551, RMB96,585 and RMB81,825 for the years ended March 31, 2018, 2019 and 2020, respectively. KOL service fees are calculated based on a percentage of the product selling price and recorded as cost at the same time when revenue is recognized. Cost of products sold do not include other direct costs related to cost of product sales such as shipping and handling expense, payroll and benefits of logistic staff or logistic center and rental expenses, etc. Therefore, the Company’s cost of revenue may not be comparable to other companies which include such expenses in their cost of revenues. Cost of services performed mainly consists of KOL service fees incurred for providing sales and advertising services to third party customers and other service fees. (q) Fulfillment Fulfillment costs represent packaging material costs and those costs incurred in outbound shipping, operating and staffing the Company’s fulfillment and customer service centers, including costs attributable to buying, receiving, inspecting and warehousing inventories; picking, packaging and preparing customer orders for shipment. Fulfillment costs also contain third party transaction fees, such as credit card processing and debit card processing fees. Shipping cost included in fulfillment costs amounted to RMB25,891, RMB30,636 and RMB27,747 for the years ended March 31, 2018, 2019 and 2020, respectively. (r) General and administrative expenses General and administrative expenses consist of payroll and related expenses for payroll, bonus and benefit costs for corporate employees, legal, finance, technical consulting, meeting expenses, rental fee and other corporate overhead costs. (s) Sales and marketing expenses Sales and marketing expenses consist primarily of expenses for KOL incubation, cultivation and training for the Company’s platform KOLs, as well as expenses incurred for the Company’s advertising, marketing and brand promotion activities under the full-services model. Advertising and promotion costs in connection with the fees of marketing and promotion services the Company paid to third party venders for advertising and promotion on various online and offline channels, for the purposes of KOL incubation and cultivation under the platform model, and promotion and advertising under the full-service model. Such costs were included as sales and marketing in the combined and consolidated statements of comprehensive loss and totaled RMB93,044, RMB109,881 and RMB126,558 for the years ended March 31, 2018, 2019 and 2020, respectively. (t)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Company follows the asset and liability method of accounting for income taxes. Under this method, deferred income taxes are recognized for temporary differences between the tax bases of assets and liabilities and their reported amount in the combined and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comprehensive loss in the period of the enactment of the chang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19 and 2020, the Company did not have any significant unrecognized uncertain tax positions. (u) Share-based compensation In accordance with ASC 718, Compensation-Stock Compensation, the Company determines whether an award granted to its employees should be classified and accounted for as a liability award or equity award. The Company’s share-based compensation to its employees which are classified as equity awards are recognized in the combined and consolidated statements of comprehensive loss based on the grant date fair value. The Company’s share-based compensation to its employees which are classified as liability awards are recognized in the combined and consolidated statements of comprehensive loss based on the fair value at each reporting date until settlement. In determining the fair value of the share options granted, the closing market price of the underlying shares on the grant date is applied. Forfeitures are recorded in the current period of the combined and consolidated statements of loss when they are actually occurred.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 width="21" customWidth="1" min="5" max="5"/>
  </cols>
  <sheetData>
    <row r="1">
      <c r="A1" s="1" t="inlineStr">
        <is>
          <t>Subsequent Events (Details) - Subsequent event $ / shares in Units, $ in Millions</t>
        </is>
      </c>
      <c r="B1" s="2" t="inlineStr">
        <is>
          <t>Aug. 07, 2020USD ($)$ / sharesshares</t>
        </is>
      </c>
      <c r="C1" s="2" t="inlineStr">
        <is>
          <t>Apr. 13, 2020¥ / sharesshares</t>
        </is>
      </c>
      <c r="D1" s="2" t="inlineStr">
        <is>
          <t>Apr. 30, 2020</t>
        </is>
      </c>
      <c r="E1" s="2" t="inlineStr">
        <is>
          <t>Jun. 02, 2020USD ($)</t>
        </is>
      </c>
    </row>
    <row r="2">
      <c r="A2" s="3" t="inlineStr">
        <is>
          <t>Subsequent Event [Line Items]</t>
        </is>
      </c>
    </row>
    <row r="3">
      <c r="A3" s="4" t="inlineStr">
        <is>
          <t>Number of share repurchases | shares</t>
        </is>
      </c>
      <c r="B3" s="5" t="n">
        <v>800000</v>
      </c>
    </row>
    <row r="4">
      <c r="A4" s="4" t="inlineStr">
        <is>
          <t>Average price per share | $ / shares</t>
        </is>
      </c>
      <c r="B4" s="8" t="n">
        <v>3.46</v>
      </c>
    </row>
    <row r="5">
      <c r="A5" s="4" t="inlineStr">
        <is>
          <t>Total share repurchases | $</t>
        </is>
      </c>
      <c r="B5" s="10" t="n">
        <v>2.9</v>
      </c>
    </row>
    <row r="6">
      <c r="A6" s="4" t="inlineStr">
        <is>
          <t>Minimum</t>
        </is>
      </c>
    </row>
    <row r="7">
      <c r="A7" s="3" t="inlineStr">
        <is>
          <t>Subsequent Event [Line Items]</t>
        </is>
      </c>
    </row>
    <row r="8">
      <c r="A8" s="4" t="inlineStr">
        <is>
          <t>Percentage of revenue contribution</t>
        </is>
      </c>
      <c r="D8" s="4" t="inlineStr">
        <is>
          <t>50.00%</t>
        </is>
      </c>
    </row>
    <row r="9">
      <c r="A9" s="4" t="inlineStr">
        <is>
          <t>Maximum</t>
        </is>
      </c>
    </row>
    <row r="10">
      <c r="A10" s="3" t="inlineStr">
        <is>
          <t>Subsequent Event [Line Items]</t>
        </is>
      </c>
    </row>
    <row r="11">
      <c r="A11" s="4" t="inlineStr">
        <is>
          <t>Repurchase of outstanding shares | $</t>
        </is>
      </c>
      <c r="E11" s="7" t="n">
        <v>15</v>
      </c>
    </row>
    <row r="12">
      <c r="A12" s="4" t="inlineStr">
        <is>
          <t>Share Options</t>
        </is>
      </c>
    </row>
    <row r="13">
      <c r="A13" s="3" t="inlineStr">
        <is>
          <t>Subsequent Event [Line Items]</t>
        </is>
      </c>
    </row>
    <row r="14">
      <c r="A14" s="4" t="inlineStr">
        <is>
          <t>Number of shares available for grant | shares</t>
        </is>
      </c>
      <c r="C14" s="5" t="n">
        <v>3200000</v>
      </c>
    </row>
    <row r="15">
      <c r="A15" s="4" t="inlineStr">
        <is>
          <t>Share exercise price | ¥ / shares</t>
        </is>
      </c>
      <c r="C15" s="9" t="n">
        <v>0.01</v>
      </c>
    </row>
    <row r="16">
      <c r="A16" s="4" t="inlineStr">
        <is>
          <t>Share Options | Minimum</t>
        </is>
      </c>
    </row>
    <row r="17">
      <c r="A17" s="3" t="inlineStr">
        <is>
          <t>Subsequent Event [Line Items]</t>
        </is>
      </c>
    </row>
    <row r="18">
      <c r="A18" s="4" t="inlineStr">
        <is>
          <t>Vesting period</t>
        </is>
      </c>
      <c r="C18" s="4" t="inlineStr">
        <is>
          <t>2 years</t>
        </is>
      </c>
    </row>
    <row r="19">
      <c r="A19" s="4" t="inlineStr">
        <is>
          <t>Share Options | Maximum</t>
        </is>
      </c>
    </row>
    <row r="20">
      <c r="A20" s="3" t="inlineStr">
        <is>
          <t>Subsequent Event [Line Items]</t>
        </is>
      </c>
    </row>
    <row r="21">
      <c r="A21" s="4" t="inlineStr">
        <is>
          <t>Vesting period</t>
        </is>
      </c>
      <c r="C21" s="4" t="inlineStr">
        <is>
          <t>4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DDITIONAL FINANCIAL INFORMATION - FINANCIAL STATEMENTS SCHEDULE I - CONDENSED BALANCE SHEETS (Details) ¥ in Thousands, $ in Thousands</t>
        </is>
      </c>
      <c r="B1" s="2" t="inlineStr">
        <is>
          <t>Mar. 31, 2020CNY (¥)</t>
        </is>
      </c>
      <c r="C1" s="2" t="inlineStr">
        <is>
          <t>Mar. 31, 2020USD ($)</t>
        </is>
      </c>
      <c r="D1" s="2" t="inlineStr">
        <is>
          <t>Mar. 31, 2019CNY (¥)</t>
        </is>
      </c>
      <c r="E1" s="2" t="inlineStr">
        <is>
          <t>Mar. 31, 2018CNY (¥)</t>
        </is>
      </c>
      <c r="F1" s="2" t="inlineStr">
        <is>
          <t>Mar. 31, 2017CNY (¥)</t>
        </is>
      </c>
    </row>
    <row r="2">
      <c r="A2" s="3" t="inlineStr">
        <is>
          <t>Current Assets:</t>
        </is>
      </c>
    </row>
    <row r="3">
      <c r="A3" s="4" t="inlineStr">
        <is>
          <t>Cash and cash equivalents</t>
        </is>
      </c>
      <c r="B3" s="6" t="n">
        <v>718478</v>
      </c>
      <c r="C3" s="7" t="n">
        <v>101468</v>
      </c>
      <c r="D3" s="6" t="n">
        <v>89960</v>
      </c>
      <c r="E3" s="6" t="n">
        <v>9713</v>
      </c>
    </row>
    <row r="4">
      <c r="A4" s="4" t="inlineStr">
        <is>
          <t>Advances to suppliers</t>
        </is>
      </c>
      <c r="B4" s="5" t="n">
        <v>32628</v>
      </c>
      <c r="C4" s="5" t="n">
        <v>4608</v>
      </c>
      <c r="D4" s="5" t="n">
        <v>42145</v>
      </c>
    </row>
    <row r="5">
      <c r="A5" s="4" t="inlineStr">
        <is>
          <t>Prepaid expenses and other current assets</t>
        </is>
      </c>
      <c r="B5" s="5" t="n">
        <v>37312</v>
      </c>
      <c r="C5" s="5" t="n">
        <v>5269</v>
      </c>
      <c r="D5" s="5" t="n">
        <v>32969</v>
      </c>
    </row>
    <row r="6">
      <c r="A6" s="4" t="inlineStr">
        <is>
          <t>Total current assets</t>
        </is>
      </c>
      <c r="B6" s="5" t="n">
        <v>1076464</v>
      </c>
      <c r="C6" s="5" t="n">
        <v>152025</v>
      </c>
      <c r="D6" s="5" t="n">
        <v>428458</v>
      </c>
    </row>
    <row r="7">
      <c r="A7" s="4" t="inlineStr">
        <is>
          <t>Intangible assets, net</t>
        </is>
      </c>
      <c r="B7" s="5" t="n">
        <v>82567</v>
      </c>
      <c r="C7" s="5" t="n">
        <v>11661</v>
      </c>
      <c r="D7" s="5" t="n">
        <v>104457</v>
      </c>
    </row>
    <row r="8">
      <c r="A8" s="4" t="inlineStr">
        <is>
          <t>TOTAL ASSETS</t>
        </is>
      </c>
      <c r="B8" s="5" t="n">
        <v>1434051</v>
      </c>
      <c r="C8" s="5" t="n">
        <v>202528</v>
      </c>
      <c r="D8" s="5" t="n">
        <v>689290</v>
      </c>
    </row>
    <row r="9">
      <c r="A9" s="3" t="inlineStr">
        <is>
          <t>Current liabilities:</t>
        </is>
      </c>
    </row>
    <row r="10">
      <c r="A10" s="4" t="inlineStr">
        <is>
          <t>Accrued expenses and other current liabilities</t>
        </is>
      </c>
      <c r="B10" s="5" t="n">
        <v>30042</v>
      </c>
      <c r="D10" s="5" t="n">
        <v>24039</v>
      </c>
    </row>
    <row r="11">
      <c r="A11" s="4" t="inlineStr">
        <is>
          <t>Total current liabilities</t>
        </is>
      </c>
      <c r="B11" s="5" t="n">
        <v>233922</v>
      </c>
      <c r="C11" s="5" t="n">
        <v>33037</v>
      </c>
      <c r="D11" s="5" t="n">
        <v>768310</v>
      </c>
    </row>
    <row r="12">
      <c r="A12" s="4" t="inlineStr">
        <is>
          <t>Deferred income</t>
        </is>
      </c>
      <c r="B12" s="5" t="n">
        <v>10033</v>
      </c>
      <c r="C12" s="5" t="n">
        <v>1417</v>
      </c>
    </row>
    <row r="13">
      <c r="A13" s="4" t="inlineStr">
        <is>
          <t>Total liabilities</t>
        </is>
      </c>
      <c r="B13" s="5" t="n">
        <v>256289</v>
      </c>
      <c r="C13" s="5" t="n">
        <v>36196</v>
      </c>
      <c r="D13" s="5" t="n">
        <v>781136</v>
      </c>
    </row>
    <row r="14">
      <c r="A14" s="3" t="inlineStr">
        <is>
          <t>Shareholders' (deficit) equity:</t>
        </is>
      </c>
    </row>
    <row r="15">
      <c r="A15" s="4" t="inlineStr">
        <is>
          <t>Additional paid-in capital</t>
        </is>
      </c>
      <c r="B15" s="5" t="n">
        <v>1504848</v>
      </c>
      <c r="C15" s="5" t="n">
        <v>212525</v>
      </c>
      <c r="D15" s="5" t="n">
        <v>701041</v>
      </c>
    </row>
    <row r="16">
      <c r="A16" s="4" t="inlineStr">
        <is>
          <t>Subscription receivable</t>
        </is>
      </c>
      <c r="D16" s="5" t="n">
        <v>-558996</v>
      </c>
    </row>
    <row r="17">
      <c r="A17" s="4" t="inlineStr">
        <is>
          <t>Accumulated deficit</t>
        </is>
      </c>
      <c r="B17" s="5" t="n">
        <v>-325126</v>
      </c>
      <c r="C17" s="5" t="n">
        <v>-45916</v>
      </c>
      <c r="D17" s="5" t="n">
        <v>-232635</v>
      </c>
    </row>
    <row r="18">
      <c r="A18" s="4" t="inlineStr">
        <is>
          <t>Other comprehensive income</t>
        </is>
      </c>
      <c r="B18" s="5" t="n">
        <v>4598</v>
      </c>
      <c r="C18" s="5" t="n">
        <v>649</v>
      </c>
    </row>
    <row r="19">
      <c r="A19" s="4" t="inlineStr">
        <is>
          <t>Total Ruhnn Holding Limited shareholders' (deficit) equity</t>
        </is>
      </c>
      <c r="B19" s="5" t="n">
        <v>1184320</v>
      </c>
      <c r="C19" s="5" t="n">
        <v>167258</v>
      </c>
      <c r="D19" s="5" t="n">
        <v>-90590</v>
      </c>
    </row>
    <row r="20">
      <c r="A20" s="4" t="inlineStr">
        <is>
          <t>Total shareholders' (deficit) equity</t>
        </is>
      </c>
      <c r="B20" s="5" t="n">
        <v>1177762</v>
      </c>
      <c r="C20" s="5" t="n">
        <v>166332</v>
      </c>
      <c r="D20" s="5" t="n">
        <v>-91846</v>
      </c>
      <c r="E20" s="6" t="n">
        <v>-134025</v>
      </c>
      <c r="F20" s="6" t="n">
        <v>-43218</v>
      </c>
    </row>
    <row r="21">
      <c r="A21" s="4" t="inlineStr">
        <is>
          <t>TOTAL LIABILITIES AND SHAREHOLDERS' (DEFICIT) EQUITY</t>
        </is>
      </c>
      <c r="B21" s="5" t="n">
        <v>1434051</v>
      </c>
      <c r="C21" s="5" t="n">
        <v>202528</v>
      </c>
      <c r="D21" s="5" t="n">
        <v>689290</v>
      </c>
    </row>
    <row r="22">
      <c r="A22" s="4" t="inlineStr">
        <is>
          <t>Parent company</t>
        </is>
      </c>
    </row>
    <row r="23">
      <c r="A23" s="3" t="inlineStr">
        <is>
          <t>Current Assets:</t>
        </is>
      </c>
    </row>
    <row r="24">
      <c r="A24" s="4" t="inlineStr">
        <is>
          <t>Cash and cash equivalents</t>
        </is>
      </c>
      <c r="B24" s="5" t="n">
        <v>14240</v>
      </c>
      <c r="C24" s="5" t="n">
        <v>2011</v>
      </c>
      <c r="D24" s="5" t="n">
        <v>1</v>
      </c>
    </row>
    <row r="25">
      <c r="A25" s="4" t="inlineStr">
        <is>
          <t>Advances to suppliers</t>
        </is>
      </c>
      <c r="D25" s="5" t="n">
        <v>553</v>
      </c>
    </row>
    <row r="26">
      <c r="A26" s="4" t="inlineStr">
        <is>
          <t>Prepaid expenses and other current assets</t>
        </is>
      </c>
      <c r="B26" s="5" t="n">
        <v>117</v>
      </c>
      <c r="C26" s="5" t="n">
        <v>17</v>
      </c>
    </row>
    <row r="27">
      <c r="A27" s="4" t="inlineStr">
        <is>
          <t>Total current assets</t>
        </is>
      </c>
      <c r="B27" s="5" t="n">
        <v>14357</v>
      </c>
      <c r="C27" s="5" t="n">
        <v>2028</v>
      </c>
      <c r="D27" s="5" t="n">
        <v>554</v>
      </c>
    </row>
    <row r="28">
      <c r="A28" s="4" t="inlineStr">
        <is>
          <t>Amounts due from subsidiaries and consolidated VIEs</t>
        </is>
      </c>
      <c r="B28" s="5" t="n">
        <v>1333084</v>
      </c>
      <c r="C28" s="5" t="n">
        <v>188266</v>
      </c>
      <c r="D28" s="5" t="n">
        <v>1717</v>
      </c>
    </row>
    <row r="29">
      <c r="A29" s="4" t="inlineStr">
        <is>
          <t>Intangible assets, net</t>
        </is>
      </c>
      <c r="B29" s="5" t="n">
        <v>80683</v>
      </c>
      <c r="C29" s="5" t="n">
        <v>11395</v>
      </c>
      <c r="D29" s="5" t="n">
        <v>101283</v>
      </c>
    </row>
    <row r="30">
      <c r="A30" s="4" t="inlineStr">
        <is>
          <t>TOTAL ASSETS</t>
        </is>
      </c>
      <c r="B30" s="5" t="n">
        <v>1428124</v>
      </c>
      <c r="C30" s="5" t="n">
        <v>201689</v>
      </c>
      <c r="D30" s="5" t="n">
        <v>103554</v>
      </c>
    </row>
    <row r="31">
      <c r="A31" s="3" t="inlineStr">
        <is>
          <t>Current liabilities:</t>
        </is>
      </c>
    </row>
    <row r="32">
      <c r="A32" s="4" t="inlineStr">
        <is>
          <t>Accrued expenses and other current liabilities</t>
        </is>
      </c>
      <c r="B32" s="5" t="n">
        <v>6813</v>
      </c>
      <c r="C32" s="5" t="n">
        <v>962</v>
      </c>
    </row>
    <row r="33">
      <c r="A33" s="4" t="inlineStr">
        <is>
          <t>Amounts due to subsidiaries and consolidated VIEs</t>
        </is>
      </c>
      <c r="B33" s="5" t="n">
        <v>22370</v>
      </c>
      <c r="C33" s="5" t="n">
        <v>3159</v>
      </c>
      <c r="D33" s="5" t="n">
        <v>9143</v>
      </c>
    </row>
    <row r="34">
      <c r="A34" s="4" t="inlineStr">
        <is>
          <t>Total current liabilities</t>
        </is>
      </c>
      <c r="B34" s="5" t="n">
        <v>29183</v>
      </c>
      <c r="C34" s="5" t="n">
        <v>4121</v>
      </c>
      <c r="D34" s="5" t="n">
        <v>9143</v>
      </c>
    </row>
    <row r="35">
      <c r="A35" s="4" t="inlineStr">
        <is>
          <t>Deferred income</t>
        </is>
      </c>
      <c r="B35" s="5" t="n">
        <v>10033</v>
      </c>
      <c r="C35" s="5" t="n">
        <v>1417</v>
      </c>
    </row>
    <row r="36">
      <c r="A36" s="4" t="inlineStr">
        <is>
          <t>Deficits of investments in subsidiaries and consolidated VIEs</t>
        </is>
      </c>
      <c r="B36" s="5" t="n">
        <v>204588</v>
      </c>
      <c r="C36" s="5" t="n">
        <v>28893</v>
      </c>
      <c r="D36" s="5" t="n">
        <v>185001</v>
      </c>
    </row>
    <row r="37">
      <c r="A37" s="4" t="inlineStr">
        <is>
          <t>Total liabilities</t>
        </is>
      </c>
      <c r="B37" s="5" t="n">
        <v>243804</v>
      </c>
      <c r="C37" s="5" t="n">
        <v>34431</v>
      </c>
      <c r="D37" s="5" t="n">
        <v>194144</v>
      </c>
    </row>
    <row r="38">
      <c r="A38" s="3" t="inlineStr">
        <is>
          <t>Shareholders' (deficit) equity:</t>
        </is>
      </c>
    </row>
    <row r="39">
      <c r="A39" s="4" t="inlineStr">
        <is>
          <t>Additional paid-in capital</t>
        </is>
      </c>
      <c r="B39" s="5" t="n">
        <v>1504848</v>
      </c>
      <c r="C39" s="5" t="n">
        <v>212525</v>
      </c>
      <c r="D39" s="5" t="n">
        <v>701041</v>
      </c>
    </row>
    <row r="40">
      <c r="A40" s="4" t="inlineStr">
        <is>
          <t>Subscription receivable</t>
        </is>
      </c>
      <c r="D40" s="5" t="n">
        <v>-558996</v>
      </c>
    </row>
    <row r="41">
      <c r="A41" s="4" t="inlineStr">
        <is>
          <t>Accumulated deficit</t>
        </is>
      </c>
      <c r="B41" s="5" t="n">
        <v>-325126</v>
      </c>
      <c r="C41" s="5" t="n">
        <v>-45916</v>
      </c>
      <c r="D41" s="5" t="n">
        <v>-232635</v>
      </c>
    </row>
    <row r="42">
      <c r="A42" s="4" t="inlineStr">
        <is>
          <t>Other comprehensive income</t>
        </is>
      </c>
      <c r="B42" s="5" t="n">
        <v>4598</v>
      </c>
      <c r="C42" s="5" t="n">
        <v>649</v>
      </c>
    </row>
    <row r="43">
      <c r="A43" s="4" t="inlineStr">
        <is>
          <t>Total Ruhnn Holding Limited shareholders' (deficit) equity</t>
        </is>
      </c>
      <c r="B43" s="5" t="n">
        <v>1184320</v>
      </c>
      <c r="C43" s="5" t="n">
        <v>167258</v>
      </c>
      <c r="D43" s="5" t="n">
        <v>-90590</v>
      </c>
    </row>
    <row r="44">
      <c r="A44" s="4" t="inlineStr">
        <is>
          <t>Total shareholders' (deficit) equity</t>
        </is>
      </c>
      <c r="B44" s="5" t="n">
        <v>1184320</v>
      </c>
      <c r="C44" s="5" t="n">
        <v>167258</v>
      </c>
      <c r="D44" s="5" t="n">
        <v>-90590</v>
      </c>
    </row>
    <row r="45">
      <c r="A45" s="4" t="inlineStr">
        <is>
          <t>TOTAL LIABILITIES AND SHAREHOLDERS' (DEFICIT) EQUITY</t>
        </is>
      </c>
      <c r="B45" s="6" t="n">
        <v>1428124</v>
      </c>
      <c r="C45" s="7" t="n">
        <v>201689</v>
      </c>
      <c r="D45" s="6" t="n">
        <v>1035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ADDITIONAL FINANCIAL INFORMATION - FINANCIAL STATEMENTS SCHEDULE I - CONDENSED BALANCE SHEETS (Parenthetical) (Details) - $ / shares</t>
        </is>
      </c>
      <c r="B1" s="2" t="inlineStr">
        <is>
          <t>Mar. 31, 2020</t>
        </is>
      </c>
      <c r="C1" s="2" t="inlineStr">
        <is>
          <t>Mar. 31, 2019</t>
        </is>
      </c>
      <c r="D1" s="2" t="inlineStr">
        <is>
          <t>May 11, 2018</t>
        </is>
      </c>
    </row>
    <row r="2">
      <c r="A2" s="4" t="inlineStr">
        <is>
          <t>Ordinary shares, par value (in dollars per share)</t>
        </is>
      </c>
      <c r="C2" s="8" t="n">
        <v>1e-09</v>
      </c>
      <c r="D2" s="8" t="n">
        <v>0.01</v>
      </c>
    </row>
    <row r="3">
      <c r="A3" s="4" t="inlineStr">
        <is>
          <t>Ordinary shares, share authorized (in shares)</t>
        </is>
      </c>
      <c r="C3" s="5" t="n">
        <v>1000000000</v>
      </c>
      <c r="D3" s="5" t="n">
        <v>100</v>
      </c>
    </row>
    <row r="4">
      <c r="A4" s="4" t="inlineStr">
        <is>
          <t>Ordinary shares, issued (in shares)</t>
        </is>
      </c>
      <c r="C4" s="5" t="n">
        <v>363572659</v>
      </c>
    </row>
    <row r="5">
      <c r="A5" s="4" t="inlineStr">
        <is>
          <t>Ordinary shares, outstanding (in shares)</t>
        </is>
      </c>
      <c r="C5" s="5" t="n">
        <v>363572659</v>
      </c>
    </row>
    <row r="6">
      <c r="A6" s="4" t="inlineStr">
        <is>
          <t>Class A ordinary shares</t>
        </is>
      </c>
    </row>
    <row r="7">
      <c r="A7" s="4" t="inlineStr">
        <is>
          <t>Ordinary shares, par value (in dollars per share)</t>
        </is>
      </c>
      <c r="B7" s="8" t="n">
        <v>1e-09</v>
      </c>
    </row>
    <row r="8">
      <c r="A8" s="4" t="inlineStr">
        <is>
          <t>Ordinary shares, share authorized (in shares)</t>
        </is>
      </c>
      <c r="B8" s="5" t="n">
        <v>822665750</v>
      </c>
    </row>
    <row r="9">
      <c r="A9" s="4" t="inlineStr">
        <is>
          <t>Ordinary shares, issued (in shares)</t>
        </is>
      </c>
      <c r="B9" s="5" t="n">
        <v>246122394</v>
      </c>
    </row>
    <row r="10">
      <c r="A10" s="4" t="inlineStr">
        <is>
          <t>Ordinary shares, outstanding (in shares)</t>
        </is>
      </c>
      <c r="B10" s="5" t="n">
        <v>246122394</v>
      </c>
    </row>
    <row r="11">
      <c r="A11" s="4" t="inlineStr">
        <is>
          <t>Class B ordinary shares</t>
        </is>
      </c>
    </row>
    <row r="12">
      <c r="A12" s="4" t="inlineStr">
        <is>
          <t>Ordinary shares, par value (in dollars per share)</t>
        </is>
      </c>
      <c r="B12" s="8" t="n">
        <v>1e-09</v>
      </c>
    </row>
    <row r="13">
      <c r="A13" s="4" t="inlineStr">
        <is>
          <t>Ordinary shares, share authorized (in shares)</t>
        </is>
      </c>
      <c r="B13" s="5" t="n">
        <v>177334250</v>
      </c>
    </row>
    <row r="14">
      <c r="A14" s="4" t="inlineStr">
        <is>
          <t>Ordinary shares, issued (in shares)</t>
        </is>
      </c>
      <c r="B14" s="5" t="n">
        <v>174834250</v>
      </c>
    </row>
    <row r="15">
      <c r="A15" s="4" t="inlineStr">
        <is>
          <t>Ordinary shares, outstanding (in shares)</t>
        </is>
      </c>
      <c r="B15" s="5" t="n">
        <v>174834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CONDENSED STATEMENTS OF COMPREHENSIVE LOSS (Detail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Operating expenses:</t>
        </is>
      </c>
    </row>
    <row r="4">
      <c r="A4" s="4" t="inlineStr">
        <is>
          <t>General and administrative</t>
        </is>
      </c>
      <c r="B4" s="6" t="n">
        <v>-167786</v>
      </c>
      <c r="C4" s="7" t="n">
        <v>-23696</v>
      </c>
      <c r="D4" s="6" t="n">
        <v>-92004</v>
      </c>
      <c r="E4" s="6" t="n">
        <v>-130977</v>
      </c>
    </row>
    <row r="5">
      <c r="A5" s="4" t="inlineStr">
        <is>
          <t>Loss from operations</t>
        </is>
      </c>
      <c r="B5" s="5" t="n">
        <v>-117459</v>
      </c>
      <c r="C5" s="5" t="n">
        <v>-16588</v>
      </c>
      <c r="D5" s="5" t="n">
        <v>-81542</v>
      </c>
      <c r="E5" s="5" t="n">
        <v>-72351</v>
      </c>
    </row>
    <row r="6">
      <c r="A6" s="3" t="inlineStr">
        <is>
          <t>Other income (loss):</t>
        </is>
      </c>
    </row>
    <row r="7">
      <c r="A7" s="4" t="inlineStr">
        <is>
          <t>Interest income</t>
        </is>
      </c>
      <c r="B7" s="5" t="n">
        <v>21912</v>
      </c>
      <c r="C7" s="5" t="n">
        <v>3095</v>
      </c>
      <c r="D7" s="5" t="n">
        <v>595</v>
      </c>
      <c r="E7" s="5" t="n">
        <v>88</v>
      </c>
    </row>
    <row r="8">
      <c r="A8" s="4" t="inlineStr">
        <is>
          <t>Other income, net</t>
        </is>
      </c>
      <c r="B8" s="5" t="n">
        <v>3145</v>
      </c>
      <c r="C8" s="5" t="n">
        <v>444</v>
      </c>
      <c r="D8" s="5" t="n">
        <v>7600</v>
      </c>
    </row>
    <row r="9">
      <c r="A9" s="4" t="inlineStr">
        <is>
          <t>Foreign exchange (loss) gain</t>
        </is>
      </c>
      <c r="B9" s="5" t="n">
        <v>3391</v>
      </c>
      <c r="C9" s="5" t="n">
        <v>479</v>
      </c>
      <c r="D9" s="5" t="n">
        <v>34</v>
      </c>
      <c r="E9" s="5" t="n">
        <v>-241</v>
      </c>
    </row>
    <row r="10">
      <c r="A10" s="4" t="inlineStr">
        <is>
          <t>Net loss</t>
        </is>
      </c>
      <c r="B10" s="5" t="n">
        <v>-97793</v>
      </c>
      <c r="C10" s="5" t="n">
        <v>-13810</v>
      </c>
      <c r="D10" s="5" t="n">
        <v>-84923</v>
      </c>
      <c r="E10" s="5" t="n">
        <v>-89954</v>
      </c>
    </row>
    <row r="11">
      <c r="A11" s="3" t="inlineStr">
        <is>
          <t>Other comprehensive loss:</t>
        </is>
      </c>
    </row>
    <row r="12">
      <c r="A12" s="4" t="inlineStr">
        <is>
          <t>Comprehensive loss</t>
        </is>
      </c>
      <c r="B12" s="5" t="n">
        <v>-93195</v>
      </c>
      <c r="C12" s="5" t="n">
        <v>-13161</v>
      </c>
      <c r="D12" s="5" t="n">
        <v>-84923</v>
      </c>
      <c r="E12" s="5" t="n">
        <v>-89954</v>
      </c>
    </row>
    <row r="13">
      <c r="A13" s="4" t="inlineStr">
        <is>
          <t>Parent company</t>
        </is>
      </c>
    </row>
    <row r="14">
      <c r="A14" s="3" t="inlineStr">
        <is>
          <t>Operating expenses:</t>
        </is>
      </c>
    </row>
    <row r="15">
      <c r="A15" s="4" t="inlineStr">
        <is>
          <t>General and administrative</t>
        </is>
      </c>
      <c r="B15" s="5" t="n">
        <v>-13760</v>
      </c>
      <c r="C15" s="5" t="n">
        <v>-1943</v>
      </c>
      <c r="D15" s="5" t="n">
        <v>-98</v>
      </c>
    </row>
    <row r="16">
      <c r="A16" s="4" t="inlineStr">
        <is>
          <t>Loss from operations</t>
        </is>
      </c>
      <c r="B16" s="5" t="n">
        <v>-13760</v>
      </c>
      <c r="C16" s="5" t="n">
        <v>-1943</v>
      </c>
      <c r="D16" s="5" t="n">
        <v>-98</v>
      </c>
    </row>
    <row r="17">
      <c r="A17" s="3" t="inlineStr">
        <is>
          <t>Other income (loss):</t>
        </is>
      </c>
    </row>
    <row r="18">
      <c r="A18" s="4" t="inlineStr">
        <is>
          <t>Interest income</t>
        </is>
      </c>
      <c r="B18" s="5" t="n">
        <v>284</v>
      </c>
      <c r="C18" s="5" t="n">
        <v>40</v>
      </c>
    </row>
    <row r="19">
      <c r="A19" s="4" t="inlineStr">
        <is>
          <t>Other income, net</t>
        </is>
      </c>
      <c r="B19" s="5" t="n">
        <v>2162</v>
      </c>
      <c r="C19" s="5" t="n">
        <v>305</v>
      </c>
    </row>
    <row r="20">
      <c r="A20" s="4" t="inlineStr">
        <is>
          <t>Foreign exchange (loss) gain</t>
        </is>
      </c>
      <c r="B20" s="5" t="n">
        <v>-30</v>
      </c>
      <c r="C20" s="5" t="n">
        <v>-4</v>
      </c>
    </row>
    <row r="21">
      <c r="A21" s="4" t="inlineStr">
        <is>
          <t>Equity in losses of subsidiaries and consolidated VIEs</t>
        </is>
      </c>
      <c r="B21" s="5" t="n">
        <v>-81147</v>
      </c>
      <c r="C21" s="5" t="n">
        <v>-11460</v>
      </c>
      <c r="D21" s="5" t="n">
        <v>-73148</v>
      </c>
      <c r="E21" s="5" t="n">
        <v>-104005</v>
      </c>
    </row>
    <row r="22">
      <c r="A22" s="4" t="inlineStr">
        <is>
          <t>Net loss</t>
        </is>
      </c>
      <c r="B22" s="5" t="n">
        <v>-92491</v>
      </c>
      <c r="C22" s="5" t="n">
        <v>-13062</v>
      </c>
      <c r="D22" s="5" t="n">
        <v>-73246</v>
      </c>
      <c r="E22" s="5" t="n">
        <v>-104005</v>
      </c>
    </row>
    <row r="23">
      <c r="A23" s="3" t="inlineStr">
        <is>
          <t>Other comprehensive loss:</t>
        </is>
      </c>
    </row>
    <row r="24">
      <c r="A24" s="4" t="inlineStr">
        <is>
          <t>Foreign currency translation adjustments</t>
        </is>
      </c>
      <c r="B24" s="5" t="n">
        <v>4598</v>
      </c>
      <c r="C24" s="5" t="n">
        <v>649</v>
      </c>
    </row>
    <row r="25">
      <c r="A25" s="4" t="inlineStr">
        <is>
          <t>Comprehensive loss</t>
        </is>
      </c>
      <c r="B25" s="6" t="n">
        <v>-87893</v>
      </c>
      <c r="C25" s="7" t="n">
        <v>-12413</v>
      </c>
      <c r="D25" s="6" t="n">
        <v>-73246</v>
      </c>
      <c r="E25" s="6" t="n">
        <v>-104005</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CONDENSED STATEMENTS OF CASH FLOWS (Detail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ADDITIONAL FINANCIAL INFORMATION</t>
        </is>
      </c>
    </row>
    <row r="4">
      <c r="A4" s="4" t="inlineStr">
        <is>
          <t>Net cash provided by (used in) operating activities</t>
        </is>
      </c>
      <c r="B4" s="6" t="n">
        <v>50566</v>
      </c>
      <c r="C4" s="7" t="n">
        <v>7142</v>
      </c>
      <c r="D4" s="6" t="n">
        <v>-9385</v>
      </c>
      <c r="E4" s="6" t="n">
        <v>-27575</v>
      </c>
    </row>
    <row r="5">
      <c r="A5" s="4" t="inlineStr">
        <is>
          <t>Net cash used in investing activities</t>
        </is>
      </c>
      <c r="B5" s="5" t="n">
        <v>-320249</v>
      </c>
      <c r="C5" s="5" t="n">
        <v>-45228</v>
      </c>
      <c r="D5" s="5" t="n">
        <v>-6702</v>
      </c>
      <c r="E5" s="5" t="n">
        <v>-1949</v>
      </c>
    </row>
    <row r="6">
      <c r="A6" s="4" t="inlineStr">
        <is>
          <t>Net cash provided by financing activities</t>
        </is>
      </c>
      <c r="B6" s="5" t="n">
        <v>885475</v>
      </c>
      <c r="C6" s="5" t="n">
        <v>125052</v>
      </c>
      <c r="D6" s="5" t="n">
        <v>88987</v>
      </c>
      <c r="E6" s="5" t="n">
        <v>39076</v>
      </c>
    </row>
    <row r="7">
      <c r="A7" s="4" t="inlineStr">
        <is>
          <t>Effect of foreign exchange rate changes on cash, cash equivalents and restricted cash</t>
        </is>
      </c>
      <c r="B7" s="5" t="n">
        <v>4538</v>
      </c>
      <c r="C7" s="5" t="n">
        <v>641</v>
      </c>
    </row>
    <row r="8">
      <c r="A8" s="4" t="inlineStr">
        <is>
          <t>Increase in cash and cash equivalents and restricted cash</t>
        </is>
      </c>
      <c r="B8" s="5" t="n">
        <v>620330</v>
      </c>
      <c r="C8" s="5" t="n">
        <v>87607</v>
      </c>
      <c r="D8" s="5" t="n">
        <v>72900</v>
      </c>
      <c r="E8" s="5" t="n">
        <v>9552</v>
      </c>
    </row>
    <row r="9">
      <c r="A9" s="4" t="inlineStr">
        <is>
          <t>Cash, cash equivalents and restricted cash at beginning of year</t>
        </is>
      </c>
      <c r="B9" s="5" t="n">
        <v>103821</v>
      </c>
      <c r="C9" s="5" t="n">
        <v>14662</v>
      </c>
      <c r="D9" s="5" t="n">
        <v>30921</v>
      </c>
      <c r="E9" s="5" t="n">
        <v>21369</v>
      </c>
    </row>
    <row r="10">
      <c r="A10" s="4" t="inlineStr">
        <is>
          <t>Cash, cash equivalents and restricted cash at end of year</t>
        </is>
      </c>
      <c r="B10" s="5" t="n">
        <v>724151</v>
      </c>
      <c r="C10" s="5" t="n">
        <v>102269</v>
      </c>
      <c r="D10" s="5" t="n">
        <v>103821</v>
      </c>
      <c r="E10" s="6" t="n">
        <v>30921</v>
      </c>
    </row>
    <row r="11">
      <c r="A11" s="4" t="inlineStr">
        <is>
          <t>Parent company</t>
        </is>
      </c>
    </row>
    <row r="12">
      <c r="A12" s="3" t="inlineStr">
        <is>
          <t>ADDITIONAL FINANCIAL INFORMATION</t>
        </is>
      </c>
    </row>
    <row r="13">
      <c r="A13" s="4" t="inlineStr">
        <is>
          <t>Net cash provided by (used in) operating activities</t>
        </is>
      </c>
      <c r="B13" s="5" t="n">
        <v>-17510</v>
      </c>
      <c r="C13" s="5" t="n">
        <v>-2473</v>
      </c>
      <c r="D13" s="5" t="n">
        <v>1</v>
      </c>
    </row>
    <row r="14">
      <c r="A14" s="4" t="inlineStr">
        <is>
          <t>Net cash used in investing activities</t>
        </is>
      </c>
      <c r="B14" s="5" t="n">
        <v>-1292965</v>
      </c>
      <c r="C14" s="5" t="n">
        <v>-182602</v>
      </c>
    </row>
    <row r="15">
      <c r="A15" s="4" t="inlineStr">
        <is>
          <t>Net cash provided by financing activities</t>
        </is>
      </c>
      <c r="B15" s="5" t="n">
        <v>1324438</v>
      </c>
      <c r="C15" s="5" t="n">
        <v>187047</v>
      </c>
    </row>
    <row r="16">
      <c r="A16" s="4" t="inlineStr">
        <is>
          <t>Effect of foreign exchange rate changes on cash, cash equivalents and restricted cash</t>
        </is>
      </c>
      <c r="B16" s="5" t="n">
        <v>276</v>
      </c>
      <c r="C16" s="5" t="n">
        <v>39</v>
      </c>
    </row>
    <row r="17">
      <c r="A17" s="4" t="inlineStr">
        <is>
          <t>Increase in cash and cash equivalents and restricted cash</t>
        </is>
      </c>
      <c r="B17" s="5" t="n">
        <v>14239</v>
      </c>
      <c r="C17" s="5" t="n">
        <v>2011</v>
      </c>
      <c r="D17" s="5" t="n">
        <v>1</v>
      </c>
    </row>
    <row r="18">
      <c r="A18" s="4" t="inlineStr">
        <is>
          <t>Cash, cash equivalents and restricted cash at beginning of year</t>
        </is>
      </c>
      <c r="B18" s="5" t="n">
        <v>1</v>
      </c>
    </row>
    <row r="19">
      <c r="A19" s="4" t="inlineStr">
        <is>
          <t>Cash, cash equivalents and restricted cash at end of year</t>
        </is>
      </c>
      <c r="B19" s="6" t="n">
        <v>14240</v>
      </c>
      <c r="C19" s="7" t="n">
        <v>2011</v>
      </c>
      <c r="D19" s="6" t="n">
        <v>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DDITIONAL FINANCIAL INFORMATION - FINANCIAL STATEMENTS SCHEDULE I - (Details)</t>
        </is>
      </c>
      <c r="B1" s="2" t="inlineStr">
        <is>
          <t>Mar. 31, 2020</t>
        </is>
      </c>
    </row>
    <row r="2">
      <c r="A2" s="3" t="inlineStr">
        <is>
          <t>ADDITIONAL FINANCIAL INFORMATION</t>
        </is>
      </c>
    </row>
    <row r="3">
      <c r="A3" s="4" t="inlineStr">
        <is>
          <t>Convenience translation rate (in RMB/USD)</t>
        </is>
      </c>
      <c r="B3" s="11" t="n">
        <v>7.0808</v>
      </c>
    </row>
    <row r="4">
      <c r="A4" s="4" t="inlineStr">
        <is>
          <t>Parent company</t>
        </is>
      </c>
    </row>
    <row r="5">
      <c r="A5" s="3" t="inlineStr">
        <is>
          <t>ADDITIONAL FINANCIAL INFORMATION</t>
        </is>
      </c>
    </row>
    <row r="6">
      <c r="A6" s="4" t="inlineStr">
        <is>
          <t>Convenience translation rate (in RMB/USD)</t>
        </is>
      </c>
      <c r="B6" s="11" t="n">
        <v>7.08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0</t>
        </is>
      </c>
    </row>
    <row r="3">
      <c r="A3" s="3" t="inlineStr">
        <is>
          <t>Business Combinations [Abstract]</t>
        </is>
      </c>
    </row>
    <row r="4">
      <c r="A4" s="4" t="inlineStr">
        <is>
          <t>Business combination</t>
        </is>
      </c>
      <c r="B4" s="4" t="inlineStr">
        <is>
          <t>3. Business combination In December 2017, the Company acquired 100% equity interest of Weimai for a cash consideration of RMB6. Weimai primarily operates official accounts on WeChat, a widely used social medial platform in China, which are being used by the Company in promoting the KOLs. The transaction was accounted as business combination with the purchase price allocated as follows:
Allocated value
(Amounts in thousands of RMB)
Assets acquired:
Cash
55
Prepaid expenses and other current assets
284
Intangible assets - Accounts in social media platforms
4,080
Goodwill
1,002
Total assets acquired
5,421
Liabilities assumed:
Accounts payable
1
Accrued expenses and other current liabilities
344
Notes payable
5,070
Total liabilities assumed
5,415
Total net assets acquired
6
The Company engaged a third-party valuation firm to assist with the valuation of assets acquired and liabilities assumed in this business combination. The excess of the total cash consideration over the fair value of the net assets acquired was recorded as goodwill which is not amortized and not tax deductible. The acquisition was not material to the combined and consolidated financial statements for the year ended March 31, 2018, as such proforma results of operations are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0</t>
        </is>
      </c>
    </row>
    <row r="3">
      <c r="A3" s="3" t="inlineStr">
        <is>
          <t>Receivables [Abstract]</t>
        </is>
      </c>
    </row>
    <row r="4">
      <c r="A4" s="4" t="inlineStr">
        <is>
          <t>Accounts Receivable, net</t>
        </is>
      </c>
      <c r="B4" s="4" t="inlineStr">
        <is>
          <t>4. Accounts receivable, net Accounts receivable, net, consists of the following:
As of March 31,
2019
2020
(Amounts in thousands of RMB)
Accounts receivable
29,832
63,643
Less: Allowance for doubtful accounts
(460
)
(3,273
)
Accounts receivable, net
29,372
60,370
The movement of allowance for doubtful accounts is shown below:
Year Ended March 31,
2019
2020
(Amounts in thousands of RMB)
Beginning balance
(294
)
(460
)
Additions
(166
)
(2,813
)
Ending balance
(460
)
(3,273
) The Company only offers credit terms to certain corporate customers for KOL sales and advertising services based on a number of factors to determine their creditworth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Mar. 31, 2020</t>
        </is>
      </c>
    </row>
    <row r="3">
      <c r="A3" s="3" t="inlineStr">
        <is>
          <t>Advances To Suppliers [Abstract]</t>
        </is>
      </c>
    </row>
    <row r="4">
      <c r="A4" s="4" t="inlineStr">
        <is>
          <t>Advances to suppliers</t>
        </is>
      </c>
      <c r="B4" s="4" t="inlineStr">
        <is>
          <t xml:space="preserve">5. Advances to suppliers Advances to suppliers consists of the following:
As of March 31,
2019
2020
(Amounts in thousands of RMB)
Advances to suppliers
42,145
32,628
The movement of allowance for doubtful accounts is shown below:
Year Ended March 31,
2019
2020
(Amounts in thousands of RMB)
Beginning balance
(26,317
)
-
Additions
-
(3,245
)
Reversal
3,629
-
Write-offs
22,688
3,245
Ending balance
-
-
The Company was in dispute with one of its suppliers in 2018, and based on an assessment of the recoverability, the Company provided full provision against the advances paid to the supplier of RMB26,317 as of March 31, 2018. During the year ended March 31, 2019, the Company was able to recoup a portion of the advances to this supplier in the amount of RMB3,629. The remaining RMB22,688 of advances to this supplier that were previously fully provided has been written off in the year ended March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Mar. 31, 2020</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consisted of the followings:
As of March 31,
2019
2020
(Amounts in thousands of RMB)
Value added tax recoverable
9,527
17,299
Prepaid rent
4,815
6,753
Advances to employees
7,319
3,851
Interest receivable
-
3,795
Receivable from KOLs
5,436
919
Others
5,872
4,695
Total
32,969
37,312
Receivable from KOLs represents customer payments initially kept in the online payment accounts under KOLs’ names, which will subsequently be transferred to the Company’s bank accounts within a short period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7. Inventories Inventories, consisted of the followings:
As of March 31,
2019
2020
(Amounts in thousands of RMB)
Products
190,480
131,828
Raw materials
29,671
13,725
Inventories
220,151
145,553
The Company purchases raw materials such as fabric and buttons from various suppliers and outsources them to third party manufacturing companies for production and proces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Mar. 31, 2020</t>
        </is>
      </c>
    </row>
    <row r="3">
      <c r="A3" s="3" t="inlineStr">
        <is>
          <t>Property Plant And Equipment [Abstract]</t>
        </is>
      </c>
    </row>
    <row r="4">
      <c r="A4" s="4" t="inlineStr">
        <is>
          <t>Property and equipment, net</t>
        </is>
      </c>
      <c r="B4" s="4" t="inlineStr">
        <is>
          <t>8. Property and equipment, net Property and equipment, net, consisted of the followings:
As of March 31,
2019
2020
(Amounts in thousands of RMB)
Buildings
125,692
148,168
General equipment
6,161
26,546
Leasehold improvements
2,399
8,592
Motor vehicles
1,394
2,344
Leased equipment under capital lease
12,826
12,826
Total cost
148,472
198,476
Less: Accumulated depreciation
(5,876
)
(15,072
)
Construction in Progress
3,475
-
Property and equipment, net
146,071
183,404
Depreciation of property and equipment was RMB1,945, RMB3,618 and RMB9,196 for the years ended March 31, 2018, 2019 and 2020, respectively. In January 2019, the Company entered into a ten-year As of March 31, 2019 and 2020, the net value of the equipment under capital lease was:
As of March 31,
2019
2020
(Amounts in thousands of RMB)
Equipment
12,826
12,826
Less: Accumulated depreciation
(321
)
(1,599
)
Leased equipment under capital lease
12,505
11,227
In June 2020, the Company terminated this capital lease contract as a result of the government expropria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Mar. 31, 2020</t>
        </is>
      </c>
    </row>
    <row r="3">
      <c r="A3" s="3" t="inlineStr">
        <is>
          <t>Intangible Assets Net Excluding Goodwill [Abstract]</t>
        </is>
      </c>
    </row>
    <row r="4">
      <c r="A4" s="4" t="inlineStr">
        <is>
          <t>Intangible assets, net</t>
        </is>
      </c>
      <c r="B4" s="4" t="inlineStr">
        <is>
          <t>9. Intangible assets, net Intangible assets, net consist of the following:
As of March 31,
2019
2020
(Amounts in thousands of RMB)
Exclusive cooperation rights (1)
103,000
103,000
Accounts in social media platforms
4,080
4,080
Trademarks and software
585
802
Total
107,665
107,882
Accumulated amortization:
Exclusive cooperation rights
(1,717
)
(22,317
)
Accounts in social media platforms
(1,360
)
(2,380
)
Trademarks and software
(131
)
(618
)
Total
(3,208
)
(25,315
)
Intangible assets, net
104,457
82,567
(1)
Represents exclusive cooperation rights with Yi Zhang primarily in online sales of women apparel products that has a contractual period of the later of five years after the completion of the IPO or when Yi Zhang’s beneficial interest in the Company falls below 5%. See Note 15 below for details. Amortization expense was RMB340, RMB2,868 and RMB22,107 for the years ended March 31, 2018, 2019 and 2020, respectively. Estimated amortization expense of the existing intangible assets for the next five years is RMB21,698, RMB21,327, RMB20,623, RMB18,889 and RMB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investments</t>
        </is>
      </c>
      <c r="B1" s="2" t="inlineStr">
        <is>
          <t>12 Months Ended</t>
        </is>
      </c>
    </row>
    <row r="2">
      <c r="B2" s="2" t="inlineStr">
        <is>
          <t>Mar. 31, 2020</t>
        </is>
      </c>
    </row>
    <row r="3">
      <c r="A3" s="3" t="inlineStr">
        <is>
          <t>Investments In And Advances To Affiliates [Abstract]</t>
        </is>
      </c>
    </row>
    <row r="4">
      <c r="A4" s="4" t="inlineStr">
        <is>
          <t>Long-term investments</t>
        </is>
      </c>
      <c r="B4" s="4" t="inlineStr">
        <is>
          <t>10. Long-term investments Long-term investments consist of the following:
As of March 31,
2019
2020
(Amounts in thousand of RMB)
Equity method investee:
Damei
-
-
Equity securities without readily determinable fair value:
Zhiyi
7,600
7,600
Duomai
-
80,036
Total
7,600
87,636
In December 2016, the Company entered into an agreement to establish an e-commerce company, Damei Fashion (Shanghai) Culture Media Co., Ltd. (“Damei”) with Shanghai Kuailexun Advertising Promulgation Company Limited (“Kuailexun”) and an individual shareholder with an initial investment of RMB4,100. The Company holds 41% equity interest shares while Kuailexun and the individual shareholder holds the rest 49% and 10% shares, respectively. The Company accounted for the investment in Damei under the equity method as the Company has the ability to exert significant influence. The Company recognized RMB1,530, RMB977 and nil in its share of loss from equity method investments in the combined and consolidated statements of comprehensive loss for the years ended March 31, 2018, 2019 and 2020, respectively. As of the reporting date, Damei has been fully liquiditated and the Company received a net consideration of RMB26. In January 2018, the Company established Hangzhou Zhiyi Technology Co., Ltd. (“Zhiyi”) together with two individual shareholders. Zhiyi is a technology company which the Company contributed RMB190 and owned equity interest of 19%. The Company accounted for the investment in Zhiyi initially under the equity method as the Company has the ability to exert significant influence. The Company recognized its share of loss from equity method investments of RMB77 and RMB113 in the combined and consolidated statements of comprehensive loss for the years ended March 31, 2018 and 2019. As the Company continued to report losses on the investment, the investment was reduced to zero and equity method losses ceased being reported. In September 2018, the Company’s equity interest in Zhiyi was diluted to 15.2% resulting from additional investment provided by third party investors. As a result of this transaction, the Company lost its ability to exert significant influence over Zhiyi. Therefore, the Company discontinued applying equity method on the investment in Zhiyi and recorded it as a cost-method investment. A deemed gain of RMB7,600 was recorded as the Company de-recognized the equity method investment during the year ended March 31, 2019. The investment was classified as investment in equity security without readily determinable fair value upon adoption of ASUS 2016-01 in the year ended March 31, 2020. In June 2019, the Company acquired an aggregate of 8% equity interest of Hangzhou Duomai E-Commerce Co.,Ltd. (“Duomai”), which is listed on National Equities Exchange and Quotations (“NEEQ”) in the PRC, for a total consideration of RMB80,036. Duomai mainly provides performance-based online marketing services with over 10 years’ experience. The investment was classified as investment in equity securities without readily determinable fair value. There was no impairment on long-term investments as of March 31,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0</t>
        </is>
      </c>
    </row>
    <row r="3">
      <c r="A3" s="3" t="inlineStr">
        <is>
          <t>Payables And Accruals [Abstract]</t>
        </is>
      </c>
    </row>
    <row r="4">
      <c r="A4" s="4" t="inlineStr">
        <is>
          <t>Accrued expenses and other current liabilities</t>
        </is>
      </c>
      <c r="B4" s="4" t="inlineStr">
        <is>
          <t>11. Accrued expenses and other current liabilities Accrued expenses and other current liabilities consist of the following:
As of March 31,
2019
2020
(Amounts in thousands of RMB)
Professional fees accrual and payable
-
10,971
Value added tax payable
14,854
6,959
Deferred revenue
3,576
3,690
Other tax payables
1,905
378
Current portion of capital lease liabilities
935
993
Leasehold improvements payable
200
3,981
Others
2,569
3,070
Total
24,039
30,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BINED AND CONSOLIDATED BALANCE SHEETS ¥ in Thousands, $ in Thousands</t>
        </is>
      </c>
      <c r="B1" s="2" t="inlineStr">
        <is>
          <t>Mar. 31, 2020CNY (¥)</t>
        </is>
      </c>
      <c r="C1" s="2" t="inlineStr">
        <is>
          <t>Mar. 31, 2020USD ($)</t>
        </is>
      </c>
      <c r="D1" s="2" t="inlineStr">
        <is>
          <t>Mar. 31, 2019CNY (¥)</t>
        </is>
      </c>
    </row>
    <row r="2">
      <c r="A2" s="3" t="inlineStr">
        <is>
          <t>Current Assets:</t>
        </is>
      </c>
    </row>
    <row r="3">
      <c r="A3" s="4" t="inlineStr">
        <is>
          <t>Cash and cash equivalents</t>
        </is>
      </c>
      <c r="B3" s="6" t="n">
        <v>718478</v>
      </c>
      <c r="C3" s="7" t="n">
        <v>101468</v>
      </c>
      <c r="D3" s="6" t="n">
        <v>89960</v>
      </c>
    </row>
    <row r="4">
      <c r="A4" s="4" t="inlineStr">
        <is>
          <t>Restricted cash</t>
        </is>
      </c>
      <c r="B4" s="5" t="n">
        <v>5673</v>
      </c>
      <c r="C4" s="5" t="n">
        <v>801</v>
      </c>
      <c r="D4" s="5" t="n">
        <v>13861</v>
      </c>
    </row>
    <row r="5">
      <c r="A5" s="4" t="inlineStr">
        <is>
          <t>Short-term investments</t>
        </is>
      </c>
      <c r="B5" s="5" t="n">
        <v>76450</v>
      </c>
      <c r="C5" s="5" t="n">
        <v>10797</v>
      </c>
    </row>
    <row r="6">
      <c r="A6" s="4" t="inlineStr">
        <is>
          <t>Accounts receivable, net of allowance for doubtful accounts of RMB460 and RMB3,273 as of March 31, 2019 and 2020, respectively</t>
        </is>
      </c>
      <c r="B6" s="5" t="n">
        <v>60370</v>
      </c>
      <c r="C6" s="5" t="n">
        <v>8526</v>
      </c>
      <c r="D6" s="5" t="n">
        <v>29372</v>
      </c>
    </row>
    <row r="7">
      <c r="A7" s="4" t="inlineStr">
        <is>
          <t>Inventories</t>
        </is>
      </c>
      <c r="B7" s="5" t="n">
        <v>145553</v>
      </c>
      <c r="C7" s="5" t="n">
        <v>20556</v>
      </c>
      <c r="D7" s="5" t="n">
        <v>220151</v>
      </c>
    </row>
    <row r="8">
      <c r="A8" s="4" t="inlineStr">
        <is>
          <t>Advances to suppliers</t>
        </is>
      </c>
      <c r="B8" s="5" t="n">
        <v>32628</v>
      </c>
      <c r="C8" s="5" t="n">
        <v>4608</v>
      </c>
      <c r="D8" s="5" t="n">
        <v>42145</v>
      </c>
    </row>
    <row r="9">
      <c r="A9" s="4" t="inlineStr">
        <is>
          <t>Prepaid expenses and other current assets</t>
        </is>
      </c>
      <c r="B9" s="5" t="n">
        <v>37312</v>
      </c>
      <c r="C9" s="5" t="n">
        <v>5269</v>
      </c>
      <c r="D9" s="5" t="n">
        <v>32969</v>
      </c>
    </row>
    <row r="10">
      <c r="A10" s="4" t="inlineStr">
        <is>
          <t>Total current assets</t>
        </is>
      </c>
      <c r="B10" s="5" t="n">
        <v>1076464</v>
      </c>
      <c r="C10" s="5" t="n">
        <v>152025</v>
      </c>
      <c r="D10" s="5" t="n">
        <v>428458</v>
      </c>
    </row>
    <row r="11">
      <c r="A11" s="4" t="inlineStr">
        <is>
          <t>Property and equipment, net</t>
        </is>
      </c>
      <c r="B11" s="5" t="n">
        <v>183404</v>
      </c>
      <c r="C11" s="5" t="n">
        <v>25902</v>
      </c>
      <c r="D11" s="5" t="n">
        <v>146071</v>
      </c>
    </row>
    <row r="12">
      <c r="A12" s="4" t="inlineStr">
        <is>
          <t>Intangible assets, net</t>
        </is>
      </c>
      <c r="B12" s="5" t="n">
        <v>82567</v>
      </c>
      <c r="C12" s="5" t="n">
        <v>11661</v>
      </c>
      <c r="D12" s="5" t="n">
        <v>104457</v>
      </c>
    </row>
    <row r="13">
      <c r="A13" s="4" t="inlineStr">
        <is>
          <t>Goodwill</t>
        </is>
      </c>
      <c r="B13" s="5" t="n">
        <v>1002</v>
      </c>
      <c r="C13" s="5" t="n">
        <v>142</v>
      </c>
      <c r="D13" s="5" t="n">
        <v>1002</v>
      </c>
    </row>
    <row r="14">
      <c r="A14" s="4" t="inlineStr">
        <is>
          <t>Long-term investments</t>
        </is>
      </c>
      <c r="B14" s="5" t="n">
        <v>87636</v>
      </c>
      <c r="C14" s="5" t="n">
        <v>12377</v>
      </c>
      <c r="D14" s="5" t="n">
        <v>7600</v>
      </c>
    </row>
    <row r="15">
      <c r="A15" s="4" t="inlineStr">
        <is>
          <t>Other non-current assets</t>
        </is>
      </c>
      <c r="B15" s="5" t="n">
        <v>2978</v>
      </c>
      <c r="C15" s="5" t="n">
        <v>421</v>
      </c>
      <c r="D15" s="5" t="n">
        <v>1702</v>
      </c>
    </row>
    <row r="16">
      <c r="A16" s="4" t="inlineStr">
        <is>
          <t>TOTAL ASSETS</t>
        </is>
      </c>
      <c r="B16" s="5" t="n">
        <v>1434051</v>
      </c>
      <c r="C16" s="5" t="n">
        <v>202528</v>
      </c>
      <c r="D16" s="5" t="n">
        <v>689290</v>
      </c>
    </row>
    <row r="17">
      <c r="A17" s="3" t="inlineStr">
        <is>
          <t>Current liabilities:</t>
        </is>
      </c>
    </row>
    <row r="18">
      <c r="A18" s="4" t="inlineStr">
        <is>
          <t>Accounts payable</t>
        </is>
      </c>
      <c r="B18" s="5" t="n">
        <v>104822</v>
      </c>
      <c r="C18" s="5" t="n">
        <v>14804</v>
      </c>
      <c r="D18" s="5" t="n">
        <v>78061</v>
      </c>
    </row>
    <row r="19">
      <c r="A19" s="4" t="inlineStr">
        <is>
          <t>Notes payable</t>
        </is>
      </c>
      <c r="B19" s="5" t="n">
        <v>10698</v>
      </c>
      <c r="C19" s="5" t="n">
        <v>1511</v>
      </c>
      <c r="D19" s="5" t="n">
        <v>30645</v>
      </c>
    </row>
    <row r="20">
      <c r="A20" s="4" t="inlineStr">
        <is>
          <t>Accrued salary and benefits</t>
        </is>
      </c>
      <c r="B20" s="5" t="n">
        <v>68601</v>
      </c>
      <c r="C20" s="5" t="n">
        <v>9688</v>
      </c>
      <c r="D20" s="5" t="n">
        <v>58917</v>
      </c>
    </row>
    <row r="21">
      <c r="A21" s="4" t="inlineStr">
        <is>
          <t>Accrued expenses and other current liabilities</t>
        </is>
      </c>
      <c r="B21" s="5" t="n">
        <v>30042</v>
      </c>
      <c r="C21" s="5" t="n">
        <v>4243</v>
      </c>
      <c r="D21" s="5" t="n">
        <v>24039</v>
      </c>
    </row>
    <row r="22">
      <c r="A22" s="4" t="inlineStr">
        <is>
          <t>Amounts due to related parties</t>
        </is>
      </c>
      <c r="B22" s="5" t="n">
        <v>18097</v>
      </c>
      <c r="C22" s="5" t="n">
        <v>2556</v>
      </c>
      <c r="D22" s="5" t="n">
        <v>574859</v>
      </c>
    </row>
    <row r="23">
      <c r="A23" s="4" t="inlineStr">
        <is>
          <t>Dividend payable</t>
        </is>
      </c>
      <c r="D23" s="5" t="n">
        <v>115</v>
      </c>
    </row>
    <row r="24">
      <c r="A24" s="4" t="inlineStr">
        <is>
          <t>Income tax payable</t>
        </is>
      </c>
      <c r="B24" s="5" t="n">
        <v>1662</v>
      </c>
      <c r="C24" s="5" t="n">
        <v>235</v>
      </c>
      <c r="D24" s="5" t="n">
        <v>1674</v>
      </c>
    </row>
    <row r="25">
      <c r="A25" s="4" t="inlineStr">
        <is>
          <t>Total current liabilities</t>
        </is>
      </c>
      <c r="B25" s="5" t="n">
        <v>233922</v>
      </c>
      <c r="C25" s="5" t="n">
        <v>33037</v>
      </c>
      <c r="D25" s="5" t="n">
        <v>768310</v>
      </c>
    </row>
    <row r="26">
      <c r="A26" s="4" t="inlineStr">
        <is>
          <t>Deferred income</t>
        </is>
      </c>
      <c r="B26" s="5" t="n">
        <v>10033</v>
      </c>
      <c r="C26" s="5" t="n">
        <v>1417</v>
      </c>
    </row>
    <row r="27">
      <c r="A27" s="4" t="inlineStr">
        <is>
          <t>Other non-current liabilities</t>
        </is>
      </c>
      <c r="B27" s="5" t="n">
        <v>12334</v>
      </c>
      <c r="C27" s="5" t="n">
        <v>1742</v>
      </c>
      <c r="D27" s="5" t="n">
        <v>12826</v>
      </c>
    </row>
    <row r="28">
      <c r="A28" s="4" t="inlineStr">
        <is>
          <t>Total liabilities</t>
        </is>
      </c>
      <c r="B28" s="5" t="n">
        <v>256289</v>
      </c>
      <c r="C28" s="5" t="n">
        <v>36196</v>
      </c>
      <c r="D28" s="5" t="n">
        <v>781136</v>
      </c>
    </row>
    <row r="29">
      <c r="A29" s="4" t="inlineStr">
        <is>
          <t>Commitments and contingencies (Note 17)</t>
        </is>
      </c>
      <c r="B29" s="4" t="inlineStr">
        <is>
          <t xml:space="preserve"> </t>
        </is>
      </c>
      <c r="C29" s="4" t="inlineStr">
        <is>
          <t xml:space="preserve"> </t>
        </is>
      </c>
      <c r="D29" s="4" t="inlineStr">
        <is>
          <t xml:space="preserve"> </t>
        </is>
      </c>
    </row>
    <row r="30">
      <c r="A30" s="3" t="inlineStr">
        <is>
          <t>Shareholders' (deficit) equity:</t>
        </is>
      </c>
    </row>
    <row r="31">
      <c r="A31" s="4" t="inlineStr">
        <is>
          <t>Additional paid-in capital</t>
        </is>
      </c>
      <c r="B31" s="5" t="n">
        <v>1504848</v>
      </c>
      <c r="C31" s="5" t="n">
        <v>212525</v>
      </c>
      <c r="D31" s="5" t="n">
        <v>701041</v>
      </c>
    </row>
    <row r="32">
      <c r="A32" s="4" t="inlineStr">
        <is>
          <t>Subscription receivable</t>
        </is>
      </c>
      <c r="D32" s="5" t="n">
        <v>-558996</v>
      </c>
    </row>
    <row r="33">
      <c r="A33" s="4" t="inlineStr">
        <is>
          <t>Accumulated deficit</t>
        </is>
      </c>
      <c r="B33" s="5" t="n">
        <v>-325126</v>
      </c>
      <c r="C33" s="5" t="n">
        <v>-45916</v>
      </c>
      <c r="D33" s="5" t="n">
        <v>-232635</v>
      </c>
    </row>
    <row r="34">
      <c r="A34" s="4" t="inlineStr">
        <is>
          <t>Accumulated other comprehensive income</t>
        </is>
      </c>
      <c r="B34" s="5" t="n">
        <v>4598</v>
      </c>
      <c r="C34" s="5" t="n">
        <v>649</v>
      </c>
    </row>
    <row r="35">
      <c r="A35" s="4" t="inlineStr">
        <is>
          <t>Total Ruhnn Holding Limited shareholders' (deficit) equity</t>
        </is>
      </c>
      <c r="B35" s="5" t="n">
        <v>1184320</v>
      </c>
      <c r="C35" s="5" t="n">
        <v>167258</v>
      </c>
      <c r="D35" s="5" t="n">
        <v>-90590</v>
      </c>
    </row>
    <row r="36">
      <c r="A36" s="4" t="inlineStr">
        <is>
          <t>Non-controlling interest</t>
        </is>
      </c>
      <c r="B36" s="5" t="n">
        <v>-6558</v>
      </c>
      <c r="C36" s="5" t="n">
        <v>-926</v>
      </c>
      <c r="D36" s="5" t="n">
        <v>-1256</v>
      </c>
    </row>
    <row r="37">
      <c r="A37" s="4" t="inlineStr">
        <is>
          <t>Total shareholders' (deficit) equity</t>
        </is>
      </c>
      <c r="B37" s="5" t="n">
        <v>1177762</v>
      </c>
      <c r="C37" s="5" t="n">
        <v>166332</v>
      </c>
      <c r="D37" s="5" t="n">
        <v>-91846</v>
      </c>
    </row>
    <row r="38">
      <c r="A38" s="4" t="inlineStr">
        <is>
          <t>TOTAL LIABILITIES AND SHAREHOLDERS' (DEFICIT) EQUITY</t>
        </is>
      </c>
      <c r="B38" s="6" t="n">
        <v>1434051</v>
      </c>
      <c r="C38" s="7" t="n">
        <v>202528</v>
      </c>
      <c r="D38" s="6" t="n">
        <v>689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12.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Ruhnn (Hong Kong) Limited and (“YiHnn HK”) are incorporated in the Hong Kong Special Administrative Region (“Hong Kong”) and are subject to Hong Kong profits tax at the rate of 16.5% on their activities conducted in Hong Kong. They may be exempted from income tax on their foreign-derived income and there are no withholding taxes in Hong Kong on remittance of dividends. On April 1, 2018, a two-tiered profits tax regime was introduced. The profits tax rate for the first HK $2 million of profits of corporations is lowered to 8.25%, while profits above that amount continue to be subject to the tax rate of 16.5%. PRC Under the Law of the People’s Republic of China on Enterprise Income Tax (“EIT Law”), the Company’s subsidiaries, its VIE and subsidiaries of VIE in the PRC are subject to statutory rate of 25%. According to Caishui 2019 No. 13, Yishang was certified as a “Small Low-profit Enterprise”, which was entitled to a preferential tax rate of 10%. For the years ended March 31, 2018, 2019 and 2020, income tax expense was RMB15,843, RMB10,413 and RMB8,724, respectively. Deferred income taxes reflect the net tax effects of temporary differences between the carrying amount of assets and liabilities for financial reporting purposes and the amounts used for income tax purposes. The Company has no deferred tax liabilities. The Company’s deferred tax assets were as follows:
As of March 31,
2019
2020
(Amounts in thousands of RMB)
Deferred tax assets:
Net operating loss carry-forward
28,473
37,530
Write-off of inventory
26,470
24,413
Provision for allowance of doubtful accounts
202
819
Advertising fees
1,522
1,562
Other deductible expenses
2,795
339
Total deferred tax assets
59,462
64,663
Valuation allowance on deferred tax assets
(59,462
)
(64,663
)
Net deferred income tax
-
-
As of March 31, 2020, tax loss carry forwards amounted to RMB198,676 of which nil nil The Company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Company is using to manage the underlying businesses. Valuation allowances are established for deferred tax assets based on a more likely than not threshold. The Company’s ability to realize deferred tax assets depends on its ability to generate sufficient taxable income within the carry forward periods provided for in the tax law. The Company has provided full valuation allowance for the deferred tax assets as of March 31, 2019 and 2020, as management is not able to conclude that the future realization of those net operating loss carry forwards and other deferred tax assets are more likely than not. There was an increase of RMB10,915 and RMB5,201 in valuation allowance for the years ended March 31, 2019 and 2020. Aggregate accumulated deficit of the Company’s VIE and subsidiaries located in the PRC was approximately RMB181,186, RMB181,993 and RMB212,512 as of March 31, 2018, 2019 and 2020, respectively. Reconciliations of the differences between PRC statutory income tax rate and the Company ’s effective income tax rate for the years ended March 31, 2018, 2019 and 2020 are as follows:
Year Ended March 31,
2018
2019
2020
%
%
%
Statutory income tax rate
25
25
25
Expenses not deductible for tax purposes
(5
)
(6
)
(6
)
Change in valuation allowance
(40
)
(15
)
(11
)
Tax effect relating to forgiveness of payables (1)
-
(17
)
-
Effect of tax rate in different tax jurisdictions
-
-
(23
)
Effect of tax-free interest income
-
-
4
Others
(2
)
(1
)
1
Effective tax rate
(22
)
(14
)
(10
)
(1)
Represents tax effect relating to waived payables due to Hangzhou Ruhnn. Forgiveness of payables is treated as taxable income under PRC tax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0</t>
        </is>
      </c>
    </row>
    <row r="3">
      <c r="A3" s="3" t="inlineStr">
        <is>
          <t>Earnings Per Share [Abstract]</t>
        </is>
      </c>
    </row>
    <row r="4">
      <c r="A4" s="4" t="inlineStr">
        <is>
          <t>Net loss per share</t>
        </is>
      </c>
      <c r="B4" s="4" t="inlineStr">
        <is>
          <t xml:space="preserve">13. Net loss per share Basic and diluted net income per share for each of the years presented are calculated as follows:
Year Ended March 31,
2018
2019
2020
(Amounts in thousands of RMB, except share data)
Numerator:
Net loss
(89,954
)
(84,923
)
(97,793
)
Less: Net income (loss) attributable to non-controlling interest
14,051
(11,677
)
(5,302
)
Net loss attributable to ruhnn
(104,005
)
(73,246
)
(92,491
)
Denominator:
Weighted average ordinary shares outstanding:
Basic and diluted
319,406,760
321,584,804
415,523,933
Net loss per ordinary share:
Basic and diluted
(0.33
)
(0.23
)
(0.22
)
Net loss per ADS (each ADS represents five ordinary shares):
Basic and diluted
(1.63
)
(1.14
)
(1.11
) As of March 31, 2020, the Company had 12,057,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dinary shares</t>
        </is>
      </c>
      <c r="B1" s="2" t="inlineStr">
        <is>
          <t>12 Months Ended</t>
        </is>
      </c>
    </row>
    <row r="2">
      <c r="B2" s="2" t="inlineStr">
        <is>
          <t>Mar. 31, 2020</t>
        </is>
      </c>
    </row>
    <row r="3">
      <c r="A3" s="3" t="inlineStr">
        <is>
          <t>Disclosure Of Ordinary Shares [Abstract]</t>
        </is>
      </c>
    </row>
    <row r="4">
      <c r="A4" s="4" t="inlineStr">
        <is>
          <t>Ordinary shares</t>
        </is>
      </c>
      <c r="B4" s="4" t="inlineStr">
        <is>
          <t xml:space="preserve">14. Ordinary shares As of March 31, 2019, the number of authorized ordinary shares was 1,000,000,000, with a par value of US$0.000000001 per share, of which, 363,572,659 shares were issued and outstanding. On April 3, 2019, the Company adopted a dual-class ordinary share structure, pursuant to which, all the authorized ordinary shares were reclassified and re-designated into Class A ordinary shares and Class B ordinary shares. The rights of the holders of Class A and Class B ordinary shares are identical, except with respect to voting and conversion rights. Each share of Class A ordinary shares is entitled to one vote per share and shall not be converted into Class B ordinary shares under any circumstances. Each share of Class B ordinary shares is entitled to ten votes per share and is convertible into one Class A ordinary share at any time by the holder there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0</t>
        </is>
      </c>
    </row>
    <row r="3">
      <c r="A3" s="3" t="inlineStr">
        <is>
          <t>Noncontrolling Interest [Abstract]</t>
        </is>
      </c>
    </row>
    <row r="4">
      <c r="A4" s="4" t="inlineStr">
        <is>
          <t>Non-controlling interest</t>
        </is>
      </c>
      <c r="B4" s="4" t="inlineStr">
        <is>
          <t>15. Non-controlling interest A non-controlling interest in a subsidiary of the Company represents the portion of the equity in the subsidiary not directly or indirectly attributable to the Company. Non-controlling interests are classified as a separate line item in the equity section of the Company’s combined and consolidated balance sheets and have been separately disclosed in the Company’s combined and consolidated financial statements to distinguish the interests from that of the Company. The Company’s non-controlling interest was negative RMB1,256 and RMB6,558 as of March 31, 2019 and 2020, respectively, which was related to Xinhan, a subsidiary the Company owned 65%. The movement of the non-controlling interest were as follows:
Xinhan
Hangzhou Dayi
Total
(Amounts in thousands of RMB)
Balance as of March 31, 2018
-
18,477
18,477
Net loss
(1,256
)
(10,421
)
(11,677
)
Dividend paid to non-controlling interests holders
-
(17,150
)
(17,150
)
Acquisition of non-controlling interest
-
9,094
9,094
Balance as of March 31, 2019
(1,256
)
-
(1,256
)
Net loss
(5,302
)
-
(5,302
)
Balance as of March 31, 2020
(6,558
)
-
(6,558
) As of March 31, 2018, there was non-controlling interest balance related to Hangzhou Dayi of RMB18,477. On June 28, 2018, the Company declared dividend distribution plan of Hangzhou Dayi before the Company’s acquisition of its non-controlling interests. According to the distribution plan, RMB17,150 was distributed to Wunai Yidui among which RMB17,035 had been paid on September 2018 and the remaining amount of RMB115 was distributed to Wunai Yidui on June 2019. On March 5, 2019, the Company entered into an agreement with Yi Zhang, one of the Company’s top KOLs and a shareholder, whereby the Company issued 44,165,899 ordinary shares to her in exchange for her 49% non-controlling equity interest in Hangzhou Dayi and the exclusive cooperation rights with her in online sales of women apparel products until the later of five years after the completion of the IPO or when her beneficial interest in the company falls below 5%. The fair value of shares issued to Yi Zhang had been allocated to the acquisition of the non-controlling interest of Hangzhou Dayi and exclusive cooperation rights at RMB656,000 and RMB103,000, respectively, which were determined with the assistance of a third-party valuer. The carrying value of non-controlling interest relating to Hangzhou Dayi at the date of the exchange was negative RMB9,094. A loss of RMB665,094 was resulted from the acquisition of the non-controlling interest as the excess of the fair value consideration paid of RMB656,000 based on shares issued over the adjustment to the carrying amount of the non-controlling interest of negative RMB9,094. The Company accounted for the transaction by recording issuance of shares in fair value of RMB656,000, the loss of RMB665,094 resulted in the acquisitions of non-controlling interest of Hangzhou Dayi in additional paid-in capital with a credit to the non-controlling interest account in the amount of RMB9,094 effectively reversing out the previous carrying amount of non-controlling interest before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6. Related party transactions The table below sets forth major related parties and their relationships with the Company:
Company Name
Relationship with the Company
Hangzhou Ruhnn
Parent Company prior to Equity Restructuring
Yi Zhang
Shareholder of the Company
Dayi (Shanghai) Film Culture Studio (“Dayi Studio”)
Controlled and owned by Yi Zhang
Shanghai Xiuxi Culture Communication Studio (“Xiuxi Studio”)
Controlled and owned by Yi Zhang
Hangzhou Wunai Yidui Trade Co., Ltd. (“Wunai Yidui”)
Controlled and owned by Yi Zhang
Shanghai Menglei Corporation Management Center (“Menglei”)
Controlled and owned by Yi Zhang
Shanghai Mengqin Corporation Management Center (“Mengqin”)
Controlled and owned by Yi Zhang
Shanghai Mengxiang Corporation Management Center (“Mengxiang”)
Controlled and owned by Yi Zhang
Daohua Mama Culture Communication Studio (“Daohua Mama”)
Controlled and owned by Sijia Chen, spouse of Min Feng, founder and chairman of the Company The Company entered into the following transactions with its related parties: During the year ended March 31, 2020, the Company engaged KOL services from Dayi Studio, Menglei, Mengqin, Mengxiang and Daohua Mama with service expenses of RMB24,437, RMB18,794, RMB18,794, RMB18,794 and RMB9,958, respectively. During the year ended March 31, 2019, the Company engaged KOL services from Dayi Studio and Xiuxi Studio with service expenses of RMB21,378 and RMB42,436, respectively. During the year ended March 31, 2018, the Company engaged KOL services from Dayi Studio with service expenses of RMB42,111. During the year ended March 31, 2019, Hangzhou Ruhnn sold buildings and related leasehold improvements at an amount of RMB125,398 to Hanyi E-Commerce. The amount had been fully paid during the year ended March 31, 2020. On October 4, 2018, as part of the Equity Restructuring, Hangzhou Ruhnn waived payables in the amount of RMB50,233 which were incurred in relation to payroll expenses paid to certain employees on behalf of the Company. The amounts due to Hangzhou Ruhnn waived in connection with the Equity Restructuring were recorded as a capital contribution in additional paid-in capital on the combined and consolidated statements of shareholders’ deficits. In March 2019, in order to acquire the remaining ownership of Hangzhou Dayi, and convert it from a 51%-owned subsidiary to a wholly owned subsidiary of Hanyi E-Commerce, the Company entered into the following agreements with Yi Zhang, one of the top KOLs of the Company, and her affiliated entities: (i) an equity interest transfer agreement pursuant to which Hangzhou Wunai Yidui Trade Co., Ltd. agreed to transfer 49% equity interest in Hangzhou Dayi to Hanyi E-Commerce; and (ii) a share purchase agreement pursuant to which the Company agreed to issue 44,165,899 ordinary shares, which have been re-designated to Class A ordinary shares, to China Himalaya Investment Limited, a company wholly owned by Yi Zhang. The fair value of shares issued to Yi Zhang had been allocated to the acquisition of the noncontrolling interest of Hangzhou Dayi and exclusive cooperation rights at RMB656,000 and RMB103,000, respectively, which were determined with the assistance of a third party valuation company. These transactions were completed in the same month. In connection with these transactions, Yi Zhang also agreed to continue her exclusive cooperation with the Company in online sales of women apparel products until the later of five years after the completion of the initial public offering or when her beneficial interests in the company fall below 5%. As of March 31, 2019 and 2020, details of amounts due to related parties were as follows:
As of March 31,
2019
2020
(Amounts in thousands of RMB)
Amounts due to:
Hangzhou Ruhnn (1)
559,869
-
Xiuxi Studio (2)
14,500
-
Dayi Studio (2)
-
6,889
Menglei (2)
-
3,382
Mengqin (2)
-
3,382
Mengxiang (2)
-
3,382
Daohua Mama (3)
-
572
Wunai Yidui
490
490
Total
574,859
18,097
(1)
Includes loan payable of RMB434,471 as of March 31, 2019. Interest due under these related party loans are waived by Hangzhou Ruhnn. Interest expenses to Hangzhou Ruhnn were nil for both years ended March 31, 2019 and 2020. As of March 31, 2020, Hanyi E-Commerce fully repaid the amount due to Hangzhou Ruhnn as part of the Equity Restructuring. See Note 1.
(2)
Represents service fee payable for KOL services to Yi Zhang.
(3)
Represents service fee payable for KOL services to Sijia Ch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7. Commitments and contingencies (a) Operating lease obligations The Company leases certain office and warehouse premises under operating leases. The term of each lease agreement varies and may contain renewal options. Rental payments under operating leases are charged to operating expenses on a straight-line basis over the period of the lease based on contract terms. Rental expenses under operating leases for the years ended March 31, 2018, 2019 and 2020 were RMB12,476, RMB19,957 and RMB21,540, respectively. Future lease payments under operating leases as of March 31, 2020 were as follows:
(Amounts in thousands of RMB)
2021
14,902
2022
12,204
2023
11,179
2024
8,404
2025 and thereafter
3,755
Total
50,444
In June 2020, the Company terminated certain warehouse lease contracts in Haining as a result of the government expropriation plan. Meanwhile, the Company entered into new warehouse lease contracts with third-party landlords in Haining and Hangzhou. (b) Capital commitment As of March 31, 2020, the Company has several contracts with third party suppliers for the decoration of buildings. The related capital commitments as of March 31, 2020 amounted to RMB7,870, which is expected to be disbursed during the next twelve months. (c)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 Starting in September 2019, the Company, certain directors and officers of the Company, and the underwriters of the Company's initial public offering in April 2019 have been named as defendants in a putative securities class action. Management of the Company believes that the claims are without merit and intends to defend vigor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Mar. 31, 2020</t>
        </is>
      </c>
    </row>
    <row r="3">
      <c r="A3" s="3" t="inlineStr">
        <is>
          <t>Disclosure Of Compensation Related Costs Sharebased Payments [Abstract]</t>
        </is>
      </c>
    </row>
    <row r="4">
      <c r="A4" s="4" t="inlineStr">
        <is>
          <t>Share-based compensation</t>
        </is>
      </c>
      <c r="B4" s="4" t="inlineStr">
        <is>
          <t>18. Share-based compensation The Company adopted the 2019 equity incentive plan in March 2019 (the “Plan”), which became effective upon the completion of our initial public offering and pursuant to which equity-based The maximum aggregate number of Shares that may be subject to Awards under the Plan is 8% of the total outstanding number of ordinary shares as reflected on the register of members of the Company immediately following the completion of the IPO which is 413,572,659 shares, plus one or several increases during the term of the Plan by an amount equal to such number of Shares as may be determined by the Board, provided, however, that (i) the aggregate number of Shares increased in each fiscal year shall not be more than 3% of the total number of ordinary shares issued and outstanding on the last day of the immediately preceding fiscal year and (ii) the aggregate number of Shares increased during the term of the Plan shall not be more than 6% of the total number of ordinary shares issued and outstanding on the last day of the fiscal year immediately preceding the most recent increase. The board of directors have authorized issuance of up to 33,085,812 shares. The term of the option shall not exceed ten years from the date of grant. Share options During the year ended March 31, 2020, ruhnn granted 19,437,630 and 570,000 share options to employees and consultants, respectively. These share options have an exercise price of USD0.01 which includes 9,451,055 share options that vested immediately upon grant. The remaining share options have vesting periods ranging from 2 to 3 years. Share options granted to consultants are also subject to certain performance criteria relating to the net revenue target in the first year of the three vesting years’ period. Ruhnn also granted 200,000 share options to the independent directors under the Plan, which have an exercise price of US$1.24 per share and vest ratably over three years. The weighted-average grant-date fair value of the options granted in 2019 were RMB4.96 (US$0.70) per share. The Company used the binomial model to estimate the fair value of the options granted under the Plan. The fair value per option was estimated at the date of grant using the following weighted-average assumptions: The Company estimated the risk-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the expected expiry of the term. Ruhnn has never declared or paid any cash dividends on its capital stock, and does not anticipate any dividend payments in the foreseeable future.
Year Ended March 31, 2020
Risk-free interest rate
1.54%-2.54%
Contract life
10 years
Expected volatility range
37.99%-56.8%
Expected dividend yield
-
Fair value of the underlying shares on the date of option grants (US$)
0.31-1.06
A summary of option activity under the 2019 equity plan during the year ended March 31, 2020 is presented below:
Number of options
Weighted average exercise price
Weighted average remaining contractual term
Aggregate intrinsic value of options
US$
(Years)
(US$ in thousands)
Outstanding as of March 31, 2019
-
-
-
Granted
20,207,630
0.02
-
Forfeited
(766,575
)
0.01
-
Exercised
(7,383,985
)
0.01
-
Outstanding as of March 31, 2020
12,057,070
0.03
9.4
10,220
Options vested and expected to vest as of March 31, 2020
12,057,070
0.03
9.4
10,220
Options exercisable as of March 31, 2020
2,067,070
0.01
9.4
1,794
The aggregate intrinsic value amounts in the table above represent the difference between the closing price of the ruhnn’s ADS on March 31, 2020 of US$4.39, adjusted for the price per ordinary share, and the exercise price, multiplied by the number of in-the-money stock options as of the same date. As of March 31, 2020, there was RMB40,257 of total unrecognized compensation expense related to unvested share options granted. That cost is expected to be recognized over a weighted-average period of 2.3 years. Ruhnn recorded compensation expense of nil nil combined and
Year Ended March 31, 2020
(Amounts in thousands of RMB)
Fulfillment expenses
1,641
Sales and marketing expenses
10,221
General and administrative expenses
43,489
Total
55,3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19. Segment information The Company has only one reportable segment since the Company does not distinguish revenues, costs and expenses between segments in its internal reporting, and reports costs and expenses by its nature as a whole. The Company’s chief operating decision maker, who has been identified as the Chief Executive Officer, reviews the combined and consolidated results when making decisions about allocating resources and assessing performance of the Company as a whole. The Company does not distinguish among markets or segments for the purpose of internal reports. Product sales relate to sales of apparel, cosmetics and other products.
Year Ended March 31,
2018
2019
2020
(Amounts in thousands of RMB)
Apparel
727,053
779,641
908,937
Cosmetics
111,814
99,375
29,182
Other product sales
73,645
63,765
54,484
Product sales
912,512
942,781
992,603
Services
35,068
150,657
303,247
Total net revenue
947,580
1,093,438
1,295,850
The Company mainly operates in the PRC and most of the Company’s long-lived assets are located in the PRC. Most of the Company’s revenues are derived from the 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inland China contribution plan</t>
        </is>
      </c>
      <c r="B1" s="2" t="inlineStr">
        <is>
          <t>12 Months Ended</t>
        </is>
      </c>
    </row>
    <row r="2">
      <c r="B2" s="2" t="inlineStr">
        <is>
          <t>Mar. 31, 2020</t>
        </is>
      </c>
    </row>
    <row r="3">
      <c r="A3" s="3" t="inlineStr">
        <is>
          <t>Compensation And Retirement Disclosure [Abstract]</t>
        </is>
      </c>
    </row>
    <row r="4">
      <c r="A4" s="4" t="inlineStr">
        <is>
          <t>Mainland China contribution plan</t>
        </is>
      </c>
      <c r="B4" s="4" t="inlineStr">
        <is>
          <t>20. Mainland China contribution plan Full time employees of the Company in the PRC participate in a government-mandated defined contribution plan pursuant to which certain pension benefits, medical care, unemployment insurance, employee housing fund and other welfare benefits are provided to employees. The PRC labor regulations require the Company to accrue for these benefits based on certain percentages of the employees’ salaries. The total contributions for such employee benefits were RMB32,332, RMB31,130 and RMB31,099 for the years ended March 31, 2018, 2019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t>
        </is>
      </c>
      <c r="B1" s="2" t="inlineStr">
        <is>
          <t>12 Months Ended</t>
        </is>
      </c>
    </row>
    <row r="2">
      <c r="B2" s="2" t="inlineStr">
        <is>
          <t>Mar. 31, 2020</t>
        </is>
      </c>
    </row>
    <row r="3">
      <c r="A3" s="3" t="inlineStr">
        <is>
          <t>Restricted Investments Note [Abstract]</t>
        </is>
      </c>
    </row>
    <row r="4">
      <c r="A4" s="4" t="inlineStr">
        <is>
          <t>Restricted Net Assets</t>
        </is>
      </c>
      <c r="B4" s="4" t="inlineStr">
        <is>
          <t>21.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additional paid-in capital of the Company’s PRC subsidiaries, affiliates and VIEs. As of March 31, 2019 and 2020, the total restricted net assets were RMB22,436 and RMB733,2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9" customWidth="1" min="6" max="6"/>
    <col width="21" customWidth="1" min="7" max="7"/>
  </cols>
  <sheetData>
    <row r="1">
      <c r="A1" s="1" t="inlineStr">
        <is>
          <t>COMBINED AND CONSOLIDATED BALANCE SHEETS (Parenthetical) ¥ in Thousands, $ in Thousands</t>
        </is>
      </c>
      <c r="B1" s="2" t="inlineStr">
        <is>
          <t>Mar. 31, 2020CNY (¥)shares</t>
        </is>
      </c>
      <c r="C1" s="2" t="inlineStr">
        <is>
          <t>Mar. 31, 2020USD ($)$ / sharesshares</t>
        </is>
      </c>
      <c r="D1" s="2" t="inlineStr">
        <is>
          <t>Mar. 31, 2019CNY (¥)shares</t>
        </is>
      </c>
      <c r="E1" s="2" t="inlineStr">
        <is>
          <t>Mar. 31, 2019$ / shares</t>
        </is>
      </c>
      <c r="F1" s="2" t="inlineStr">
        <is>
          <t>May 11, 2018$ / sharesshares</t>
        </is>
      </c>
      <c r="G1" s="2" t="inlineStr">
        <is>
          <t>Mar. 31, 2018CNY (¥)</t>
        </is>
      </c>
    </row>
    <row r="2">
      <c r="A2" s="4" t="inlineStr">
        <is>
          <t>Allowance for doubtful accounts | ¥</t>
        </is>
      </c>
      <c r="B2" s="6" t="n">
        <v>3273</v>
      </c>
      <c r="D2" s="6" t="n">
        <v>460</v>
      </c>
      <c r="G2" s="6" t="n">
        <v>294</v>
      </c>
    </row>
    <row r="3">
      <c r="A3" s="4" t="inlineStr">
        <is>
          <t>Amount of consolidated VIE</t>
        </is>
      </c>
      <c r="B3" s="5" t="n">
        <v>256289</v>
      </c>
      <c r="C3" s="7" t="n">
        <v>36196</v>
      </c>
      <c r="D3" s="6" t="n">
        <v>781136</v>
      </c>
    </row>
    <row r="4">
      <c r="A4" s="4" t="inlineStr">
        <is>
          <t>Ordinary shares, par value (in dollars per share) | $ / shares</t>
        </is>
      </c>
      <c r="E4" s="8" t="n">
        <v>1e-09</v>
      </c>
      <c r="F4" s="8" t="n">
        <v>0.01</v>
      </c>
    </row>
    <row r="5">
      <c r="A5" s="4" t="inlineStr">
        <is>
          <t>Ordinary shares, share authorized (in shares)</t>
        </is>
      </c>
      <c r="D5" s="5" t="n">
        <v>1000000000</v>
      </c>
      <c r="F5" s="5" t="n">
        <v>100</v>
      </c>
    </row>
    <row r="6">
      <c r="A6" s="4" t="inlineStr">
        <is>
          <t>Ordinary shares, issued (in shares)</t>
        </is>
      </c>
      <c r="D6" s="5" t="n">
        <v>363572659</v>
      </c>
    </row>
    <row r="7">
      <c r="A7" s="4" t="inlineStr">
        <is>
          <t>Ordinary shares, outstanding (in shares)</t>
        </is>
      </c>
      <c r="D7" s="5" t="n">
        <v>363572659</v>
      </c>
    </row>
    <row r="8">
      <c r="A8" s="4" t="inlineStr">
        <is>
          <t>Variable Interest Entity, Primary Beneficiary</t>
        </is>
      </c>
    </row>
    <row r="9">
      <c r="A9" s="4" t="inlineStr">
        <is>
          <t>Amount of consolidated VIE | ¥</t>
        </is>
      </c>
      <c r="B9" s="6" t="n">
        <v>237512</v>
      </c>
      <c r="D9" s="6" t="n">
        <v>778166</v>
      </c>
    </row>
    <row r="10">
      <c r="A10" s="4" t="inlineStr">
        <is>
          <t>Class A ordinary shares</t>
        </is>
      </c>
    </row>
    <row r="11">
      <c r="A11" s="4" t="inlineStr">
        <is>
          <t>Ordinary shares, par value (in dollars per share) | $ / shares</t>
        </is>
      </c>
      <c r="C11" s="8" t="n">
        <v>1e-09</v>
      </c>
    </row>
    <row r="12">
      <c r="A12" s="4" t="inlineStr">
        <is>
          <t>Ordinary shares, share authorized (in shares)</t>
        </is>
      </c>
      <c r="B12" s="5" t="n">
        <v>822665750</v>
      </c>
      <c r="C12" s="5" t="n">
        <v>822665750</v>
      </c>
    </row>
    <row r="13">
      <c r="A13" s="4" t="inlineStr">
        <is>
          <t>Ordinary shares, issued (in shares)</t>
        </is>
      </c>
      <c r="B13" s="5" t="n">
        <v>246122394</v>
      </c>
      <c r="C13" s="5" t="n">
        <v>246122394</v>
      </c>
    </row>
    <row r="14">
      <c r="A14" s="4" t="inlineStr">
        <is>
          <t>Ordinary shares, outstanding (in shares)</t>
        </is>
      </c>
      <c r="B14" s="5" t="n">
        <v>246122394</v>
      </c>
      <c r="C14" s="5" t="n">
        <v>246122394</v>
      </c>
    </row>
    <row r="15">
      <c r="A15" s="4" t="inlineStr">
        <is>
          <t>Class B ordinary shares</t>
        </is>
      </c>
    </row>
    <row r="16">
      <c r="A16" s="4" t="inlineStr">
        <is>
          <t>Ordinary shares, par value (in dollars per share) | $ / shares</t>
        </is>
      </c>
      <c r="C16" s="8" t="n">
        <v>1e-09</v>
      </c>
    </row>
    <row r="17">
      <c r="A17" s="4" t="inlineStr">
        <is>
          <t>Ordinary shares, share authorized (in shares)</t>
        </is>
      </c>
      <c r="B17" s="5" t="n">
        <v>177334250</v>
      </c>
      <c r="C17" s="5" t="n">
        <v>177334250</v>
      </c>
    </row>
    <row r="18">
      <c r="A18" s="4" t="inlineStr">
        <is>
          <t>Ordinary shares, issued (in shares)</t>
        </is>
      </c>
      <c r="B18" s="5" t="n">
        <v>174834250</v>
      </c>
      <c r="C18" s="5" t="n">
        <v>174834250</v>
      </c>
    </row>
    <row r="19">
      <c r="A19" s="4" t="inlineStr">
        <is>
          <t>Ordinary shares, outstanding (in shares)</t>
        </is>
      </c>
      <c r="B19" s="5" t="n">
        <v>174834250</v>
      </c>
      <c r="C19" s="5" t="n">
        <v>174834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22. Subsequent events On April 13, 2020, the board of directors of the Company approved the grant of an aggregate of 3.2 million share options to its employees, with an exercise price of $0.01 per share and vesting periods ranging from two to four years. Ruhnn announced a share repurchase program approved by the board of directors on June 2, 2020, under which ruhnn may repurchase up to US$15.0 million worth of its outstanding ADSs from time to time for a period not to exceed twelve months from the date hereof. Ruhnn has made repurchases of an aggregate of 0.8 million ADSs, at an average price paid per share of US$3.46, with US$2.9 million in total, up to August 7, 2020. Beginning in April 2020, one of our top KOLs, who contributed more than 50% of the Company’s total net revenue for each of the year ended March 31, 2018, 2019 and 2020, has experienced a significant decrease in the product sales generated from the online stores under her name. As a result, the Company has experienced a decline in product sales as of the date of this report. The Company is in the process of assessing the continuing impacts to its operations and potential impairment on the intangible asset relating to the exclusive cooperation rights with this K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FINANCIAL INFORMATION - FINANCIAL STATEMENTS SCHEDULE I</t>
        </is>
      </c>
      <c r="B1" s="2" t="inlineStr">
        <is>
          <t>12 Months Ended</t>
        </is>
      </c>
    </row>
    <row r="2">
      <c r="B2" s="2" t="inlineStr">
        <is>
          <t>Mar. 31, 2020</t>
        </is>
      </c>
    </row>
    <row r="3">
      <c r="A3" s="3" t="inlineStr">
        <is>
          <t>Condensed Financial Information Of Parent Company Only Disclosure [Abstract]</t>
        </is>
      </c>
    </row>
    <row r="4">
      <c r="A4" s="4" t="inlineStr">
        <is>
          <t>ADDITIONAL FINANCIAL INFORMATION - FINANCIAL STATEMENTS SCHEDULE I</t>
        </is>
      </c>
      <c r="B4" s="4" t="inlineStr">
        <is>
          <t>ADDITIONAL FINANCIAL INFORMATION - FINANCIAL STATEMENTS SCHEDULE I RUHNN HOLDING LIMITED FINANCIAL INFORMATION OF PARENT COMPANY CONDENSED BALANCE SHEETS (Amounts in thousands, except for share and per share data)
March 31, 2019
March 31, 2020
RMB
RMB
US$ (Note 2)
ASSETS:
Current Assets:
Cash and cash equivalents
1
14,240
2,011
Advances to suppliers
553
-
-
Prepaid expenses and other current assets
-
117
17
Total current assets
554
14,357
2,028
Amounts due from subsidiaries and consolidated VIEs
1,717
1,333,084
188,266
Intangible assets, net
101,283
80,683
11,395
TOTAL ASSETS
103,554
1,428,124
201,689
LIABILITIES AND SHAREHOLERS' (DEFICIT) EQUITY:
Current liabilities:
Accrued expenses and other current liabilities
-
6,813
962
Amounts due to subsidiaries and consolidated VIEs
9,143
22,370
3,159
Total current liabilities
9,143
29,183
4,121
Deferred income
-
10,033
1,417
Deficits of investments in subsidiaries and consolidated VIEs
185,001
204,588
28,893
Total liabilities
194,144
243,804
34,431
Shareholders' (deficit) equity:
Ordinary shares (US$0.000000001 par value; 1,000,000,000 shares authorized, 363,572,659 shares issued and outstanding as of March 31, 2019)
-
-
-
Class A ordinary shares (US$0.000000001 par value; 822,665,750 shares authorized, 246,122,394 shares issued and outstanding as of March 31, 2020)
-
-
-
Class B ordinary shares (US$0.000000001 par value; 177,334,250 shares authorized, 174,834,250 shares issued and outstanding as of March 31, 2020)
-
-
-
Additional paid-in capital
701,041
1,504,848
212,525
Subscription receivable
(558,996
)
-
-
Accumulated deficit
(232,635
)
(325,126
)
(45,916
)
Other comprehensive income
-
4,598
649
Total ruhnn shareholders' (deficit) equity
(90,590
)
1,184,320
167,258
Total shareholders' (deficit) equity
(90,590
)
1,184,320
167,258
TOTAL LIABILITIES AND SHAREHOLDERS' EQUITY
103,554
1,428,124
201,689
ADDITIONAL FINANCIAL INFORMATION - FINANCIAL STATEMENTS SCHEDULE I RUHNN HOLDING LIMITED FINANCIAL INFORMATION OF PARENT COMPANY CONDENSED STATEMENTS OF COMPREHENSIVE LOSS (Amounts in thousands, except for share and per share data)
Year Ended March 31,
2018
2019
2020
RMB
RMB
RMB
US$ (Note 2)
Operating expenses:
General and administrative
-
(98
)
(13,760
)
(1,943
)
Loss from operations
-
(98
)
(13,760
)
(1,943
)
Other income (loss):
Interest income
-
-
284
40
Other income, net
-
-
2,162
305
Foreign exchange loss
-
-
(30
)
(4
)
Equity in losses of subsidiaries and consolidated VIEs
(104,005
)
(73,148
)
(81,147
)
(11,460
)
Net loss
(104,005
)
(73,246
)
(92,491
)
(13,062
)
Other comprehensive loss:
Foreign currency translation adjustments
-
-
4,598
649
Comprehensive loss
(104,005
)
(73,246
)
(87,893
)
(12,413
) ADDITIONAL FINANCIAL INFORMATION - FINANCIAL STATEMENTS SCHEDULE I RUHNN HOLDING LIMITED FINANCIAL INFORMATION OF PARENT COMPANY CONDENSED STATEMENTS OF CASH FLOWS (Amounts in thousands, except for share and per share data)
Years Ended March 31,
2018
2019
2020
RMB
RMB
RMB
US$ (Note 2)
Net cash provided by (used in) operating activities
-
1
(17,510
)
(2,473
)
Net cash used in investing activities
-
-
(1,292,965
)
(182,602
)
Net cash provided by financing activities
-
-
1,324,438
187,047
Effect of exchange rate changes on cash, cash equivalents and restricted cash
-
-
276
39
Increase in cash and cash equivalents and restricted cash
-
1
14,239
2,011
Cash, cash equivalents and restricted cash at beginning of year
-
-
1
-
Cash, cash equivalents and restricted cash at end of year
-
1
14,240
2,011
ADDITIONAL FINANCIAL INFORMATION - FINANCIAL STATEMENTS SCHEDULE I RUHNN HOLDING LIMITED FINANCIAL INFORMATION OF PARENT COMPANY NOTES TO SCHEDULE I
( 1 )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 2 )
The condensed financial information has been prepared using the same accounting policies as set out in the accompanying consolidated financial statements except that the equity method has been used to account for the parent’s investments in its subsidiaries. Such investments in subsidiaries are presented on the condensed balance sheets as Deficits of investments in subsidiaries and consolidated VIEs and the losses of the subsidiaries is presented as Equity in losses of subsidiaries and VIEs on the condensed statements of comprehensive loss. For the purpose of Schedule 1,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 3 )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parent company and, as such, these statements should be read in conjunction with the notes to the accompanying consolidated financial statements.
( 4 )
For the years ended March 31, 2019 and 2020, there are no material contingencies, mandatory dividend, and significant provisions for long-term obligations or guarantees of the parent company, except for those which have separately disclosed in the consolidated financial statements.
( 5 )
Translations of balances in the additional financial information of the financial statements schedule I from RMB into US$ as of and for the year ended March 31, 2020 are solely for the convenience of the readers and were calculated at the rate of US$1.00 = RMB7.0808, as set forth H.10 statistical release of the Board of Governors of the Federal Reserve System. The translation is not intended to imply that the RMB amounts could have been, or could be, converted, realized or settled into United States dollars at that rate on March 31, 2020, or at any other rate.
( 6 )
The restrictions of net assets in the Company’s consolidated subsidiaries only apply after the incorporation of Ruhnn Holding Limited which was on May 11, 2018. The prior periods were presented in accordance with Note 2 for comparative purposes. See Note 1 of the Company’s audited consolidated financial statements for the history of the Company and the equity restructuring transactions that formed Ruhnn Holding Lim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a) The accompanying combined and consolidated financial statements of the Company have been prepared in accordance with accounting principles generally accepted in the United States of America (“US GAAP”).</t>
        </is>
      </c>
    </row>
    <row r="5">
      <c r="A5" s="4" t="inlineStr">
        <is>
          <t>Principles of consolidation</t>
        </is>
      </c>
      <c r="B5" s="4" t="inlineStr">
        <is>
          <t>(b) The financial statements represent (1) prior to Equity Restructuring on October 4, 2018, the combined financial statements of Ruhnn Holding Limited, Hangzhou Ruhnn Holdings Co., Ltd.and its subsidiaries; (2) subsequent to Equity Structure, the consolidated financial statements of Ruhnn Holding Limited, its subsidiaries, VIE and VIE’s subsidiaries. All inter-company transactions and balances have been eliminated. Applicable PRC laws and regulations currently limit foreign ownership of companies that provide internet content distribution services. The Company is deemed a foreign legal person under PRC laws and accordingly subsidiaries owned by the Company are not eligible to engage in provisions of internet content or online services. To provide the Company effective control over the VIE and receive substantially all of the economic benefits of the VIE, the Company’s wholly owned subsidiary, WFOE entered into a series of contractual arrangements, described below, with the VIE and their respective shareholders on October 4, 2018 in connection with the Equity Restructuring disclosed in Note 1. Agreements that provide the Company effective control over the VIE include: Voting Rights Proxy Agreements &amp; Irrevocable Power of Attorney. Pursuant to which each of the shareholders of VIE has executed voting rights proxy agreements, appointing the WFOE, or any person designated by the WFOE, as their attorney-in-fact to (i) call and attend shareholders’ meetings of VIE and execute relevant shareholders’ resolutions; (ii) exercise on their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and (iv) assign the shareholding rights to VIE, including receiving dividends, disposing of equity interest and enjoying the rights and interests during and after liquidation. Exclusive Call Option Agreements . Pursuant to which each the VIE shareholders unconditionally and irrevocably granted the WFOE or its designee exclusive options to purchase, to the extent permitted under PRC laws and regulations, all or part of the equity interests in the VIE.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 such interests belong to the WFOE. Agreements that transfer economic benefits of VIE to the Company include: Exclusive Business Cooperation Agreements. Under the exclusive services agreement, the Company and the WFOE have the exclusive right to provide comprehensive technical and business support services to the VIE. In exchange, the VIE pays annual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 or VIE’s shareholders. Voting Rights Proxy Agreements &amp; Irrevocable Powers of Attorney provide the Company effective control over the VIE and its subsidiaries, while the Equity Pledge Agreements secure the obligations of the shareholders of the VIE under the relevant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Company’s combined and consolidated financial statements. The aforementioned agreements are effective agreements between a parent and consolidated subsidiaries, neither of which is accounted for in the combined and consolidated financial statements or are ultimately eliminated upon consolidation (i.e. service fees under the Exclusive Business Cooperation Agreement). The Company believes that the contractual arrangements with the VIE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Company’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Company’s business and operations in China. The following consolidated financial data of the Company’s VIE and its subsidiaries, were included in the accompanying combined and consolidated financial statements after the elimination of intercompany balances and transactions among the Company, its subsidiaries, consolidated VIE and its subsidiaries.
March 31, 2019
March 31, 2020
(Amounts in thousands of RMB)
ASSETS
Cash and cash equivalents
89,951
113,429
Restricted cash
13,861
5,673
Short-term investments
-
25,550
Accounts receivable, net
29,372
60,370
Inventories
220,152
145,553
Advances to suppliers, net
41,591
32,628
Prepaid expense and other assets, net
32,969
34,158
Property and equipment, net
146,071
178,333
Intangible assets, net
3,174
1,883
Goodwill
1,002
1,002
Long-term investments
7,600
87,636
Other non-current assets
1,702
2,978
Total Assets
587,445
689,193
LIABILITIES
Accounts payable
78,060
104,822
Notes payable
30,645
10,698
Accrued salary and benefits
56,616
66,556
Accrued expenses and other current liabilities
23,370
23,352
Amounts due to related parties
574,860
18,097
Dividend payable
115
-
Income tax payable
1,674
1,653
Other non-current liabilities
12,826
12,334
Total Liabilities
778,166
237,512
Year Ended March 31,
2018
2019
2020
(Amounts in thousands of RMB)
Net revenue
947,580
1,093,438
1,295,850
Loss from operations
(72,351
)
(74,744
)
(19,202
)
Net loss
(89,954
)
(78,125
)
(24,556
)
Net cash (used in) provided by operating activities
(27,575
)
(9,394
)
51,191
Net cash used in investing activities
(1,949
)
(6,702
)
(264,201
)
Net cash provided by financing activities
39,076
88,987
228,300
The VIE and its subsidiaries contributed 100% of the Company’s consolidated revenue for the year ended March 31, 2018, 2019 and 2020. As of March 31, 2019 and 2020, the VIE and its subsidiaries accounted for an aggregate of 85% and 48% of the consolidated total assets and 100% and 93% of the consolidated total liabilities. There are no terms in any arrangements, considering both explicit arrangements and implicit variable interests that require the Company or its subsidiaries to provide financial support to the VIE. However, if the VIE were ever to need financial support, the Company may, at its option and subject to statutory limits and restrictions, provide financial support to its VIE through loans to the shareholders of the VIE. The Company believes that there are no assets held in the VIE that can be used only to settle obligations of the VIE, except for registered capital and the PRC statutory reserves. As the VIE are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t>
        </is>
      </c>
    </row>
    <row r="6">
      <c r="A6" s="4" t="inlineStr">
        <is>
          <t>Use of estimates</t>
        </is>
      </c>
      <c r="B6" s="4" t="inlineStr">
        <is>
          <t>(c)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reporting periods. Significant items subject to such estimates and assumptions include but are not limited to allowance for doubtful accounts, inventory write-downs, useful lives of property and equipment and intangible assets, impairment of goodwill and long-lived assets, impairment of long-term investments and valuation allowance of deferred tax assets. The Company bases its estimates on historical experience and various other factors believed to be reasonable under the circumstances but are inherently uncertain and unpredictable, the results of which form the basis for making judgments about the carrying value of assets and liabilities that are not readily apparent from other sources. Actual results may differ materially from those estimates.</t>
        </is>
      </c>
    </row>
    <row r="7">
      <c r="A7" s="4" t="inlineStr">
        <is>
          <t>Fair value of financial instruments</t>
        </is>
      </c>
      <c r="B7" s="4" t="inlineStr">
        <is>
          <t>(d)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The fair value of the Company’s cash and cash equivalents, restricted cash, short-term investments, receivables and payables approximate their carrying amount because of the short-term nature of these instruments. The Company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March 31, 2018, 2019 and 2020, no impairment of equity method investments was recorded. Upon the adoption of ASU 2016-01, Financial Instruments—Overall (Subtopic 825-10) on April 1, 2019, the Company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equity investments without readily determinable fair values were measured at cost minus impairment during the years ended March 31, 2020.</t>
        </is>
      </c>
    </row>
    <row r="8">
      <c r="A8" s="4" t="inlineStr">
        <is>
          <t>Convenience translation</t>
        </is>
      </c>
      <c r="B8" s="4" t="inlineStr">
        <is>
          <t>(e) Our reporting currency is Renminbi (“RMB”) because our business is conducted in China and our revenues are denominated in RMB. These financial statements contain translations of RMB amounts into U.S. dollars at specific rates solely for the convenience of the reader. The conversion of RMB into U.S. dollars in this financial statement, is based on the exchange rate set forth in the H.10 statistical release of the Board of Governors of the Federal Reserve System. Unless otherwise noted, all translations from RMB to U.S. dollars and from U.S. dollars to RMB in this financial statement were made at a rate of RMB7.0808 to US$1.00, the exchange rate in effect on March 31, 2020. The Company make no representation that any RMB or U.S. dollar amounts could have been, or could be, converted into U.S. dollars or RMB, as the case may be, at any particular rate, the rates stated below, or at all. The PRC government imposes control over its foreign currency reserves in part through direct regulation of the conversion of RMB into foreign currency and through restrictions on foreign trade.</t>
        </is>
      </c>
    </row>
    <row r="9">
      <c r="A9" s="4" t="inlineStr">
        <is>
          <t>Cash, cash equivalents and restricted cash</t>
        </is>
      </c>
      <c r="B9" s="4" t="inlineStr">
        <is>
          <t>(f) Cash and cash equivalents consist of cash on hand and demand deposits which are unrestricted as to withdrawal or use, and which have original maturities of three months or less when purchased. The Company’s restricted cash represents amounts held by banks, which are not available for the Company’s general use, as security for bank acceptance bills. Upon the repayment of bank acceptance bills which generally occur within one year, the deposits will be released by the bank and will become available for general use by the Company.</t>
        </is>
      </c>
    </row>
    <row r="10">
      <c r="A10" s="4" t="inlineStr">
        <is>
          <t>Accounts receivable, net</t>
        </is>
      </c>
      <c r="B10" s="4" t="inlineStr">
        <is>
          <t>(g) Accounts receivable, net represents those receivables derived from the ordinary course of business and are recorded net of allowance for doubtful accounts. The Company maintains an allowance for doubtful accounts that reflect its best estimate of probable losses inherent in the accounts receivable. The Company also makes specific allowance if there is strong evidence indicating that the accounts receivable is likely to be unrecoverable. In determining collectability of the accounts receivable, the Company considers many factors, such as: creditworthiness of customers, aging of the receivables, payment history of customers, financial condition of the customers and market trends, and specific facts and circumstances. Accounts receivable balances are written off after all collection efforts have been exhausted.</t>
        </is>
      </c>
    </row>
    <row r="11">
      <c r="A11" s="4" t="inlineStr">
        <is>
          <t>Short-term investments</t>
        </is>
      </c>
      <c r="B11" s="4" t="inlineStr">
        <is>
          <t>(h) Short-term investments primarily comprise of time deposits and wealth management products with maturities between three months and one year.</t>
        </is>
      </c>
    </row>
    <row r="12">
      <c r="A12" s="4" t="inlineStr">
        <is>
          <t>Property and equipment, net</t>
        </is>
      </c>
      <c r="B12" s="4" t="inlineStr">
        <is>
          <t xml:space="preserve">(i) Property and equipment are recorded at cost less accumulated depreciation and impairment.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Buildings
35 years
General equipment
3 - 10 years
Motor vehicles
4 years
Leasehold improvements
Lesser of lease term or estimated useful life of 5 years
Warehouse equipment under capital lease
10 years </t>
        </is>
      </c>
    </row>
    <row r="13">
      <c r="A13" s="4" t="inlineStr">
        <is>
          <t>Inventories</t>
        </is>
      </c>
      <c r="B13" s="4" t="inlineStr">
        <is>
          <t>(j) Inventory is stated at the lower of cost or net realizable value. Cost of inventory is determined using the weighted average cost method. Valuation of inventories is based on currently available information about expected recoverable value. The estimate is dependent upon factors such as whether the goods are returnable to vendors, inventory aging, historical and forecasted consumer demand, and promotional environment.</t>
        </is>
      </c>
    </row>
    <row r="14">
      <c r="A14" s="4" t="inlineStr">
        <is>
          <t>Intangible assets, net</t>
        </is>
      </c>
      <c r="B14" s="4" t="inlineStr">
        <is>
          <t xml:space="preserve">(k)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As of March 31, 2019 and 2020, the Company’s intangible assets primarily represent exclusive cooperation rights and social media accounts in social media platforms, and amortization is computed over the following estimated economic useful lives:
Exclusive cooperation rights
5 years
Accounts in social media platforms
4 years
Trademarks and software
3-10 years </t>
        </is>
      </c>
    </row>
    <row r="15">
      <c r="A15" s="4" t="inlineStr">
        <is>
          <t>Goodwill</t>
        </is>
      </c>
      <c r="B15" s="4" t="inlineStr">
        <is>
          <t>(l) Goodwill Goodwill represents the cost in excess of the fair value of the net assets acquired in a business combination. As of March 31, 2019 and 2020, the balance of goodwill of RMB1,002 was as a result of the acquisition of Weimai Culture Co., Ltd. (“Weimai”) in 2017. In accordance with ASC 350, “Intangibles - Goodwill and Other,” goodwill is tested at least annually for impairment, or when events or changes in circumstances indicate that the carrying amount of such assets may not be recoverable.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The Company concluded that goodwill was not impaired as of March 31, 2019 and 2020.</t>
        </is>
      </c>
    </row>
    <row r="16">
      <c r="A16" s="4" t="inlineStr">
        <is>
          <t>Impairment of long-lived assets</t>
        </is>
      </c>
      <c r="B16" s="4" t="inlineStr">
        <is>
          <t>(m) Impairment of long-lived assets Long-lived assets are depreciated and amortized over their respective useful lives and are evaluated for impairment whenever events or changes in circumstances indicate that the carrying value of an asset may not be recoverable in accordance with ASC 360-10, “ Impairment or Disposal of Long-Lived Assets</t>
        </is>
      </c>
    </row>
    <row r="17">
      <c r="A17" s="4" t="inlineStr">
        <is>
          <t>Long-term investments</t>
        </is>
      </c>
      <c r="B17" s="4" t="inlineStr">
        <is>
          <t>(n) Long-term investments The Company’s investments include equity method investments and equity securities without readily determinable fair value. The Company uses the equity method to account for an equity investment over which it has significant influence but does not own a majority equity interest or otherwise control. The Company records equity method adjustments in share of earnings and losse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does not take any further obligations after the balance of the investment is deducted to zero due to the loss pick-up. The Company adopted Accounting Standards Update (“ASU”) 2016-01, “ Financial Instruments—Overall (Subtopic 825-10), No impairment was recognized for the years ended March 31, 2019 and 2020.</t>
        </is>
      </c>
    </row>
    <row r="18">
      <c r="A18" s="4" t="inlineStr">
        <is>
          <t>Revenue recognition</t>
        </is>
      </c>
      <c r="B18" s="4" t="inlineStr">
        <is>
          <t>(o) Revenue recognition On April 1, 2019, the Company adopted ASC 606, “ Revenue from Contracts with Customers The Company’s revenue recognition policies effective on the adoption date of ASC 606 are as follows: Product sales under full-service model. We generate product sales revenues primarily through selling products to followers of KOLs under the full-service model. Under this model, we identified one performance obligation which is to sell goods directly to followers of KOLs through online stores. Revenue under the full service model is recognized on a gross basis and presented as product sales on the combined and consolidated statements of operations, because (i) we are primarily responsible for fulfilling the promise to provide the specified good; (ii) we bear the physical and general inventory risk once the products are delivered to our warehouse; (iii) we have discretion in establishing price. The Company recognizes revenue primarily from online sales of products to followers of KOLs across various e-commerce platforms. A majority of the Company’s customers make online payments through third-party payment platforms when they place orders on the Company’s online stores. Product sales, net of return allowances, value added tax and related surcharges, are recognized when the funds are released from the third-party payment platforms to the Company which is the earlier of when (i) customers manually confirm their receipt of the products on the e-commerce platform or (ii) ten days after delivery. Shipping and handling fees are included in net revenues. The Company typically does not charge shipping and handling fees for orders exceeding a certain sale amount. Shipping and handling revenue has not been material for the periods presented. The Company offers its online customers an unconditional right of return for a period of seven days upon receipt of products. Return allowances, which reduce revenue, are estimated based on historical data and industry practice the Company has maintained and its analysis of returns by categories of products, and is subject to adjustments to the extent that actual returns differ or are expected to differ. Services revenue through platform model. The Company serves as a platform in providing KOLs to brands, online retailers and other merchants for promotion of their products or services either on the KOLs’ social media platforms, other third-party platforms or offline channels. Such services primarily include (1) advertising service through the KOLs’ social media spaces; and (2) sales services provided by KOLs to promote merchants’ products or services through merchants’ various commerce channels across a period of time. Each category of services provided is considered as one performance obligation as they are distinct from each other. The Company recognizes revenue of KOL advertising service at a point of time when the article, picture, video or others are posted or advertising events completed. As for KOL sales service, the Company determines that its performance obligation is satisfied over time and concluded to apply the practical expedient to recognize the revenue from KOL sales service in the amount to which the Company has the right to invoice on a monthly basis with a credit term of one to three months. Revenue generated from these service arrangements is recognized on a net basis and presented as services revenue on the combined and combined and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Company sometimes receives advance payments from consumers before the service is rendered, which is recorded as deferred revenue included in the accrued expenses and other current liabilities on the combined and consolidated balance sheets. Practical expedients and exemption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row r="19">
      <c r="A19" s="4" t="inlineStr">
        <is>
          <t>Cost of revenue</t>
        </is>
      </c>
      <c r="B19" s="4" t="inlineStr">
        <is>
          <t>(p) Cost of revenue Cost of revenue includes the cost of products sold and cost of services performed. Cost of products sold mainly consist of the purchase price of products, inventory write-downs and KOL service fees. Purchase price of products amounted to RMB479,654, RMB540,186 and RMB521,348 for the years ended March 31, 2018, 2019 and 2020, respectively. Inventory write-downs amounted to RMB42,058, RMB40,587 and RMB66,621 for the years ended March 31, 2018, 2019 and 2020, respectively. KOL service fees included in cost of products sold amounted to RMB103,551, RMB96,585 and RMB81,825 for the years ended March 31, 2018, 2019 and 2020, respectively. KOL service fees are calculated based on a percentage of the product selling price and recorded as cost at the same time when revenue is recognized. Cost of products sold do not include other direct costs related to cost of product sales such as shipping and handling expense, payroll and benefits of logistic staff or logistic center and rental expenses, etc. Therefore, the Company’s cost of revenue may not be comparable to other companies which include such expenses in their cost of revenues. Cost of services performed mainly consists of KOL service fees incurred for providing sales and advertising services to third party customers and other service fees.</t>
        </is>
      </c>
    </row>
    <row r="20">
      <c r="A20" s="4" t="inlineStr">
        <is>
          <t>Fulfillment</t>
        </is>
      </c>
      <c r="B20" s="4" t="inlineStr">
        <is>
          <t>(q) Fulfillment Fulfillment costs represent packaging material costs and those costs incurred in outbound shipping, operating and staffing the Company’s fulfillment and customer service centers, including costs attributable to buying, receiving, inspecting and warehousing inventories; picking, packaging and preparing customer orders for shipment. Fulfillment costs also contain third party transaction fees, such as credit card processing and debit card processing fees. Shipping cost included in fulfillment costs amounted to RMB25,891, RMB30,636 and RMB27,747 for the years ended March 31, 2018, 2019 and 2020, respectively.</t>
        </is>
      </c>
    </row>
    <row r="21">
      <c r="A21" s="4" t="inlineStr">
        <is>
          <t>General and administrative expenses</t>
        </is>
      </c>
      <c r="B21" s="4" t="inlineStr">
        <is>
          <t>(r) General and administrative expenses General and administrative expenses consist of payroll and related expenses for payroll, bonus and benefit costs for corporate employees, legal, finance, technical consulting, meeting expenses, rental fee and other corporate overhead costs.</t>
        </is>
      </c>
    </row>
    <row r="22">
      <c r="A22" s="4" t="inlineStr">
        <is>
          <t>Sales and marketing expenses</t>
        </is>
      </c>
      <c r="B22" s="4" t="inlineStr">
        <is>
          <t>(s) Sales and marketing expenses Sales and marketing expenses consist primarily of expenses for KOL incubation, cultivation and training for the Company’s platform KOLs, as well as expenses incurred for the Company’s advertising, marketing and brand promotion activities under the full-services model. Advertising and promotion costs in connection with the fees of marketing and promotion services the Company paid to third party venders for advertising and promotion on various online and offline channels, for the purposes of KOL incubation and cultivation under the platform model, and promotion and advertising under the full-service model. Such costs were included as sales and marketing in the combined and consolidated statements of comprehensive loss and totaled RMB93,044, RMB109,881 and RMB126,558 for the years ended March 31, 2018, 2019 and 2020, respectively.</t>
        </is>
      </c>
    </row>
    <row r="23">
      <c r="A23" s="4" t="inlineStr">
        <is>
          <t>Income taxes</t>
        </is>
      </c>
      <c r="B23" s="4" t="inlineStr">
        <is>
          <t>(t)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Company follows the asset and liability method of accounting for income taxes. Under this method, deferred income taxes are recognized for temporary differences between the tax bases of assets and liabilities and their reported amount in the combined and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comprehensive loss in the period of the enactment of the chang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19 and 2020, the Company did not have any significant unrecognized uncertain tax positions.</t>
        </is>
      </c>
    </row>
    <row r="24">
      <c r="A24" s="4" t="inlineStr">
        <is>
          <t>Share-based compensation</t>
        </is>
      </c>
      <c r="B24" s="4" t="inlineStr">
        <is>
          <t>(u) Share-based compensation In accordance with ASC 718, Compensation-Stock Compensation, the Company determines whether an award granted to its employees should be classified and accounted for as a liability award or equity award. The Company’s share-based compensation to its employees which are classified as equity awards are recognized in the combined and consolidated statements of comprehensive loss based on the grant date fair value. The Company’s share-based compensation to its employees which are classified as liability awards are recognized in the combined and consolidated statements of comprehensive loss based on the fair value at each reporting date until settlement. In determining the fair value of the share options granted, the closing market price of the underlying shares on the grant date is applied. Forfeitures are recorded in the current period of the combined and consolidated statements of loss when they are actually occurred.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 The Company has used the binomial model to estimate the fair value of the options granted under 2019 equity incentive plan, or the Plan. The fair value per option was estimated at the date of grant using the following weighted-average assumptions: The Company estimated the risk-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the expected expiry of the term. The Company has never declared or paid any cash dividends on its capital stock, and the Company does not anticipate any dividend payments in the foreseeable future. The Company measures the cost of non-employee services received in exchange for share-based compensation based on the fair value of the equity instruments issued. The Company measures the fair value of the equity instruments in these transactions using the share price and other measurement assumptions on the measurement date, which is determined as the earlier of the date at which a commitment for performance by the counterparty to earn the equity instruments is reached, or the date at which the counterparty's performance is complete. The Company’s share-based compensation to its non-employees are recognized in the combined and consolidated statements of comprehensive loss when its non-employees meet the performance target. The compensation expense is recognized on a straight-line basis over the vesting period.</t>
        </is>
      </c>
    </row>
    <row r="25">
      <c r="A25" s="4" t="inlineStr">
        <is>
          <t>Net loss per share</t>
        </is>
      </c>
      <c r="B25" s="4" t="inlineStr">
        <is>
          <t>(v) Net loss per share Basic and diluted net loss per share is computed by dividing loss attributable to holders of ordinary shares by the weighted average number of the ordinary shares outstanding during the period. During the years ended March 31, 2018, 2019 and 2020, given that the Company has no potentially dilutive ordinary shares, the basic and diluted net loss per share are the same for the years presented.</t>
        </is>
      </c>
    </row>
    <row r="26">
      <c r="A26" s="4" t="inlineStr">
        <is>
          <t>Leases as lessee</t>
        </is>
      </c>
      <c r="B26" s="4" t="inlineStr">
        <is>
          <t>(w) Leases where substantially all the rewards and risks of ownership of assets remain with the lessor are accounted for as operating leases. Payments made under operating leases are recognized as an expense on a straight-line basis over the lease term. The Company had leases of offices and warehouses under operating leases during the years ended March 31, 2018, 2019 and 2020. Leases where substantially all the rewards and risks of ownership of assets remain with the lessee are accounted for as capital leases. The Company leased several automatic equipment in the PRC during the years ended March 31, 2019 and 2020. The Company has determined the lease arrangement as capital lease under the criteria of ASC 840-10-25-1 and has measured a capital lease asset and lease obligation initially at an amount equal to the present value at the beginning of the lease term of minimum lease payments during the lease term..</t>
        </is>
      </c>
    </row>
    <row r="27">
      <c r="A27" s="4" t="inlineStr">
        <is>
          <t>Comprehensive loss</t>
        </is>
      </c>
      <c r="B27" s="4" t="inlineStr">
        <is>
          <t>(x) Comprehensive loss Comprehensive loss is defined to include all changes in equity except those resulting from investments by owners and distributions to owners. For the periods presented, the Company’s comprehensive loss includes net loss and foreign currency translation adjustments and is presented in the combined and consolidated statements of comprehensive loss.</t>
        </is>
      </c>
    </row>
    <row r="28">
      <c r="A28" s="4" t="inlineStr">
        <is>
          <t>Foreign currency translation</t>
        </is>
      </c>
      <c r="B28" s="4" t="inlineStr">
        <is>
          <t>(y) Foreign currency translation The Company’s reporting currency is RMB. The functional currency of ruhnn is the United States dollar (“US$”). The functional currency of the Company’s subsidiaries in PRC and Hong Kong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is>
      </c>
    </row>
    <row r="29">
      <c r="A29" s="4" t="inlineStr">
        <is>
          <t>Concentration and risks</t>
        </is>
      </c>
      <c r="B29" s="4" t="inlineStr">
        <is>
          <t>(z) Concentration and risks A substantial portion of the Company's net revenue is generated from a limited number of KOLs through online stores operated in the names of KOLs and services provided through KOLs. For the years ended March 31, 2018, 2019 and 2020, net revenue generated from Yi Zhang accounted for 52%, 55% and 60% of total net revenue, respectively. There are no other KOL individually generating 10% or more of net revenue for the years ended March 31, 2018, 2019 and 2020. There are no customers individually representing 10% or more of net revenue for the years ended March 31, 2018, 2019 and 2020. As of March 31, 2019, there was one customer that accounted for 29% of total accounts receivable. As of March 31, 2020, there was another customer that accounted for 15% of total accounts receivable. Financial instruments that potentially expose the Company to concentrations of credit risk consist primarily of cash and cash equivalents, restricted cash and accounts receivable. The Company places its cash and cash equivalents and restricted cash with financial institutions with high credit ratings and quality, and believes no significant credit exists. Accounts receivable are typically unsecured and are derived from revenues earned from customers in the PRC. The risk with respect to accounts receivable is mitigated by credit evaluations the Company performs on its customers and its ongoing monitoring process of outstanding balances.</t>
        </is>
      </c>
    </row>
    <row r="30">
      <c r="A30" s="4" t="inlineStr">
        <is>
          <t>Foreign currency exchange rate risk</t>
        </is>
      </c>
      <c r="B30" s="4" t="inlineStr">
        <is>
          <t>(aa) Foreign currency exchange rate risk The Company is exposed to foreign currency exchange rate risk, which mainly affects the monetary assets denominated in the currencies other than the functional currencies of the respective entities. From July 21, 2005, the RMB is permitted to fluctuate within a narrow and managed band against a basket of certain foreign currencies. The (depreciation)/appreciation of the US$ against RMB was approximately (8.9)%, 7.1% and 11.8% for the years ended March 31, 2018, 2019 and 2020, respectively. The functional currency and the reporting currency of the Company are the US$ and the RMB, respectively. A portion of cash and cash equivalents and short-term investments are denominated in US$. It is difficult to predict how market forces or PRC or U.S. government policy may impact the exchange rate between the RMB and the US$in the future.</t>
        </is>
      </c>
    </row>
    <row r="31">
      <c r="A31" s="4" t="inlineStr">
        <is>
          <t>Recently issued accounting pronouncements</t>
        </is>
      </c>
      <c r="B31" s="4" t="inlineStr">
        <is>
          <t>(ab) Recently issued accounting pronouncements New accounting pronouncements recently adopted As an emerging growth company, the Company has elected to take advantage of the benefits of the extended transition period provided to emerging growth companies in Section 13(a) of the Exchange Act. In May 2014, Financial Accounting Standards Board (“FASB”) issued ASU No. 2014-09, “ Revenue from Contracts with Customers (Topic 606) Revenue from Contracts with Customers (Topic 606): Deferral of the Effective Date Revenue from Contracts with Customers (Topic 606): Principal versus Agent Considerations (Reporting Revenue Gross versus Net), In January 2016, FASB issued ASU 2016-01, “ Financial Instruments—Overall (Subtopic 825-10) - Recognition and Measurement of Financial Assets and Financial Liabilities and the adoption of ASU 2016-01 does not have any material impact on its combined and consolidated financial statements. New accounting pronouncements not yet adopted In February 2016, FASB issued ASU No. 2016-02, “ Leases (Topic 842), Codification Improvements to Topic 842, Leases Leases (Topic 842): Targeted Improvements In June 2016, FASB issued ASU No. 2016-13, “ Financial Instruments - Credit Losses (Topic 326): Measurement of Credit Losses on Financial Instruments In June 2018, the FASB issued ASU 2018-07, “ Improvements to Nonemployee Share-Based Payment Accounting: The amendments in this Update expand the scope of Topic 718 to include share-based payment transactions for acquiring goods and services from nonemployees In August 2018, FASB issued ASU No. 2018-13, “ Fair Value Measurement (Topic 820): Disclosure Framework—Changes to the Disclosure Requirements for Fair Value Measurement In August 2018, FASB issued ASU No. 2018-15, “ Intangibles—Goodwill and Other—Internal-Use Software (Subtopic 350-40): Customer's Accounting for Implementation Costs Incurred in a Cloud Computing Arrangement That Is a Service Contract In October 2018, FASB issued ASU No. 2018-17, “ Consolidation (Topic 810) In December 2019, the FASB issued ASU No. 2019-12, “ Income Taxes (Topic 740): Simplifying the Accounting for Income Taxes . ” ASU 2019-12 simplifies the accounting for income taxes by removing certain exceptions to general principles in Income Taxes (Topic 740). It also clarifies and amends existing guidance to improve consistent application. The new standard is effective for fiscal years beginning after December 15, 2020, and interim periods within those fiscal years. The Company does not expect the adoption of this new standard to have any material impact on its combined an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Mar. 31, 2020</t>
        </is>
      </c>
    </row>
    <row r="3">
      <c r="A3" s="3" t="inlineStr">
        <is>
          <t>Organization Consolidation And Presentation Of Financial Statements [Abstract]</t>
        </is>
      </c>
    </row>
    <row r="4">
      <c r="A4" s="4" t="inlineStr">
        <is>
          <t>Schedule of significant subsidiaries, VIE and subsidiaries of the VIE</t>
        </is>
      </c>
      <c r="B4" s="4" t="inlineStr">
        <is>
          <t>Date of establishment
Place of incorporation/ establishment
Percentage of legal/beneficial ownership
Significant subsidiary:
Hangzhou Yihan Information Technology Co., Ltd. (“Yihan Technology”)
September 17, 2018
PRC
100
%
VIE
Hangzhou Hanyi E-commerce Co. Ltd. ("Hanyi E-Commerce")
March 24, 2016
PRC
100
%
Significant subsidiaries of VIE
Hangzhou Ruhan Supply Chain Management Co. Ltd.
April 25, 2016
PRC
100
%
Hangzhou Dayi E-commerce Co. Ltd. ("Hangzhou Dayi")
April 27, 2016
PRC
100
%
Shanghai Ruhnn E-commerce Co., Ltd. ("Shanghai Ruhnn")*
August 1, 2016
PRC
100
%
Ruhnn Culture Communication Co., Ltd. ("Ruhnn Culture")
April 25, 2016
PRC
100
%
Hangzhou Sijiu E-commerce Co., Ltd.
April 27, 2016
PRC
100
%
Hangzhou Xinhan Supply Chain Management Co., Ltd. ("Xinhan")
November 23, 2018
PRC
65
%
Haining Yishang Apparel Co., Ltd. ("Yishang")
September 12, 2018
PRC
100
%
Hangzhou Ruhnn E-commerce Co. Ltd.
December 27, 2018
PRC
100
% * Shanghai Ruhnn is renamed from Shanghai Yitong E-commerce Co., Ltd on August 23,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Mar. 31, 2020</t>
        </is>
      </c>
    </row>
    <row r="3">
      <c r="A3" s="3" t="inlineStr">
        <is>
          <t>Accounting Policies [Abstract]</t>
        </is>
      </c>
    </row>
    <row r="4">
      <c r="A4" s="4" t="inlineStr">
        <is>
          <t>Schedule of consolidated financial statement balances and amounts of the Company's VIE and its subsidiaries</t>
        </is>
      </c>
      <c r="B4" s="4" t="inlineStr">
        <is>
          <t>The following consolidated financial data of the Company’s VIE and its subsidiaries, were included in the accompanying combined and consolidated financial statements after the elimination of intercompany balances and transactions among the Company, its subsidiaries, consolidated VIE and its subsidiaries.
March 31, 2019
March 31, 2020
(Amounts in thousands of RMB)
ASSETS
Cash and cash equivalents
89,951
113,429
Restricted cash
13,861
5,673
Short-term investments
-
25,550
Accounts receivable, net
29,372
60,370
Inventories
220,152
145,553
Advances to suppliers, net
41,591
32,628
Prepaid expense and other assets, net
32,969
34,158
Property and equipment, net
146,071
178,333
Intangible assets, net
3,174
1,883
Goodwill
1,002
1,002
Long-term investments
7,600
87,636
Other non-current assets
1,702
2,978
Total Assets
587,445
689,193
LIABILITIES
Accounts payable
78,060
104,822
Notes payable
30,645
10,698
Accrued salary and benefits
56,616
66,556
Accrued expenses and other current liabilities
23,370
23,352
Amounts due to related parties
574,860
18,097
Dividend payable
115
-
Income tax payable
1,674
1,653
Other non-current liabilities
12,826
12,334
Total Liabilities
778,166
237,512
Year Ended March 31,
2018
2019
2020
(Amounts in thousands of RMB)
Net revenue
947,580
1,093,438
1,295,850
Loss from operations
(72,351
)
(74,744
)
(19,202
)
Net loss
(89,954
)
(78,125
)
(24,556
)
Net cash (used in) provided by operating activities
(27,575
)
(9,394
)
51,191
Net cash used in investing activities
(1,949
)
(6,702
)
(264,201
)
Net cash provided by financing activities
39,076
88,987
228,300</t>
        </is>
      </c>
    </row>
    <row r="5">
      <c r="A5" s="4" t="inlineStr">
        <is>
          <t>Schedule of estimated useful lives of property and equipment</t>
        </is>
      </c>
      <c r="B5" s="4" t="inlineStr">
        <is>
          <t xml:space="preserve">The estimated useful lives of property and equipment are as follows:
Buildings
35 years
General equipment
3 - 10 years
Motor vehicles
4 years
Leasehold improvements
Lesser of lease term or estimated useful life of 5 years
Warehouse equipment under capital lease
10 years </t>
        </is>
      </c>
    </row>
    <row r="6">
      <c r="A6" s="4" t="inlineStr">
        <is>
          <t>Schedule of estimated economic useful lives</t>
        </is>
      </c>
      <c r="B6" s="4" t="inlineStr">
        <is>
          <t xml:space="preserve">amortization is computed over the following estimated economic useful lives:
Exclusive cooperation rights
5 years
Accounts in social media platforms
4 years
Trademarks and software
3-1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Mar. 31, 2020</t>
        </is>
      </c>
    </row>
    <row r="3">
      <c r="A3" s="3" t="inlineStr">
        <is>
          <t>Business Combinations [Abstract]</t>
        </is>
      </c>
    </row>
    <row r="4">
      <c r="A4" s="4" t="inlineStr">
        <is>
          <t>Schedule of business combination with the purchase price allocated</t>
        </is>
      </c>
      <c r="B4" s="4" t="inlineStr">
        <is>
          <t>Allocated value
(Amounts in thousands of RMB)
Assets acquired:
Cash
55
Prepaid expenses and other current assets
284
Intangible assets - Accounts in social media platforms
4,080
Goodwill
1,002
Total assets acquired
5,421
Liabilities assumed:
Accounts payable
1
Accrued expenses and other current liabilities
344
Notes payable
5,070
Total liabilities assumed
5,415
Total net assets acquired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Mar. 31, 2020</t>
        </is>
      </c>
    </row>
    <row r="3">
      <c r="A3" s="3" t="inlineStr">
        <is>
          <t>Receivables [Abstract]</t>
        </is>
      </c>
    </row>
    <row r="4">
      <c r="A4" s="4" t="inlineStr">
        <is>
          <t>Schedule of accounts receivable, net</t>
        </is>
      </c>
      <c r="B4" s="4" t="inlineStr">
        <is>
          <t>Accounts receivable, net, consists of the following:
As of March 31,
2019
2020
(Amounts in thousands of RMB)
Accounts receivable
29,832
63,643
Less: Allowance for doubtful accounts
(460
)
(3,273
)
Accounts receivable, net
29,372
60,370
The movement of allowance for doubtful accounts is shown below:
Year Ended March 31,
2019
2020
(Amounts in thousands of RMB)
Beginning balance
(294
)
(460
)
Additions
(166
)
(2,813
)
Ending balance
(460
)
(3,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Mar. 31, 2020</t>
        </is>
      </c>
    </row>
    <row r="3">
      <c r="A3" s="3" t="inlineStr">
        <is>
          <t>Advances To Suppliers [Abstract]</t>
        </is>
      </c>
    </row>
    <row r="4">
      <c r="A4" s="4" t="inlineStr">
        <is>
          <t>Schedule of advances to suppliers</t>
        </is>
      </c>
      <c r="B4" s="4" t="inlineStr">
        <is>
          <t>Advances to suppliers consists of the following:
As of March 31,
2019
2020
(Amounts in thousands of RMB)
Advances to suppliers
42,145
32,628
The movement of allowance for doubtful accounts is shown below:
Year Ended March 31,
2019
2020
(Amounts in thousands of RMB)
Beginning balance
(26,317
)
-
Additions
-
(3,245
)
Reversal
3,629
-
Write-offs
22,688
3,245
Ending balance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As of March 31,
2019
2020
(Amounts in thousands of RMB)
Value added tax recoverable
9,527
17,299
Prepaid rent
4,815
6,753
Advances to employees
7,319
3,851
Interest receivable
-
3,795
Receivable from KOLs
5,436
919
Others
5,872
4,695
Total
32,969
37,3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Inventories</t>
        </is>
      </c>
      <c r="B4" s="4" t="inlineStr">
        <is>
          <t>As of March 31,
2019
2020
(Amounts in thousands of RMB)
Products
190,480
131,828
Raw materials
29,671
13,725
Inventories
220,151
145,5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Mar. 31, 2020CNY (¥)¥ / sharesshares</t>
        </is>
      </c>
      <c r="C2" s="2" t="inlineStr">
        <is>
          <t>Mar. 31, 2020USD ($)$ / sharesshares</t>
        </is>
      </c>
      <c r="D2" s="2" t="inlineStr">
        <is>
          <t>Mar. 31, 2019CNY (¥)¥ / sharesshares</t>
        </is>
      </c>
      <c r="E2" s="2" t="inlineStr">
        <is>
          <t>Mar. 31, 2018CNY (¥)¥ / sharesshares</t>
        </is>
      </c>
    </row>
    <row r="3">
      <c r="A3" s="3" t="inlineStr">
        <is>
          <t>Net revenue:</t>
        </is>
      </c>
    </row>
    <row r="4">
      <c r="A4" s="4" t="inlineStr">
        <is>
          <t>Total net revenue</t>
        </is>
      </c>
      <c r="B4" s="6" t="n">
        <v>1295850</v>
      </c>
      <c r="C4" s="7" t="n">
        <v>183009</v>
      </c>
      <c r="D4" s="6" t="n">
        <v>1093438</v>
      </c>
      <c r="E4" s="6" t="n">
        <v>947580</v>
      </c>
    </row>
    <row r="5">
      <c r="A5" s="3" t="inlineStr">
        <is>
          <t>Cost of revenue:</t>
        </is>
      </c>
    </row>
    <row r="6">
      <c r="A6" s="4" t="inlineStr">
        <is>
          <t>Total cost of revenue</t>
        </is>
      </c>
      <c r="B6" s="5" t="n">
        <v>806141</v>
      </c>
      <c r="C6" s="5" t="n">
        <v>113849</v>
      </c>
      <c r="D6" s="5" t="n">
        <v>751393</v>
      </c>
      <c r="E6" s="5" t="n">
        <v>643385</v>
      </c>
    </row>
    <row r="7">
      <c r="A7" s="4" t="inlineStr">
        <is>
          <t>Gross profit</t>
        </is>
      </c>
      <c r="B7" s="5" t="n">
        <v>489709</v>
      </c>
      <c r="C7" s="5" t="n">
        <v>69160</v>
      </c>
      <c r="D7" s="5" t="n">
        <v>342045</v>
      </c>
      <c r="E7" s="5" t="n">
        <v>304195</v>
      </c>
    </row>
    <row r="8">
      <c r="A8" s="3" t="inlineStr">
        <is>
          <t>Operating expenses:</t>
        </is>
      </c>
    </row>
    <row r="9">
      <c r="A9" s="4" t="inlineStr">
        <is>
          <t>Fulfillment</t>
        </is>
      </c>
      <c r="B9" s="5" t="n">
        <v>134852</v>
      </c>
      <c r="C9" s="5" t="n">
        <v>19045</v>
      </c>
      <c r="D9" s="5" t="n">
        <v>126850</v>
      </c>
      <c r="E9" s="5" t="n">
        <v>100071</v>
      </c>
    </row>
    <row r="10">
      <c r="A10" s="4" t="inlineStr">
        <is>
          <t>Sales and marketing</t>
        </is>
      </c>
      <c r="B10" s="5" t="n">
        <v>305157</v>
      </c>
      <c r="C10" s="5" t="n">
        <v>43096</v>
      </c>
      <c r="D10" s="5" t="n">
        <v>205660</v>
      </c>
      <c r="E10" s="5" t="n">
        <v>146207</v>
      </c>
    </row>
    <row r="11">
      <c r="A11" s="4" t="inlineStr">
        <is>
          <t>General and administrative</t>
        </is>
      </c>
      <c r="B11" s="5" t="n">
        <v>167786</v>
      </c>
      <c r="C11" s="5" t="n">
        <v>23696</v>
      </c>
      <c r="D11" s="5" t="n">
        <v>92004</v>
      </c>
      <c r="E11" s="5" t="n">
        <v>130977</v>
      </c>
    </row>
    <row r="12">
      <c r="A12" s="4" t="inlineStr">
        <is>
          <t>Other operating income, net</t>
        </is>
      </c>
      <c r="B12" s="5" t="n">
        <v>-627</v>
      </c>
      <c r="C12" s="5" t="n">
        <v>-89</v>
      </c>
      <c r="D12" s="5" t="n">
        <v>-927</v>
      </c>
      <c r="E12" s="5" t="n">
        <v>-709</v>
      </c>
    </row>
    <row r="13">
      <c r="A13" s="4" t="inlineStr">
        <is>
          <t>Total operating expenses</t>
        </is>
      </c>
      <c r="B13" s="5" t="n">
        <v>607168</v>
      </c>
      <c r="C13" s="5" t="n">
        <v>85748</v>
      </c>
      <c r="D13" s="5" t="n">
        <v>423587</v>
      </c>
      <c r="E13" s="5" t="n">
        <v>376546</v>
      </c>
    </row>
    <row r="14">
      <c r="A14" s="4" t="inlineStr">
        <is>
          <t>Loss from operations</t>
        </is>
      </c>
      <c r="B14" s="5" t="n">
        <v>-117459</v>
      </c>
      <c r="C14" s="5" t="n">
        <v>-16588</v>
      </c>
      <c r="D14" s="5" t="n">
        <v>-81542</v>
      </c>
      <c r="E14" s="5" t="n">
        <v>-72351</v>
      </c>
    </row>
    <row r="15">
      <c r="A15" s="3" t="inlineStr">
        <is>
          <t>Other income (loss):</t>
        </is>
      </c>
    </row>
    <row r="16">
      <c r="A16" s="4" t="inlineStr">
        <is>
          <t>Interest income</t>
        </is>
      </c>
      <c r="B16" s="5" t="n">
        <v>21912</v>
      </c>
      <c r="C16" s="5" t="n">
        <v>3095</v>
      </c>
      <c r="D16" s="5" t="n">
        <v>595</v>
      </c>
      <c r="E16" s="5" t="n">
        <v>88</v>
      </c>
    </row>
    <row r="17">
      <c r="A17" s="4" t="inlineStr">
        <is>
          <t>Interest expense</t>
        </is>
      </c>
      <c r="B17" s="5" t="n">
        <v>-58</v>
      </c>
      <c r="C17" s="5" t="n">
        <v>-8</v>
      </c>
      <c r="D17" s="5" t="n">
        <v>-107</v>
      </c>
    </row>
    <row r="18">
      <c r="A18" s="4" t="inlineStr">
        <is>
          <t>Other income, net</t>
        </is>
      </c>
      <c r="B18" s="5" t="n">
        <v>3145</v>
      </c>
      <c r="C18" s="5" t="n">
        <v>444</v>
      </c>
      <c r="D18" s="5" t="n">
        <v>7600</v>
      </c>
    </row>
    <row r="19">
      <c r="A19" s="4" t="inlineStr">
        <is>
          <t>Foreign exchange (loss) gain</t>
        </is>
      </c>
      <c r="B19" s="5" t="n">
        <v>3391</v>
      </c>
      <c r="C19" s="5" t="n">
        <v>479</v>
      </c>
      <c r="D19" s="5" t="n">
        <v>34</v>
      </c>
      <c r="E19" s="5" t="n">
        <v>-241</v>
      </c>
    </row>
    <row r="20">
      <c r="A20" s="4" t="inlineStr">
        <is>
          <t>Loss before income taxes</t>
        </is>
      </c>
      <c r="B20" s="5" t="n">
        <v>-89069</v>
      </c>
      <c r="C20" s="5" t="n">
        <v>-12578</v>
      </c>
      <c r="D20" s="5" t="n">
        <v>-73420</v>
      </c>
      <c r="E20" s="5" t="n">
        <v>-72504</v>
      </c>
    </row>
    <row r="21">
      <c r="A21" s="4" t="inlineStr">
        <is>
          <t>Income tax expense</t>
        </is>
      </c>
      <c r="B21" s="5" t="n">
        <v>8724</v>
      </c>
      <c r="C21" s="5" t="n">
        <v>1232</v>
      </c>
      <c r="D21" s="5" t="n">
        <v>10413</v>
      </c>
      <c r="E21" s="5" t="n">
        <v>15843</v>
      </c>
    </row>
    <row r="22">
      <c r="A22" s="4" t="inlineStr">
        <is>
          <t>Share of loss in equity method investments | ¥</t>
        </is>
      </c>
      <c r="D22" s="5" t="n">
        <v>1090</v>
      </c>
      <c r="E22" s="5" t="n">
        <v>1607</v>
      </c>
    </row>
    <row r="23">
      <c r="A23" s="4" t="inlineStr">
        <is>
          <t>Net loss</t>
        </is>
      </c>
      <c r="B23" s="5" t="n">
        <v>-97793</v>
      </c>
      <c r="C23" s="5" t="n">
        <v>-13810</v>
      </c>
      <c r="D23" s="5" t="n">
        <v>-84923</v>
      </c>
      <c r="E23" s="5" t="n">
        <v>-89954</v>
      </c>
    </row>
    <row r="24">
      <c r="A24" s="4" t="inlineStr">
        <is>
          <t>Less: net income (loss) attributable to non-controlling interest</t>
        </is>
      </c>
      <c r="B24" s="5" t="n">
        <v>-5302</v>
      </c>
      <c r="C24" s="5" t="n">
        <v>-749</v>
      </c>
      <c r="D24" s="5" t="n">
        <v>-11677</v>
      </c>
      <c r="E24" s="5" t="n">
        <v>14051</v>
      </c>
    </row>
    <row r="25">
      <c r="A25" s="4" t="inlineStr">
        <is>
          <t>Net loss attributable to ruhnn</t>
        </is>
      </c>
      <c r="B25" s="6" t="n">
        <v>-92491</v>
      </c>
      <c r="C25" s="7" t="n">
        <v>-13061</v>
      </c>
      <c r="D25" s="6" t="n">
        <v>-73246</v>
      </c>
      <c r="E25" s="6" t="n">
        <v>-104005</v>
      </c>
    </row>
    <row r="26">
      <c r="A26" s="3" t="inlineStr">
        <is>
          <t>Net loss per ordinary share:</t>
        </is>
      </c>
    </row>
    <row r="27">
      <c r="A27" s="4" t="inlineStr">
        <is>
          <t>Basic and diluted | (per share)</t>
        </is>
      </c>
      <c r="B27" s="9" t="n">
        <v>-0.22</v>
      </c>
      <c r="C27" s="8" t="n">
        <v>-0.03</v>
      </c>
      <c r="D27" s="9" t="n">
        <v>-0.23</v>
      </c>
      <c r="E27" s="9" t="n">
        <v>-0.33</v>
      </c>
    </row>
    <row r="28">
      <c r="A28" s="3" t="inlineStr">
        <is>
          <t>Net loss per ADS (each ADS represents five ordinary shares):</t>
        </is>
      </c>
    </row>
    <row r="29">
      <c r="A29" s="4" t="inlineStr">
        <is>
          <t>Basic and diluted | (per share)</t>
        </is>
      </c>
      <c r="B29" s="9" t="n">
        <v>-1.11</v>
      </c>
      <c r="C29" s="8" t="n">
        <v>-0.16</v>
      </c>
      <c r="D29" s="9" t="n">
        <v>-1.14</v>
      </c>
      <c r="E29" s="9" t="n">
        <v>-1.63</v>
      </c>
    </row>
    <row r="30">
      <c r="A30" s="3" t="inlineStr">
        <is>
          <t>Weighted average shares used in in calculating net loss per ordinary share:</t>
        </is>
      </c>
    </row>
    <row r="31">
      <c r="A31" s="4" t="inlineStr">
        <is>
          <t>Basic and diluted | shares</t>
        </is>
      </c>
      <c r="B31" s="5" t="n">
        <v>415523933</v>
      </c>
      <c r="C31" s="5" t="n">
        <v>415523933</v>
      </c>
      <c r="D31" s="5" t="n">
        <v>321584804</v>
      </c>
      <c r="E31" s="5" t="n">
        <v>319406760</v>
      </c>
    </row>
    <row r="32">
      <c r="A32" s="4" t="inlineStr">
        <is>
          <t>Net loss</t>
        </is>
      </c>
      <c r="B32" s="6" t="n">
        <v>-97793</v>
      </c>
      <c r="C32" s="7" t="n">
        <v>-13810</v>
      </c>
      <c r="D32" s="6" t="n">
        <v>-84923</v>
      </c>
      <c r="E32" s="6" t="n">
        <v>-89954</v>
      </c>
    </row>
    <row r="33">
      <c r="A33" s="3" t="inlineStr">
        <is>
          <t>Other comprehensive income:</t>
        </is>
      </c>
    </row>
    <row r="34">
      <c r="A34" s="4" t="inlineStr">
        <is>
          <t>Foreign currency translation adjustment</t>
        </is>
      </c>
      <c r="B34" s="5" t="n">
        <v>4598</v>
      </c>
      <c r="C34" s="5" t="n">
        <v>649</v>
      </c>
    </row>
    <row r="35">
      <c r="A35" s="4" t="inlineStr">
        <is>
          <t>Comprehensive loss</t>
        </is>
      </c>
      <c r="B35" s="5" t="n">
        <v>-93195</v>
      </c>
      <c r="C35" s="5" t="n">
        <v>-13161</v>
      </c>
      <c r="D35" s="5" t="n">
        <v>-84923</v>
      </c>
      <c r="E35" s="5" t="n">
        <v>-89954</v>
      </c>
    </row>
    <row r="36">
      <c r="A36" s="4" t="inlineStr">
        <is>
          <t>Product sales</t>
        </is>
      </c>
    </row>
    <row r="37">
      <c r="A37" s="3" t="inlineStr">
        <is>
          <t>Net revenue:</t>
        </is>
      </c>
    </row>
    <row r="38">
      <c r="A38" s="4" t="inlineStr">
        <is>
          <t>Total net revenue</t>
        </is>
      </c>
      <c r="B38" s="5" t="n">
        <v>992603</v>
      </c>
      <c r="C38" s="5" t="n">
        <v>140182</v>
      </c>
      <c r="D38" s="5" t="n">
        <v>942781</v>
      </c>
      <c r="E38" s="5" t="n">
        <v>912512</v>
      </c>
    </row>
    <row r="39">
      <c r="A39" s="3" t="inlineStr">
        <is>
          <t>Cost of revenue:</t>
        </is>
      </c>
    </row>
    <row r="40">
      <c r="A40" s="4" t="inlineStr">
        <is>
          <t>Total cost of revenue</t>
        </is>
      </c>
      <c r="B40" s="5" t="n">
        <v>675494</v>
      </c>
      <c r="C40" s="5" t="n">
        <v>95398</v>
      </c>
      <c r="D40" s="5" t="n">
        <v>683057</v>
      </c>
      <c r="E40" s="5" t="n">
        <v>625263</v>
      </c>
    </row>
    <row r="41">
      <c r="A41" s="4" t="inlineStr">
        <is>
          <t>Services</t>
        </is>
      </c>
    </row>
    <row r="42">
      <c r="A42" s="3" t="inlineStr">
        <is>
          <t>Net revenue:</t>
        </is>
      </c>
    </row>
    <row r="43">
      <c r="A43" s="4" t="inlineStr">
        <is>
          <t>Total net revenue</t>
        </is>
      </c>
      <c r="B43" s="5" t="n">
        <v>303247</v>
      </c>
      <c r="C43" s="5" t="n">
        <v>42827</v>
      </c>
      <c r="D43" s="5" t="n">
        <v>150657</v>
      </c>
      <c r="E43" s="5" t="n">
        <v>35068</v>
      </c>
    </row>
    <row r="44">
      <c r="A44" s="3" t="inlineStr">
        <is>
          <t>Cost of revenue:</t>
        </is>
      </c>
    </row>
    <row r="45">
      <c r="A45" s="4" t="inlineStr">
        <is>
          <t>Total cost of revenue</t>
        </is>
      </c>
      <c r="B45" s="6" t="n">
        <v>130647</v>
      </c>
      <c r="C45" s="7" t="n">
        <v>18451</v>
      </c>
      <c r="D45" s="6" t="n">
        <v>68336</v>
      </c>
      <c r="E45" s="6" t="n">
        <v>1812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12 Months Ended</t>
        </is>
      </c>
    </row>
    <row r="2">
      <c r="B2" s="2" t="inlineStr">
        <is>
          <t>Mar. 31, 2020</t>
        </is>
      </c>
    </row>
    <row r="3">
      <c r="A3" s="3" t="inlineStr">
        <is>
          <t>Property and Equipment, net</t>
        </is>
      </c>
    </row>
    <row r="4">
      <c r="A4" s="4" t="inlineStr">
        <is>
          <t>Schedule of property and equipment, net</t>
        </is>
      </c>
      <c r="B4" s="4" t="inlineStr">
        <is>
          <t>As of March 31,
2019
2020
(Amounts in thousands of RMB)
Buildings
125,692
148,168
General equipment
6,161
26,546
Leasehold improvements
2,399
8,592
Motor vehicles
1,394
2,344
Leased equipment under capital lease
12,826
12,826
Total cost
148,472
198,476
Less: Accumulated depreciation
(5,876
)
(15,072
)
Construction in Progress
3,475
-
Property and equipment, net
146,071
183,404</t>
        </is>
      </c>
    </row>
    <row r="5">
      <c r="A5" s="4" t="inlineStr">
        <is>
          <t>Capital lease</t>
        </is>
      </c>
    </row>
    <row r="6">
      <c r="A6" s="3" t="inlineStr">
        <is>
          <t>Property and Equipment, net</t>
        </is>
      </c>
    </row>
    <row r="7">
      <c r="A7" s="4" t="inlineStr">
        <is>
          <t>Schedule of net value of the equipment under capital lease</t>
        </is>
      </c>
      <c r="B7" s="4" t="inlineStr">
        <is>
          <t>As of March 31,
2019
2020
(Amounts in thousands of RMB)
Equipment
12,826
12,826
Less: Accumulated depreciation
(321
)
(1,599
)
Leased equipment under capital lease
12,505
11,2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Mar. 31, 2020</t>
        </is>
      </c>
    </row>
    <row r="3">
      <c r="A3" s="3" t="inlineStr">
        <is>
          <t>Intangible Assets Net Excluding Goodwill [Abstract]</t>
        </is>
      </c>
    </row>
    <row r="4">
      <c r="A4" s="4" t="inlineStr">
        <is>
          <t>Schedule of intangible assets, net</t>
        </is>
      </c>
      <c r="B4" s="4" t="inlineStr">
        <is>
          <t>As of March 31,
2019
2020
(Amounts in thousands of RMB)
Exclusive cooperation rights (1)
103,000
103,000
Accounts in social media platforms
4,080
4,080
Trademarks and software
585
802
Total
107,665
107,882
Accumulated amortization:
Exclusive cooperation rights
(1,717
)
(22,317
)
Accounts in social media platforms
(1,360
)
(2,380
)
Trademarks and software
(131
)
(618
)
Total
(3,208
)
(25,315
)
Intangible assets, net
104,457
82,567
(1)
Represents exclusive cooperation rights with Yi Zhang primarily in online sales of women apparel products that has a contractual period of the later of five years after the completion of the IPO or when Yi Zhang’s beneficial interest in the Company falls below 5%. See Note 15 below fo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12 Months Ended</t>
        </is>
      </c>
    </row>
    <row r="2">
      <c r="B2" s="2" t="inlineStr">
        <is>
          <t>Mar. 31, 2020</t>
        </is>
      </c>
    </row>
    <row r="3">
      <c r="A3" s="3" t="inlineStr">
        <is>
          <t>Investments In And Advances To Affiliates [Abstract]</t>
        </is>
      </c>
    </row>
    <row r="4">
      <c r="A4" s="4" t="inlineStr">
        <is>
          <t>Schedule of long- term investments</t>
        </is>
      </c>
      <c r="B4" s="4" t="inlineStr">
        <is>
          <t>Long-term investments consist of the following:
As of March 31,
2019
2020
(Amounts in thousand of RMB)
Equity method investee:
Damei
-
-
Equity securities without readily determinable fair value:
Zhiyi
7,600
7,600
Duomai
-
80,036
Total
7,600
87,6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0</t>
        </is>
      </c>
    </row>
    <row r="3">
      <c r="A3" s="3" t="inlineStr">
        <is>
          <t>Payables And Accruals [Abstract]</t>
        </is>
      </c>
    </row>
    <row r="4">
      <c r="A4" s="4" t="inlineStr">
        <is>
          <t>Schedule of accrued expenses and other current liabilities</t>
        </is>
      </c>
      <c r="B4" s="4" t="inlineStr">
        <is>
          <t>As of March 31,
2019
2020
(Amounts in thousands of RMB)
Professional fees accrual and payable
-
10,971
Value added tax payable
14,854
6,959
Deferred revenue
3,576
3,690
Other tax payables
1,905
378
Current portion of capital lease liabilities
935
993
Leasehold improvements payable
200
3,981
Others
2,569
3,070
Total
24,039
30,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deferred tax assets</t>
        </is>
      </c>
      <c r="B4" s="4" t="inlineStr">
        <is>
          <t>As of March 31,
2019
2020
(Amounts in thousands of RMB)
Deferred tax assets:
Net operating loss carry-forward
28,473
37,530
Write-off of inventory
26,470
24,413
Provision for allowance of doubtful accounts
202
819
Advertising fees
1,522
1,562
Other deductible expenses
2,795
339
Total deferred tax assets
59,462
64,663
Valuation allowance on deferred tax assets
(59,462
)
(64,663
)
Net deferred income tax
-
-</t>
        </is>
      </c>
    </row>
    <row r="5">
      <c r="A5" s="4" t="inlineStr">
        <is>
          <t>Schedule of reconciliations of differences between PRC statutory income tax rate and effective tax rate</t>
        </is>
      </c>
      <c r="B5" s="4" t="inlineStr">
        <is>
          <t>Year Ended March 31,
2018
2019
2020
%
%
%
Statutory income tax rate
25
25
25
Expenses not deductible for tax purposes
(5
)
(6
)
(6
)
Change in valuation allowance
(40
)
(15
)
(11
)
Tax effect relating to forgiveness of payables (1)
-
(17
)
-
Effect of tax rate in different tax jurisdictions
-
-
(23
)
Effect of tax-free interest income
-
-
4
Others
(2
)
(1
)
1
Effective tax rate
(22
)
(14
)
(10
)
(1)
Represents tax effect relating to waived payables due to Hangzhou Ruhnn. Forgiveness of payables is treated as taxable income under PRC tax regul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Mar. 31, 2020</t>
        </is>
      </c>
    </row>
    <row r="3">
      <c r="A3" s="3" t="inlineStr">
        <is>
          <t>Earnings Per Share [Abstract]</t>
        </is>
      </c>
    </row>
    <row r="4">
      <c r="A4" s="4" t="inlineStr">
        <is>
          <t>Schedule of basic and diluted net income per share</t>
        </is>
      </c>
      <c r="B4" s="4" t="inlineStr">
        <is>
          <t xml:space="preserve">Year Ended March 31,
2018
2019
2020
(Amounts in thousands of RMB, except share data)
Numerator:
Net loss
(89,954
)
(84,923
)
(97,793
)
Less: Net income (loss) attributable to non-controlling interest
14,051
(11,677
)
(5,302
)
Net loss attributable to ruhnn
(104,005
)
(73,246
)
(92,491
)
Denominator:
Weighted average ordinary shares outstanding:
Basic and diluted
319,406,760
321,584,804
415,523,933
Net loss per ordinary share:
Basic and diluted
(0.33
)
(0.23
)
(0.22
)
Net loss per ADS (each ADS represents five ordinary shares):
Basic and diluted
(1.63
)
(1.14
)
(1.1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0</t>
        </is>
      </c>
    </row>
    <row r="3">
      <c r="A3" s="3" t="inlineStr">
        <is>
          <t>Noncontrolling Interest [Abstract]</t>
        </is>
      </c>
    </row>
    <row r="4">
      <c r="A4" s="4" t="inlineStr">
        <is>
          <t>Movement of Non-controlling Interest</t>
        </is>
      </c>
      <c r="B4" s="4" t="inlineStr">
        <is>
          <t>The movement of the non-controlling interest were as follows:
Xinhan
Hangzhou Dayi
Total
(Amounts in thousands of RMB)
Balance as of March 31, 2018
-
18,477
18,477
Net loss
(1,256
)
(10,421
)
(11,677
)
Dividend paid to non-controlling interests holders
-
(17,150
)
(17,150
)
Acquisition of non-controlling interest
-
9,094
9,094
Balance as of March 31, 2019
(1,256
)
-
(1,256
)
Net loss
(5,302
)
-
(5,302
)
Balance as of March 31, 2020
(6,558
)
-
(6,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major related parties and their relationships with the Company</t>
        </is>
      </c>
      <c r="B4" s="4" t="inlineStr">
        <is>
          <t xml:space="preserve">The table below sets forth major related parties and their relationships with the Company:
Company Name
Relationship with the Company
Hangzhou Ruhnn
Parent Company prior to Equity Restructuring
Yi Zhang
Shareholder of the Company
Dayi (Shanghai) Film Culture Studio (“Dayi Studio”)
Controlled and owned by Yi Zhang
Shanghai Xiuxi Culture Communication Studio (“Xiuxi Studio”)
Controlled and owned by Yi Zhang
Hangzhou Wunai Yidui Trade Co., Ltd. (“Wunai Yidui”)
Controlled and owned by Yi Zhang
Shanghai Menglei Corporation Management Center (“Menglei”)
Controlled and owned by Yi Zhang
Shanghai Mengqin Corporation Management Center (“Mengqin”)
Controlled and owned by Yi Zhang
Shanghai Mengxiang Corporation Management Center (“Mengxiang”)
Controlled and owned by Yi Zhang
Daohua Mama Culture Communication Studio (“Daohua Mama”)
Controlled and owned by Sijia Chen, spouse of Min Feng, founder and chairman of the Company </t>
        </is>
      </c>
    </row>
    <row r="5">
      <c r="A5" s="4" t="inlineStr">
        <is>
          <t>Schedule of amounts due to related parties</t>
        </is>
      </c>
      <c r="B5" s="4" t="inlineStr">
        <is>
          <t>As of March 31, 2019 and 2020, details of amounts due to related parties were as follows:
As of March 31,
2019
2020
(Amounts in thousands of RMB)
Amounts due to:
Hangzhou Ruhnn (1)
559,869
-
Xiuxi Studio (2)
14,500
-
Dayi Studio (2)
-
6,889
Menglei (2)
-
3,382
Mengqin (2)
-
3,382
Mengxiang (2)
-
3,382
Daohua Mama (3)
-
572
Wunai Yidui
490
490
Total
574,859
18,097
(1)
Includes loan payable of RMB434,471 as of March 31, 2019. Interest due under these related party loans are waived by Hangzhou Ruhnn. Interest expenses to Hangzhou Ruhnn were nil for both years ended March 31, 2019 and 2020. As of March 31, 2020, Hanyi E-Commerce fully repaid the amount due to Hangzhou Ruhnn as part of the Equity Restructuring. See Note 1.
(2)
Represents service fee payable for KOL services to Yi Zhang.
(3)
Represents service fee payable for KOL services to Sijia Che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 Disclosure [Abstract]</t>
        </is>
      </c>
    </row>
    <row r="4">
      <c r="A4" s="4" t="inlineStr">
        <is>
          <t>Schedule of future lease payments under operating leases</t>
        </is>
      </c>
      <c r="B4" s="4" t="inlineStr">
        <is>
          <t>Future lease payments under operating leases as of March 31, 2020 were as follows:
(Amounts in thousands of RMB)
2021
14,902
2022
12,204
2023
11,179
2024
8,404
2025 and thereafter
3,755
Total
50,4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0</t>
        </is>
      </c>
    </row>
    <row r="3">
      <c r="A3" s="3" t="inlineStr">
        <is>
          <t>Disclosure Of Compensation Related Costs Sharebased Payments [Abstract]</t>
        </is>
      </c>
    </row>
    <row r="4">
      <c r="A4" s="4" t="inlineStr">
        <is>
          <t>Summary of Estimated Weighted Average Fair Value Assumption</t>
        </is>
      </c>
      <c r="B4" s="4" t="inlineStr">
        <is>
          <t>The Company used the binomial model to estimate the fair value of the options granted under the Plan. The fair value per option was estimated at the date of grant using the following weighted-average assumptions: The Company estimated the risk-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the expected expiry of the term. Ruhnn has never declared or paid any cash dividends on its capital stock, and does not anticipate any dividend payments in the foreseeable future.
Year Ended March 31, 2020
Risk-free interest rate
1.54%-2.54%
Contract life
10 years
Expected volatility range
37.99%-56.8%
Expected dividend yield
-
Fair value of the underlying shares on the date of option grants (US$)
0.31-1.06</t>
        </is>
      </c>
    </row>
    <row r="5">
      <c r="A5" s="4" t="inlineStr">
        <is>
          <t>Summary of Option Activity Under 2019 Equity Plan</t>
        </is>
      </c>
      <c r="B5" s="4" t="inlineStr">
        <is>
          <t>A summary of option activity under the 2019 equity plan during the year ended March 31, 2020 is presented below:
Number of options
Weighted average exercise price
Weighted average remaining contractual term
Aggregate intrinsic value of options
US$
(Years)
(US$ in thousands)
Outstanding as of March 31, 2019
-
-
-
Granted
20,207,630
0.02
-
Forfeited
(766,575
)
0.01
-
Exercised
(7,383,985
)
0.01
-
Outstanding as of March 31, 2020
12,057,070
0.03
9.4
10,220
Options vested and expected to vest as of March 31, 2020
12,057,070
0.03
9.4
10,220
Options exercisable as of March 31, 2020
2,067,070
0.01
9.4
1,794</t>
        </is>
      </c>
    </row>
    <row r="6">
      <c r="A6" s="4" t="inlineStr">
        <is>
          <t>Summary of Share-based Compensation Expense Allocated in Combined and Consolidated Statements of Comprehensive Loss</t>
        </is>
      </c>
      <c r="B6" s="4" t="inlineStr">
        <is>
          <t>Ruhnn recorded compensation expense of nil nil combined and
Year Ended March 31, 2020
(Amounts in thousands of RMB)
Fulfillment expenses
1,641
Sales and marketing expenses
10,221
General and administrative expenses
43,489
Total
55,3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CONSOLIDATED STATEMENTS OF COMPREHENSIVE LOSS (Parenthetical)</t>
        </is>
      </c>
      <c r="B1" s="2" t="inlineStr">
        <is>
          <t>Mar. 31, 2020shares</t>
        </is>
      </c>
    </row>
    <row r="2">
      <c r="A2" s="4" t="inlineStr">
        <is>
          <t>American depositary shares</t>
        </is>
      </c>
    </row>
    <row r="3">
      <c r="A3" s="4" t="inlineStr">
        <is>
          <t>Number of ordinary shares</t>
        </is>
      </c>
      <c r="B3" s="5"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product sales relate to sales of apparel, cosmetics and other products</t>
        </is>
      </c>
      <c r="B4" s="4" t="inlineStr">
        <is>
          <t>Year Ended March 31,
2018
2019
2020
(Amounts in thousands of RMB)
Apparel
727,053
779,641
908,937
Cosmetics
111,814
99,375
29,182
Other product sales
73,645
63,765
54,484
Product sales
912,512
942,781
992,603
Services
35,068
150,657
303,247
Total net revenue
947,580
1,093,438
1,295,8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DDITIONAL FINANCIAL INFORMATION - FINANCIAL STATEMENTS SCHEDULE I (Tables)</t>
        </is>
      </c>
      <c r="B1" s="2" t="inlineStr">
        <is>
          <t>12 Months Ended</t>
        </is>
      </c>
    </row>
    <row r="2">
      <c r="B2" s="2" t="inlineStr">
        <is>
          <t>Mar. 31, 2020</t>
        </is>
      </c>
    </row>
    <row r="3">
      <c r="A3" s="3" t="inlineStr">
        <is>
          <t>Condensed Financial Information Of Parent Company Only Disclosure [Abstract]</t>
        </is>
      </c>
    </row>
    <row r="4">
      <c r="A4" s="4" t="inlineStr">
        <is>
          <t>BALANCE SHEETS</t>
        </is>
      </c>
      <c r="B4" s="4" t="inlineStr">
        <is>
          <t>March 31, 2019
March 31, 2020
RMB
RMB
US$ (Note 2)
ASSETS:
Current Assets:
Cash and cash equivalents
1
14,240
2,011
Advances to suppliers
553
-
-
Prepaid expenses and other current assets
-
117
17
Total current assets
554
14,357
2,028
Amounts due from subsidiaries and consolidated VIEs
1,717
1,333,084
188,266
Intangible assets, net
101,283
80,683
11,395
TOTAL ASSETS
103,554
1,428,124
201,689
LIABILITIES AND SHAREHOLERS' (DEFICIT) EQUITY:
Current liabilities:
Accrued expenses and other current liabilities
-
6,813
962
Amounts due to subsidiaries and consolidated VIEs
9,143
22,370
3,159
Total current liabilities
9,143
29,183
4,121
Deferred income
-
10,033
1,417
Deficits of investments in subsidiaries and consolidated VIEs
185,001
204,588
28,893
Total liabilities
194,144
243,804
34,431
Shareholders' (deficit) equity:
Ordinary shares (US$0.000000001 par value; 1,000,000,000 shares authorized, 363,572,659 shares issued and outstanding as of March 31, 2019)
-
-
-
Class A ordinary shares (US$0.000000001 par value; 822,665,750 shares authorized, 246,122,394 shares issued and outstanding as of March 31, 2020)
-
-
-
Class B ordinary shares (US$0.000000001 par value; 177,334,250 shares authorized, 174,834,250 shares issued and outstanding as of March 31, 2020)
-
-
-
Additional paid-in capital
701,041
1,504,848
212,525
Subscription receivable
(558,996
)
-
-
Accumulated deficit
(232,635
)
(325,126
)
(45,916
)
Other comprehensive income
-
4,598
649
Total ruhnn shareholders' (deficit) equity
(90,590
)
1,184,320
167,258
Total shareholders' (deficit) equity
(90,590
)
1,184,320
167,258
TOTAL LIABILITIES AND SHAREHOLDERS' EQUITY
103,554
1,428,124
201,689</t>
        </is>
      </c>
    </row>
    <row r="5">
      <c r="A5" s="4" t="inlineStr">
        <is>
          <t>STATEMENTS OF COMPREHENSIVE LOSS</t>
        </is>
      </c>
      <c r="B5" s="4" t="inlineStr">
        <is>
          <t xml:space="preserve">Year Ended March 31,
2018
2019
2020
RMB
RMB
RMB
US$ (Note 2)
Operating expenses:
General and administrative
-
(98
)
(13,760
)
(1,943
)
Loss from operations
-
(98
)
(13,760
)
(1,943
)
Other income (loss):
Interest income
-
-
284
40
Other income, net
-
-
2,162
305
Foreign exchange loss
-
-
(30
)
(4
)
Equity in losses of subsidiaries and consolidated VIEs
(104,005
)
(73,148
)
(81,147
)
(11,460
)
Net loss
(104,005
)
(73,246
)
(92,491
)
(13,062
)
Other comprehensive loss:
Foreign currency translation adjustments
-
-
4,598
649
Comprehensive loss
(104,005
)
(73,246
)
(87,893
)
(12,413
) </t>
        </is>
      </c>
    </row>
    <row r="6">
      <c r="A6" s="4" t="inlineStr">
        <is>
          <t>STATEMENTS OF CASH FLOWS</t>
        </is>
      </c>
      <c r="B6" s="4" t="inlineStr">
        <is>
          <t>Years Ended March 31,
2018
2019
2020
RMB
RMB
RMB
US$ (Note 2)
Net cash provided by (used in) operating activities
-
1
(17,510
)
(2,473
)
Net cash used in investing activities
-
-
(1,292,965
)
(182,602
)
Net cash provided by financing activities
-
-
1,324,438
187,047
Effect of exchange rate changes on cash, cash equivalents and restricted cash
-
-
276
39
Increase in cash and cash equivalents and restricted cash
-
1
14,239
2,011
Cash, cash equivalents and restricted cash at beginning of year
-
-
1
-
Cash, cash equivalents and restricted cash at end of year
-
1
14,240
2,0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Principal Activities - Company's significant subsidiaries, VIE and subsidiaries of the VIE (Details) - individual</t>
        </is>
      </c>
      <c r="B1" s="2" t="inlineStr">
        <is>
          <t>1 Months Ended</t>
        </is>
      </c>
      <c r="C1" s="2" t="inlineStr">
        <is>
          <t>12 Months Ended</t>
        </is>
      </c>
    </row>
    <row r="2">
      <c r="B2" s="2" t="inlineStr">
        <is>
          <t>Mar. 31, 2016</t>
        </is>
      </c>
      <c r="C2" s="2" t="inlineStr">
        <is>
          <t>Mar. 31, 2020</t>
        </is>
      </c>
    </row>
    <row r="3">
      <c r="A3" s="4" t="inlineStr">
        <is>
          <t>Hangzhou Hanyi E-commerce Co. Ltd. ("Hanyi E-commerce")</t>
        </is>
      </c>
    </row>
    <row r="4">
      <c r="A4" s="3" t="inlineStr">
        <is>
          <t>Investments In And Advances To Affiliates [Line Items]</t>
        </is>
      </c>
    </row>
    <row r="5">
      <c r="A5" s="4" t="inlineStr">
        <is>
          <t>Percentage of legal/beneficial ownership in VIEs</t>
        </is>
      </c>
      <c r="C5" s="4" t="inlineStr">
        <is>
          <t>100.00%</t>
        </is>
      </c>
    </row>
    <row r="6">
      <c r="A6" s="4" t="inlineStr">
        <is>
          <t>Hangzhou Ruhan Supply Chain Management Co. Ltd.</t>
        </is>
      </c>
    </row>
    <row r="7">
      <c r="A7" s="3" t="inlineStr">
        <is>
          <t>Investments In And Advances To Affiliates [Line Items]</t>
        </is>
      </c>
    </row>
    <row r="8">
      <c r="A8" s="4" t="inlineStr">
        <is>
          <t>Percentage of legal/beneficial ownership in VIEs</t>
        </is>
      </c>
      <c r="C8" s="4" t="inlineStr">
        <is>
          <t>100.00%</t>
        </is>
      </c>
    </row>
    <row r="9">
      <c r="A9" s="4" t="inlineStr">
        <is>
          <t>Hangzhou Dayi E-commerce Co. Ltd ("Dayi")</t>
        </is>
      </c>
    </row>
    <row r="10">
      <c r="A10" s="3" t="inlineStr">
        <is>
          <t>Investments In And Advances To Affiliates [Line Items]</t>
        </is>
      </c>
    </row>
    <row r="11">
      <c r="A11" s="4" t="inlineStr">
        <is>
          <t>Percentage of legal/beneficial ownership in VIEs</t>
        </is>
      </c>
      <c r="C11" s="4" t="inlineStr">
        <is>
          <t>100.00%</t>
        </is>
      </c>
    </row>
    <row r="12">
      <c r="A12" s="4" t="inlineStr">
        <is>
          <t>Ruhnn Culture Communication Co., Ltd. ("Ruhnn Culture")</t>
        </is>
      </c>
    </row>
    <row r="13">
      <c r="A13" s="3" t="inlineStr">
        <is>
          <t>Investments In And Advances To Affiliates [Line Items]</t>
        </is>
      </c>
    </row>
    <row r="14">
      <c r="A14" s="4" t="inlineStr">
        <is>
          <t>Percentage of legal/beneficial ownership in VIEs</t>
        </is>
      </c>
      <c r="C14" s="4" t="inlineStr">
        <is>
          <t>100.00%</t>
        </is>
      </c>
    </row>
    <row r="15">
      <c r="A15" s="4" t="inlineStr">
        <is>
          <t>Shanghai Ruhnn E-commerce Co., Ltd. ("Shanghai Ruhnn")</t>
        </is>
      </c>
    </row>
    <row r="16">
      <c r="A16" s="3" t="inlineStr">
        <is>
          <t>Investments In And Advances To Affiliates [Line Items]</t>
        </is>
      </c>
    </row>
    <row r="17">
      <c r="A17" s="4" t="inlineStr">
        <is>
          <t>Percentage of legal/beneficial ownership in VIEs</t>
        </is>
      </c>
      <c r="C17" s="4" t="inlineStr">
        <is>
          <t>100.00%</t>
        </is>
      </c>
    </row>
    <row r="18">
      <c r="A18" s="4" t="inlineStr">
        <is>
          <t>Hangzhou Sijiu E-commerce Co., Ltd.</t>
        </is>
      </c>
    </row>
    <row r="19">
      <c r="A19" s="3" t="inlineStr">
        <is>
          <t>Investments In And Advances To Affiliates [Line Items]</t>
        </is>
      </c>
    </row>
    <row r="20">
      <c r="A20" s="4" t="inlineStr">
        <is>
          <t>Percentage of legal/beneficial ownership in VIEs</t>
        </is>
      </c>
      <c r="C20" s="4" t="inlineStr">
        <is>
          <t>100.00%</t>
        </is>
      </c>
    </row>
    <row r="21">
      <c r="A21" s="4" t="inlineStr">
        <is>
          <t>Hangzhou Xinhan Supply Chain Management Co., Ltd. ("Xinhan")</t>
        </is>
      </c>
    </row>
    <row r="22">
      <c r="A22" s="3" t="inlineStr">
        <is>
          <t>Investments In And Advances To Affiliates [Line Items]</t>
        </is>
      </c>
    </row>
    <row r="23">
      <c r="A23" s="4" t="inlineStr">
        <is>
          <t>Percentage of legal/beneficial ownership in VIEs</t>
        </is>
      </c>
      <c r="C23" s="4" t="inlineStr">
        <is>
          <t>65.00%</t>
        </is>
      </c>
    </row>
    <row r="24">
      <c r="A24" s="4" t="inlineStr">
        <is>
          <t>Haining Yishang Apparel Co., Ltd. ("Yishang")</t>
        </is>
      </c>
    </row>
    <row r="25">
      <c r="A25" s="3" t="inlineStr">
        <is>
          <t>Investments In And Advances To Affiliates [Line Items]</t>
        </is>
      </c>
    </row>
    <row r="26">
      <c r="A26" s="4" t="inlineStr">
        <is>
          <t>Percentage of legal/beneficial ownership in VIEs</t>
        </is>
      </c>
      <c r="C26" s="4" t="inlineStr">
        <is>
          <t>100.00%</t>
        </is>
      </c>
    </row>
    <row r="27">
      <c r="A27" s="4" t="inlineStr">
        <is>
          <t>Hangzhou Ruhnn E-commerce Co. Ltd.</t>
        </is>
      </c>
    </row>
    <row r="28">
      <c r="A28" s="3" t="inlineStr">
        <is>
          <t>Investments In And Advances To Affiliates [Line Items]</t>
        </is>
      </c>
    </row>
    <row r="29">
      <c r="A29" s="4" t="inlineStr">
        <is>
          <t>Percentage of legal/beneficial ownership in VIEs</t>
        </is>
      </c>
      <c r="C29" s="4" t="inlineStr">
        <is>
          <t>100.00%</t>
        </is>
      </c>
    </row>
    <row r="30">
      <c r="A30" s="4" t="inlineStr">
        <is>
          <t>Hangzhou Yihan Information Technology Co., Ltd. ("Yihan Technology")</t>
        </is>
      </c>
    </row>
    <row r="31">
      <c r="A31" s="3" t="inlineStr">
        <is>
          <t>Investments In And Advances To Affiliates [Line Items]</t>
        </is>
      </c>
    </row>
    <row r="32">
      <c r="A32" s="4" t="inlineStr">
        <is>
          <t>Percentage of legal/beneficial ownership in VIEs</t>
        </is>
      </c>
      <c r="C32" s="4" t="inlineStr">
        <is>
          <t>100.00%</t>
        </is>
      </c>
    </row>
    <row r="33">
      <c r="A33" s="4" t="inlineStr">
        <is>
          <t>Yihan Technology</t>
        </is>
      </c>
    </row>
    <row r="34">
      <c r="A34" s="3" t="inlineStr">
        <is>
          <t>Investments In And Advances To Affiliates [Line Items]</t>
        </is>
      </c>
    </row>
    <row r="35">
      <c r="A35" s="4" t="inlineStr">
        <is>
          <t>Number of founding shareholders</t>
        </is>
      </c>
      <c r="B35"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1" customWidth="1" min="6" max="6"/>
    <col width="24" customWidth="1" min="7" max="7"/>
    <col width="29" customWidth="1" min="8" max="8"/>
  </cols>
  <sheetData>
    <row r="1">
      <c r="A1" s="1" t="inlineStr">
        <is>
          <t>Organization and Principal Activities - Other information (Details) $ / shares in Units, ¥ in Thousands, $ in Millions</t>
        </is>
      </c>
      <c r="B1" s="2" t="inlineStr">
        <is>
          <t>Apr. 03, 2019CNY (¥)shares</t>
        </is>
      </c>
      <c r="C1" s="2" t="inlineStr">
        <is>
          <t>Apr. 03, 2019USD ($)$ / sharesshares</t>
        </is>
      </c>
      <c r="D1" s="2" t="inlineStr">
        <is>
          <t>Oct. 04, 2018CNY (¥)shares</t>
        </is>
      </c>
      <c r="E1" s="2" t="inlineStr">
        <is>
          <t>Mar. 31, 2019CNY (¥)shares</t>
        </is>
      </c>
      <c r="F1" s="2" t="inlineStr">
        <is>
          <t>Mar. 31, 2020CNY (¥)</t>
        </is>
      </c>
      <c r="G1" s="2" t="inlineStr">
        <is>
          <t>Mar. 31, 2019$ / shares</t>
        </is>
      </c>
      <c r="H1" s="2" t="inlineStr">
        <is>
          <t>May 11, 2018$ / sharesshares</t>
        </is>
      </c>
    </row>
    <row r="2">
      <c r="A2" s="3" t="inlineStr">
        <is>
          <t>Investments In And Advances To Affiliates [Line Items]</t>
        </is>
      </c>
    </row>
    <row r="3">
      <c r="A3" s="4" t="inlineStr">
        <is>
          <t>Total authorized share capital</t>
        </is>
      </c>
      <c r="E3" s="5" t="n">
        <v>1000000000</v>
      </c>
      <c r="H3" s="5" t="n">
        <v>100</v>
      </c>
    </row>
    <row r="4">
      <c r="A4" s="4" t="inlineStr">
        <is>
          <t>Par value | $ / shares</t>
        </is>
      </c>
      <c r="G4" s="8" t="n">
        <v>1e-09</v>
      </c>
      <c r="H4" s="8" t="n">
        <v>0.01</v>
      </c>
    </row>
    <row r="5">
      <c r="A5" s="4" t="inlineStr">
        <is>
          <t>Outstanding shares</t>
        </is>
      </c>
      <c r="E5" s="5" t="n">
        <v>363572659</v>
      </c>
    </row>
    <row r="6">
      <c r="A6" s="4" t="inlineStr">
        <is>
          <t>Subscription receivable received | ¥</t>
        </is>
      </c>
      <c r="E6" s="6" t="n">
        <v>558996</v>
      </c>
    </row>
    <row r="7">
      <c r="A7" s="4" t="inlineStr">
        <is>
          <t>Amount due to related parties | ¥</t>
        </is>
      </c>
      <c r="E7" s="5" t="n">
        <v>574859</v>
      </c>
      <c r="F7" s="6" t="n">
        <v>18097</v>
      </c>
    </row>
    <row r="8">
      <c r="A8" s="4" t="inlineStr">
        <is>
          <t>Founding shareholders and the institutional investors</t>
        </is>
      </c>
    </row>
    <row r="9">
      <c r="A9" s="3" t="inlineStr">
        <is>
          <t>Investments In And Advances To Affiliates [Line Items]</t>
        </is>
      </c>
    </row>
    <row r="10">
      <c r="A10" s="4" t="inlineStr">
        <is>
          <t>Subscription amount | ¥</t>
        </is>
      </c>
      <c r="D10" s="6" t="n">
        <v>558996</v>
      </c>
    </row>
    <row r="11">
      <c r="A11" s="4" t="inlineStr">
        <is>
          <t>Subscribed shares</t>
        </is>
      </c>
      <c r="D11" s="5" t="n">
        <v>319406660</v>
      </c>
    </row>
    <row r="12">
      <c r="A12" s="4" t="inlineStr">
        <is>
          <t>Hangzhou Ruhnn</t>
        </is>
      </c>
    </row>
    <row r="13">
      <c r="A13" s="3" t="inlineStr">
        <is>
          <t>Investments In And Advances To Affiliates [Line Items]</t>
        </is>
      </c>
    </row>
    <row r="14">
      <c r="A14" s="4" t="inlineStr">
        <is>
          <t>Subscription receivable received | ¥</t>
        </is>
      </c>
      <c r="D14" s="6" t="n">
        <v>558996</v>
      </c>
    </row>
    <row r="15">
      <c r="A15" s="4" t="inlineStr">
        <is>
          <t>Amount due to related parties | ¥</t>
        </is>
      </c>
      <c r="E15" s="6" t="n">
        <v>559869</v>
      </c>
    </row>
    <row r="16">
      <c r="A16" s="4" t="inlineStr">
        <is>
          <t>Maximum period for restructuring agreements</t>
        </is>
      </c>
      <c r="D16" s="4" t="inlineStr">
        <is>
          <t>3 months</t>
        </is>
      </c>
    </row>
    <row r="17">
      <c r="A17" s="4" t="inlineStr">
        <is>
          <t>IPO</t>
        </is>
      </c>
    </row>
    <row r="18">
      <c r="A18" s="3" t="inlineStr">
        <is>
          <t>Investments In And Advances To Affiliates [Line Items]</t>
        </is>
      </c>
    </row>
    <row r="19">
      <c r="A19" s="4" t="inlineStr">
        <is>
          <t>Outstanding shares</t>
        </is>
      </c>
      <c r="H19" s="5" t="n">
        <v>100</v>
      </c>
    </row>
    <row r="20">
      <c r="A20" s="4" t="inlineStr">
        <is>
          <t>IPO | ADS</t>
        </is>
      </c>
    </row>
    <row r="21">
      <c r="A21" s="3" t="inlineStr">
        <is>
          <t>Investments In And Advances To Affiliates [Line Items]</t>
        </is>
      </c>
    </row>
    <row r="22">
      <c r="A22" s="4" t="inlineStr">
        <is>
          <t>Total offering (in shares)</t>
        </is>
      </c>
      <c r="B22" s="5" t="n">
        <v>10000000</v>
      </c>
      <c r="C22" s="5" t="n">
        <v>10000000</v>
      </c>
    </row>
    <row r="23">
      <c r="A23" s="4" t="inlineStr">
        <is>
          <t>Share price | $ / shares</t>
        </is>
      </c>
      <c r="C23" s="10" t="n">
        <v>12.5</v>
      </c>
    </row>
    <row r="24">
      <c r="A24" s="4" t="inlineStr">
        <is>
          <t>Total offering size</t>
        </is>
      </c>
      <c r="B24" s="6" t="n">
        <v>838900</v>
      </c>
      <c r="C24" s="7" t="n">
        <v>125</v>
      </c>
    </row>
    <row r="25">
      <c r="A25" s="4" t="inlineStr">
        <is>
          <t>Net proceeds from issue of ADS</t>
        </is>
      </c>
      <c r="B25" s="6" t="n">
        <v>781200</v>
      </c>
      <c r="C25" s="10" t="n">
        <v>116.3</v>
      </c>
    </row>
    <row r="26">
      <c r="A26" s="4" t="inlineStr">
        <is>
          <t>IPO | Class A Ordinary Shares</t>
        </is>
      </c>
    </row>
    <row r="27">
      <c r="A27" s="3" t="inlineStr">
        <is>
          <t>Investments In And Advances To Affiliates [Line Items]</t>
        </is>
      </c>
    </row>
    <row r="28">
      <c r="A28" s="4" t="inlineStr">
        <is>
          <t>Total offering (in shares)</t>
        </is>
      </c>
      <c r="B28" s="5" t="n">
        <v>50000000</v>
      </c>
      <c r="C28" s="5" t="n">
        <v>50000000</v>
      </c>
    </row>
    <row r="29">
      <c r="A29" s="4" t="inlineStr">
        <is>
          <t>Yihan Technology | Founding shareholders</t>
        </is>
      </c>
    </row>
    <row r="30">
      <c r="A30" s="3" t="inlineStr">
        <is>
          <t>Investments In And Advances To Affiliates [Line Items]</t>
        </is>
      </c>
    </row>
    <row r="31">
      <c r="A31" s="4" t="inlineStr">
        <is>
          <t>Percentage of equity interest transferred</t>
        </is>
      </c>
      <c r="D31" s="4" t="inlineStr">
        <is>
          <t>1.00%</t>
        </is>
      </c>
    </row>
    <row r="32">
      <c r="A32" s="4" t="inlineStr">
        <is>
          <t>Yihan Technology | Hangzhou Xinghui Corporate Management Consulting Co., Ltd</t>
        </is>
      </c>
    </row>
    <row r="33">
      <c r="A33" s="3" t="inlineStr">
        <is>
          <t>Investments In And Advances To Affiliates [Line Items]</t>
        </is>
      </c>
    </row>
    <row r="34">
      <c r="A34" s="4" t="inlineStr">
        <is>
          <t>Percentage of equity interest transferred</t>
        </is>
      </c>
      <c r="D34" s="4" t="inlineStr">
        <is>
          <t>9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Principles of consolidation (Details) ¥ in Thousands, $ in Thousands</t>
        </is>
      </c>
      <c r="B1" s="2" t="inlineStr">
        <is>
          <t>12 Months Ended</t>
        </is>
      </c>
    </row>
    <row r="2">
      <c r="B2" s="2" t="inlineStr">
        <is>
          <t>Mar. 31, 2020CNY (¥)</t>
        </is>
      </c>
      <c r="C2" s="2" t="inlineStr">
        <is>
          <t>Mar. 31, 2020USD ($)</t>
        </is>
      </c>
      <c r="D2" s="2" t="inlineStr">
        <is>
          <t>Mar. 31, 2019CNY (¥)</t>
        </is>
      </c>
      <c r="E2" s="2" t="inlineStr">
        <is>
          <t>Mar. 31, 2018CNY (¥)</t>
        </is>
      </c>
      <c r="F2" s="2" t="inlineStr">
        <is>
          <t>Mar. 31, 2020USD ($)</t>
        </is>
      </c>
    </row>
    <row r="3">
      <c r="A3" s="3" t="inlineStr">
        <is>
          <t>ASSETS</t>
        </is>
      </c>
    </row>
    <row r="4">
      <c r="A4" s="4" t="inlineStr">
        <is>
          <t>Cash and cash equivalents</t>
        </is>
      </c>
      <c r="B4" s="6" t="n">
        <v>718478</v>
      </c>
      <c r="D4" s="6" t="n">
        <v>89960</v>
      </c>
      <c r="E4" s="6" t="n">
        <v>9713</v>
      </c>
      <c r="F4" s="7" t="n">
        <v>101468</v>
      </c>
    </row>
    <row r="5">
      <c r="A5" s="4" t="inlineStr">
        <is>
          <t>Restricted cash</t>
        </is>
      </c>
      <c r="B5" s="5" t="n">
        <v>5673</v>
      </c>
      <c r="D5" s="5" t="n">
        <v>13861</v>
      </c>
      <c r="E5" s="5" t="n">
        <v>21208</v>
      </c>
      <c r="F5" s="5" t="n">
        <v>801</v>
      </c>
    </row>
    <row r="6">
      <c r="A6" s="4" t="inlineStr">
        <is>
          <t>Short-term investments</t>
        </is>
      </c>
      <c r="B6" s="5" t="n">
        <v>76450</v>
      </c>
      <c r="F6" s="5" t="n">
        <v>10797</v>
      </c>
    </row>
    <row r="7">
      <c r="A7" s="4" t="inlineStr">
        <is>
          <t>Accounts receivable, net</t>
        </is>
      </c>
      <c r="B7" s="5" t="n">
        <v>60370</v>
      </c>
      <c r="D7" s="5" t="n">
        <v>29372</v>
      </c>
      <c r="F7" s="5" t="n">
        <v>8526</v>
      </c>
    </row>
    <row r="8">
      <c r="A8" s="4" t="inlineStr">
        <is>
          <t>Inventories</t>
        </is>
      </c>
      <c r="B8" s="5" t="n">
        <v>145553</v>
      </c>
      <c r="D8" s="5" t="n">
        <v>220151</v>
      </c>
      <c r="F8" s="5" t="n">
        <v>20556</v>
      </c>
    </row>
    <row r="9">
      <c r="A9" s="4" t="inlineStr">
        <is>
          <t>Advances to suppliers, net</t>
        </is>
      </c>
      <c r="B9" s="5" t="n">
        <v>32628</v>
      </c>
      <c r="D9" s="5" t="n">
        <v>42145</v>
      </c>
      <c r="F9" s="5" t="n">
        <v>4608</v>
      </c>
    </row>
    <row r="10">
      <c r="A10" s="4" t="inlineStr">
        <is>
          <t>Prepaid expense and other assets, net</t>
        </is>
      </c>
      <c r="B10" s="5" t="n">
        <v>37312</v>
      </c>
      <c r="D10" s="5" t="n">
        <v>32969</v>
      </c>
      <c r="F10" s="5" t="n">
        <v>5269</v>
      </c>
    </row>
    <row r="11">
      <c r="A11" s="4" t="inlineStr">
        <is>
          <t>Property and equipment, net</t>
        </is>
      </c>
      <c r="B11" s="5" t="n">
        <v>183404</v>
      </c>
      <c r="D11" s="5" t="n">
        <v>146071</v>
      </c>
      <c r="F11" s="5" t="n">
        <v>25902</v>
      </c>
    </row>
    <row r="12">
      <c r="A12" s="4" t="inlineStr">
        <is>
          <t>Intangible assets, net</t>
        </is>
      </c>
      <c r="B12" s="5" t="n">
        <v>82567</v>
      </c>
      <c r="D12" s="5" t="n">
        <v>104457</v>
      </c>
      <c r="F12" s="5" t="n">
        <v>11661</v>
      </c>
    </row>
    <row r="13">
      <c r="A13" s="4" t="inlineStr">
        <is>
          <t>Goodwill</t>
        </is>
      </c>
      <c r="B13" s="5" t="n">
        <v>1002</v>
      </c>
      <c r="D13" s="5" t="n">
        <v>1002</v>
      </c>
      <c r="F13" s="5" t="n">
        <v>142</v>
      </c>
    </row>
    <row r="14">
      <c r="A14" s="4" t="inlineStr">
        <is>
          <t>Long-term investments</t>
        </is>
      </c>
      <c r="B14" s="5" t="n">
        <v>87636</v>
      </c>
      <c r="D14" s="5" t="n">
        <v>7600</v>
      </c>
      <c r="F14" s="5" t="n">
        <v>12377</v>
      </c>
    </row>
    <row r="15">
      <c r="A15" s="4" t="inlineStr">
        <is>
          <t>Other non-current assets</t>
        </is>
      </c>
      <c r="B15" s="5" t="n">
        <v>2978</v>
      </c>
      <c r="D15" s="5" t="n">
        <v>1702</v>
      </c>
      <c r="F15" s="5" t="n">
        <v>421</v>
      </c>
    </row>
    <row r="16">
      <c r="A16" s="4" t="inlineStr">
        <is>
          <t>TOTAL ASSETS</t>
        </is>
      </c>
      <c r="B16" s="5" t="n">
        <v>1434051</v>
      </c>
      <c r="D16" s="5" t="n">
        <v>689290</v>
      </c>
      <c r="F16" s="5" t="n">
        <v>202528</v>
      </c>
    </row>
    <row r="17">
      <c r="A17" s="3" t="inlineStr">
        <is>
          <t>LIABILITIES</t>
        </is>
      </c>
    </row>
    <row r="18">
      <c r="A18" s="4" t="inlineStr">
        <is>
          <t>Notes payable</t>
        </is>
      </c>
      <c r="B18" s="5" t="n">
        <v>10698</v>
      </c>
      <c r="D18" s="5" t="n">
        <v>30645</v>
      </c>
      <c r="F18" s="5" t="n">
        <v>1511</v>
      </c>
    </row>
    <row r="19">
      <c r="A19" s="4" t="inlineStr">
        <is>
          <t>Accrued salary and benefits</t>
        </is>
      </c>
      <c r="B19" s="5" t="n">
        <v>68601</v>
      </c>
      <c r="D19" s="5" t="n">
        <v>58917</v>
      </c>
      <c r="F19" s="5" t="n">
        <v>9688</v>
      </c>
    </row>
    <row r="20">
      <c r="A20" s="4" t="inlineStr">
        <is>
          <t>Accrued expenses and other current liabilities</t>
        </is>
      </c>
      <c r="B20" s="5" t="n">
        <v>30042</v>
      </c>
      <c r="D20" s="5" t="n">
        <v>24039</v>
      </c>
    </row>
    <row r="21">
      <c r="A21" s="4" t="inlineStr">
        <is>
          <t>Amounts due to related parties</t>
        </is>
      </c>
      <c r="B21" s="5" t="n">
        <v>18097</v>
      </c>
      <c r="D21" s="5" t="n">
        <v>574859</v>
      </c>
      <c r="F21" s="5" t="n">
        <v>2556</v>
      </c>
    </row>
    <row r="22">
      <c r="A22" s="4" t="inlineStr">
        <is>
          <t>Dividend payable</t>
        </is>
      </c>
      <c r="D22" s="5" t="n">
        <v>115</v>
      </c>
    </row>
    <row r="23">
      <c r="A23" s="4" t="inlineStr">
        <is>
          <t>Income tax payable</t>
        </is>
      </c>
      <c r="B23" s="5" t="n">
        <v>1662</v>
      </c>
      <c r="D23" s="5" t="n">
        <v>1674</v>
      </c>
      <c r="F23" s="5" t="n">
        <v>235</v>
      </c>
    </row>
    <row r="24">
      <c r="A24" s="4" t="inlineStr">
        <is>
          <t>Other non-current liabilities</t>
        </is>
      </c>
      <c r="B24" s="5" t="n">
        <v>12334</v>
      </c>
      <c r="D24" s="5" t="n">
        <v>12826</v>
      </c>
      <c r="F24" s="5" t="n">
        <v>1742</v>
      </c>
    </row>
    <row r="25">
      <c r="A25" s="4" t="inlineStr">
        <is>
          <t>Total liabilities</t>
        </is>
      </c>
      <c r="B25" s="5" t="n">
        <v>256289</v>
      </c>
      <c r="D25" s="5" t="n">
        <v>781136</v>
      </c>
      <c r="F25" s="7" t="n">
        <v>36196</v>
      </c>
    </row>
    <row r="26">
      <c r="A26" s="4" t="inlineStr">
        <is>
          <t>Loss from operations</t>
        </is>
      </c>
      <c r="B26" s="5" t="n">
        <v>-117459</v>
      </c>
      <c r="C26" s="7" t="n">
        <v>-16588</v>
      </c>
      <c r="D26" s="5" t="n">
        <v>-81542</v>
      </c>
      <c r="E26" s="5" t="n">
        <v>-72351</v>
      </c>
    </row>
    <row r="27">
      <c r="A27" s="4" t="inlineStr">
        <is>
          <t>Net loss</t>
        </is>
      </c>
      <c r="B27" s="5" t="n">
        <v>-97793</v>
      </c>
      <c r="C27" s="5" t="n">
        <v>-13810</v>
      </c>
      <c r="D27" s="5" t="n">
        <v>-84923</v>
      </c>
      <c r="E27" s="5" t="n">
        <v>-89954</v>
      </c>
    </row>
    <row r="28">
      <c r="A28" s="4" t="inlineStr">
        <is>
          <t>Net cash (used in) provided by operating activities</t>
        </is>
      </c>
      <c r="B28" s="5" t="n">
        <v>50566</v>
      </c>
      <c r="C28" s="5" t="n">
        <v>7142</v>
      </c>
      <c r="D28" s="5" t="n">
        <v>-9385</v>
      </c>
      <c r="E28" s="5" t="n">
        <v>-27575</v>
      </c>
    </row>
    <row r="29">
      <c r="A29" s="4" t="inlineStr">
        <is>
          <t>Net cash used in investing activities</t>
        </is>
      </c>
      <c r="B29" s="5" t="n">
        <v>-320249</v>
      </c>
      <c r="C29" s="5" t="n">
        <v>-45228</v>
      </c>
      <c r="D29" s="5" t="n">
        <v>-6702</v>
      </c>
      <c r="E29" s="5" t="n">
        <v>-1949</v>
      </c>
    </row>
    <row r="30">
      <c r="A30" s="4" t="inlineStr">
        <is>
          <t>Net cash provided by financing activities</t>
        </is>
      </c>
      <c r="B30" s="6" t="n">
        <v>885475</v>
      </c>
      <c r="C30" s="7" t="n">
        <v>125052</v>
      </c>
      <c r="D30" s="6" t="n">
        <v>88987</v>
      </c>
      <c r="E30" s="6" t="n">
        <v>39076</v>
      </c>
    </row>
    <row r="31">
      <c r="A31" s="4" t="inlineStr">
        <is>
          <t>Percentage of consolidated revenue</t>
        </is>
      </c>
      <c r="B31" s="4" t="inlineStr">
        <is>
          <t>100.00%</t>
        </is>
      </c>
      <c r="C31" s="4" t="inlineStr">
        <is>
          <t>100.00%</t>
        </is>
      </c>
      <c r="D31" s="4" t="inlineStr">
        <is>
          <t>100.00%</t>
        </is>
      </c>
      <c r="E31" s="4" t="inlineStr">
        <is>
          <t>100.00%</t>
        </is>
      </c>
    </row>
    <row r="32">
      <c r="A32" s="4" t="inlineStr">
        <is>
          <t>Percentage of consolidated total assets</t>
        </is>
      </c>
      <c r="B32" s="4" t="inlineStr">
        <is>
          <t>48.00%</t>
        </is>
      </c>
      <c r="C32" s="4" t="inlineStr">
        <is>
          <t>48.00%</t>
        </is>
      </c>
      <c r="D32" s="4" t="inlineStr">
        <is>
          <t>85.00%</t>
        </is>
      </c>
    </row>
    <row r="33">
      <c r="A33" s="4" t="inlineStr">
        <is>
          <t>Percentage of consolidated total liabilities</t>
        </is>
      </c>
      <c r="B33" s="4" t="inlineStr">
        <is>
          <t>93.00%</t>
        </is>
      </c>
      <c r="C33" s="4" t="inlineStr">
        <is>
          <t>93.00%</t>
        </is>
      </c>
      <c r="D33" s="4" t="inlineStr">
        <is>
          <t>100.00%</t>
        </is>
      </c>
    </row>
    <row r="34">
      <c r="A34" s="4" t="inlineStr">
        <is>
          <t>Variable Interest Entity, Primary Beneficiary</t>
        </is>
      </c>
    </row>
    <row r="35">
      <c r="A35" s="3" t="inlineStr">
        <is>
          <t>ASSETS</t>
        </is>
      </c>
    </row>
    <row r="36">
      <c r="A36" s="4" t="inlineStr">
        <is>
          <t>Cash and cash equivalents</t>
        </is>
      </c>
      <c r="B36" s="6" t="n">
        <v>113429</v>
      </c>
      <c r="D36" s="6" t="n">
        <v>89951</v>
      </c>
    </row>
    <row r="37">
      <c r="A37" s="4" t="inlineStr">
        <is>
          <t>Restricted cash</t>
        </is>
      </c>
      <c r="B37" s="5" t="n">
        <v>5673</v>
      </c>
      <c r="D37" s="5" t="n">
        <v>13861</v>
      </c>
    </row>
    <row r="38">
      <c r="A38" s="4" t="inlineStr">
        <is>
          <t>Short-term investments</t>
        </is>
      </c>
      <c r="B38" s="5" t="n">
        <v>25550</v>
      </c>
    </row>
    <row r="39">
      <c r="A39" s="4" t="inlineStr">
        <is>
          <t>Accounts receivable, net</t>
        </is>
      </c>
      <c r="B39" s="5" t="n">
        <v>60370</v>
      </c>
      <c r="D39" s="5" t="n">
        <v>29372</v>
      </c>
    </row>
    <row r="40">
      <c r="A40" s="4" t="inlineStr">
        <is>
          <t>Inventories</t>
        </is>
      </c>
      <c r="B40" s="5" t="n">
        <v>145553</v>
      </c>
      <c r="D40" s="5" t="n">
        <v>220152</v>
      </c>
    </row>
    <row r="41">
      <c r="A41" s="4" t="inlineStr">
        <is>
          <t>Advances to suppliers, net</t>
        </is>
      </c>
      <c r="B41" s="5" t="n">
        <v>32628</v>
      </c>
      <c r="D41" s="5" t="n">
        <v>41591</v>
      </c>
    </row>
    <row r="42">
      <c r="A42" s="4" t="inlineStr">
        <is>
          <t>Prepaid expense and other assets, net</t>
        </is>
      </c>
      <c r="B42" s="5" t="n">
        <v>34158</v>
      </c>
      <c r="D42" s="5" t="n">
        <v>32969</v>
      </c>
    </row>
    <row r="43">
      <c r="A43" s="4" t="inlineStr">
        <is>
          <t>Property and equipment, net</t>
        </is>
      </c>
      <c r="B43" s="5" t="n">
        <v>178333</v>
      </c>
      <c r="D43" s="5" t="n">
        <v>146071</v>
      </c>
    </row>
    <row r="44">
      <c r="A44" s="4" t="inlineStr">
        <is>
          <t>Intangible assets, net</t>
        </is>
      </c>
      <c r="B44" s="5" t="n">
        <v>1883</v>
      </c>
      <c r="D44" s="5" t="n">
        <v>3174</v>
      </c>
    </row>
    <row r="45">
      <c r="A45" s="4" t="inlineStr">
        <is>
          <t>Goodwill</t>
        </is>
      </c>
      <c r="B45" s="5" t="n">
        <v>1002</v>
      </c>
      <c r="D45" s="5" t="n">
        <v>1002</v>
      </c>
    </row>
    <row r="46">
      <c r="A46" s="4" t="inlineStr">
        <is>
          <t>Long-term investments</t>
        </is>
      </c>
      <c r="B46" s="5" t="n">
        <v>87636</v>
      </c>
      <c r="D46" s="5" t="n">
        <v>7600</v>
      </c>
    </row>
    <row r="47">
      <c r="A47" s="4" t="inlineStr">
        <is>
          <t>Other non-current assets</t>
        </is>
      </c>
      <c r="B47" s="5" t="n">
        <v>2978</v>
      </c>
      <c r="D47" s="5" t="n">
        <v>1702</v>
      </c>
    </row>
    <row r="48">
      <c r="A48" s="4" t="inlineStr">
        <is>
          <t>TOTAL ASSETS</t>
        </is>
      </c>
      <c r="B48" s="5" t="n">
        <v>689193</v>
      </c>
      <c r="D48" s="5" t="n">
        <v>587445</v>
      </c>
    </row>
    <row r="49">
      <c r="A49" s="3" t="inlineStr">
        <is>
          <t>LIABILITIES</t>
        </is>
      </c>
    </row>
    <row r="50">
      <c r="A50" s="4" t="inlineStr">
        <is>
          <t>Accounts payable</t>
        </is>
      </c>
      <c r="B50" s="5" t="n">
        <v>104822</v>
      </c>
      <c r="D50" s="5" t="n">
        <v>78060</v>
      </c>
    </row>
    <row r="51">
      <c r="A51" s="4" t="inlineStr">
        <is>
          <t>Notes payable</t>
        </is>
      </c>
      <c r="B51" s="5" t="n">
        <v>10698</v>
      </c>
      <c r="D51" s="5" t="n">
        <v>30645</v>
      </c>
    </row>
    <row r="52">
      <c r="A52" s="4" t="inlineStr">
        <is>
          <t>Accrued salary and benefits</t>
        </is>
      </c>
      <c r="B52" s="5" t="n">
        <v>66556</v>
      </c>
      <c r="D52" s="5" t="n">
        <v>56616</v>
      </c>
    </row>
    <row r="53">
      <c r="A53" s="4" t="inlineStr">
        <is>
          <t>Accrued expenses and other current liabilities</t>
        </is>
      </c>
      <c r="B53" s="5" t="n">
        <v>23352</v>
      </c>
      <c r="D53" s="5" t="n">
        <v>23370</v>
      </c>
    </row>
    <row r="54">
      <c r="A54" s="4" t="inlineStr">
        <is>
          <t>Amounts due to related parties</t>
        </is>
      </c>
      <c r="B54" s="5" t="n">
        <v>18097</v>
      </c>
      <c r="D54" s="5" t="n">
        <v>574860</v>
      </c>
    </row>
    <row r="55">
      <c r="A55" s="4" t="inlineStr">
        <is>
          <t>Dividend payable</t>
        </is>
      </c>
      <c r="D55" s="5" t="n">
        <v>115</v>
      </c>
    </row>
    <row r="56">
      <c r="A56" s="4" t="inlineStr">
        <is>
          <t>Income tax payable</t>
        </is>
      </c>
      <c r="B56" s="5" t="n">
        <v>1653</v>
      </c>
      <c r="D56" s="5" t="n">
        <v>1674</v>
      </c>
    </row>
    <row r="57">
      <c r="A57" s="4" t="inlineStr">
        <is>
          <t>Other non-current liabilities</t>
        </is>
      </c>
      <c r="B57" s="5" t="n">
        <v>12334</v>
      </c>
      <c r="D57" s="5" t="n">
        <v>12826</v>
      </c>
    </row>
    <row r="58">
      <c r="A58" s="4" t="inlineStr">
        <is>
          <t>Total liabilities</t>
        </is>
      </c>
      <c r="B58" s="5" t="n">
        <v>237512</v>
      </c>
      <c r="D58" s="5" t="n">
        <v>778166</v>
      </c>
    </row>
    <row r="59">
      <c r="A59" s="4" t="inlineStr">
        <is>
          <t>Net revenue</t>
        </is>
      </c>
      <c r="B59" s="5" t="n">
        <v>1295850</v>
      </c>
      <c r="D59" s="5" t="n">
        <v>1093438</v>
      </c>
      <c r="E59" s="6" t="n">
        <v>947580</v>
      </c>
    </row>
    <row r="60">
      <c r="A60" s="4" t="inlineStr">
        <is>
          <t>Loss from operations</t>
        </is>
      </c>
      <c r="B60" s="5" t="n">
        <v>-19202</v>
      </c>
      <c r="D60" s="5" t="n">
        <v>-74744</v>
      </c>
      <c r="E60" s="5" t="n">
        <v>-72351</v>
      </c>
    </row>
    <row r="61">
      <c r="A61" s="4" t="inlineStr">
        <is>
          <t>Net loss</t>
        </is>
      </c>
      <c r="B61" s="5" t="n">
        <v>-24556</v>
      </c>
      <c r="D61" s="5" t="n">
        <v>-78125</v>
      </c>
      <c r="E61" s="5" t="n">
        <v>-89954</v>
      </c>
    </row>
    <row r="62">
      <c r="A62" s="4" t="inlineStr">
        <is>
          <t>Net cash (used in) provided by operating activities</t>
        </is>
      </c>
      <c r="B62" s="5" t="n">
        <v>51191</v>
      </c>
      <c r="D62" s="5" t="n">
        <v>-9394</v>
      </c>
      <c r="E62" s="5" t="n">
        <v>-27575</v>
      </c>
    </row>
    <row r="63">
      <c r="A63" s="4" t="inlineStr">
        <is>
          <t>Net cash used in investing activities</t>
        </is>
      </c>
      <c r="B63" s="5" t="n">
        <v>-264201</v>
      </c>
      <c r="D63" s="5" t="n">
        <v>-6702</v>
      </c>
      <c r="E63" s="5" t="n">
        <v>-1949</v>
      </c>
    </row>
    <row r="64">
      <c r="A64" s="4" t="inlineStr">
        <is>
          <t>Net cash provided by financing activities</t>
        </is>
      </c>
      <c r="B64" s="6" t="n">
        <v>228300</v>
      </c>
      <c r="D64" s="6" t="n">
        <v>88987</v>
      </c>
      <c r="E64" s="6" t="n">
        <v>39076</v>
      </c>
    </row>
    <row r="65">
      <c r="A65" s="4" t="inlineStr">
        <is>
          <t>Exclusive Business Cooperation Agreements</t>
        </is>
      </c>
    </row>
    <row r="66">
      <c r="A66" s="3" t="inlineStr">
        <is>
          <t>Variable Interest Entity [Line Items]</t>
        </is>
      </c>
    </row>
    <row r="67">
      <c r="A67" s="4" t="inlineStr">
        <is>
          <t>Prior notice period (in days)</t>
        </is>
      </c>
      <c r="B67" s="4" t="inlineStr">
        <is>
          <t>30 days</t>
        </is>
      </c>
      <c r="C67" s="4" t="inlineStr">
        <is>
          <t>30 days</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Fair value of financial instruments (Details) - CNY (¥)</t>
        </is>
      </c>
      <c r="B1" s="2" t="inlineStr">
        <is>
          <t>12 Months Ended</t>
        </is>
      </c>
    </row>
    <row r="2">
      <c r="B2" s="2" t="inlineStr">
        <is>
          <t>Mar. 31, 2020</t>
        </is>
      </c>
      <c r="C2" s="2" t="inlineStr">
        <is>
          <t>Mar. 31, 2019</t>
        </is>
      </c>
      <c r="D2" s="2" t="inlineStr">
        <is>
          <t>Mar. 31, 2018</t>
        </is>
      </c>
    </row>
    <row r="3">
      <c r="A3" s="3" t="inlineStr">
        <is>
          <t>Fair Value Balance Sheet Grouping Financial Statement Captions [Line Items]</t>
        </is>
      </c>
    </row>
    <row r="4">
      <c r="A4" s="4" t="inlineStr">
        <is>
          <t>Impairment of equity method investment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principal accounting policies - Convenience translation (Details)</t>
        </is>
      </c>
      <c r="B1" s="2" t="inlineStr">
        <is>
          <t>Mar. 31, 2020</t>
        </is>
      </c>
    </row>
    <row r="2">
      <c r="A2" s="3" t="inlineStr">
        <is>
          <t>Convenience Translation [Abstract]</t>
        </is>
      </c>
    </row>
    <row r="3">
      <c r="A3" s="4" t="inlineStr">
        <is>
          <t>Convenience translation rate (in RMB/USD)</t>
        </is>
      </c>
      <c r="B3" s="11" t="n">
        <v>7.0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Schedule of estimated useful lives of property and equipment (Details)</t>
        </is>
      </c>
      <c r="B1" s="2" t="inlineStr">
        <is>
          <t>12 Months Ended</t>
        </is>
      </c>
    </row>
    <row r="2">
      <c r="B2" s="2" t="inlineStr">
        <is>
          <t>Mar. 31, 2020</t>
        </is>
      </c>
    </row>
    <row r="3">
      <c r="A3" s="4" t="inlineStr">
        <is>
          <t>Buildings</t>
        </is>
      </c>
    </row>
    <row r="4">
      <c r="A4" s="3" t="inlineStr">
        <is>
          <t>Property and Equipment, net</t>
        </is>
      </c>
    </row>
    <row r="5">
      <c r="A5" s="4" t="inlineStr">
        <is>
          <t>Estimated useful lives (in years)</t>
        </is>
      </c>
      <c r="B5" s="4" t="inlineStr">
        <is>
          <t>35 years</t>
        </is>
      </c>
    </row>
    <row r="6">
      <c r="A6" s="4" t="inlineStr">
        <is>
          <t>General equipment | Minimum</t>
        </is>
      </c>
    </row>
    <row r="7">
      <c r="A7" s="3" t="inlineStr">
        <is>
          <t>Property and Equipment, net</t>
        </is>
      </c>
    </row>
    <row r="8">
      <c r="A8" s="4" t="inlineStr">
        <is>
          <t>Estimated useful lives (in years)</t>
        </is>
      </c>
      <c r="B8" s="4" t="inlineStr">
        <is>
          <t>3 years</t>
        </is>
      </c>
    </row>
    <row r="9">
      <c r="A9" s="4" t="inlineStr">
        <is>
          <t>General equipment | Maximum</t>
        </is>
      </c>
    </row>
    <row r="10">
      <c r="A10" s="3" t="inlineStr">
        <is>
          <t>Property and Equipment, net</t>
        </is>
      </c>
    </row>
    <row r="11">
      <c r="A11" s="4" t="inlineStr">
        <is>
          <t>Estimated useful lives (in years)</t>
        </is>
      </c>
      <c r="B11" s="4" t="inlineStr">
        <is>
          <t>10 years</t>
        </is>
      </c>
    </row>
    <row r="12">
      <c r="A12" s="4" t="inlineStr">
        <is>
          <t>Motor vehicle</t>
        </is>
      </c>
    </row>
    <row r="13">
      <c r="A13" s="3" t="inlineStr">
        <is>
          <t>Property and Equipment, net</t>
        </is>
      </c>
    </row>
    <row r="14">
      <c r="A14" s="4" t="inlineStr">
        <is>
          <t>Estimated useful lives (in years)</t>
        </is>
      </c>
      <c r="B14" s="4" t="inlineStr">
        <is>
          <t>4 years</t>
        </is>
      </c>
    </row>
    <row r="15">
      <c r="A15" s="4" t="inlineStr">
        <is>
          <t>Leasehold improvements</t>
        </is>
      </c>
    </row>
    <row r="16">
      <c r="A16" s="3" t="inlineStr">
        <is>
          <t>Property and Equipment, net</t>
        </is>
      </c>
    </row>
    <row r="17">
      <c r="A17" s="4" t="inlineStr">
        <is>
          <t>Estimated useful lives (in years)</t>
        </is>
      </c>
      <c r="B17" s="4" t="inlineStr">
        <is>
          <t>5 years</t>
        </is>
      </c>
    </row>
    <row r="18">
      <c r="A18" s="4" t="inlineStr">
        <is>
          <t>Warehouse equipment under capital lease</t>
        </is>
      </c>
    </row>
    <row r="19">
      <c r="A19" s="3" t="inlineStr">
        <is>
          <t>Property and Equipment, net</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incipal accounting policies - Intangible assets, net (Details)</t>
        </is>
      </c>
      <c r="B1" s="2" t="inlineStr">
        <is>
          <t>Mar. 05, 2019</t>
        </is>
      </c>
      <c r="C1" s="2" t="inlineStr">
        <is>
          <t>Mar. 31, 2020</t>
        </is>
      </c>
    </row>
    <row r="2">
      <c r="A2" s="4" t="inlineStr">
        <is>
          <t>Exclusive cooperation rights</t>
        </is>
      </c>
    </row>
    <row r="3">
      <c r="A3" s="3" t="inlineStr">
        <is>
          <t>Finite-Lived Intangible Assets [Line Items]</t>
        </is>
      </c>
    </row>
    <row r="4">
      <c r="A4" s="4" t="inlineStr">
        <is>
          <t>Estimated economic useful lives (in years)</t>
        </is>
      </c>
      <c r="B4" s="4" t="inlineStr">
        <is>
          <t>5 years</t>
        </is>
      </c>
      <c r="C4" s="4" t="inlineStr">
        <is>
          <t>5 years</t>
        </is>
      </c>
    </row>
    <row r="5">
      <c r="A5" s="4" t="inlineStr">
        <is>
          <t>Accounts in social media platforms</t>
        </is>
      </c>
    </row>
    <row r="6">
      <c r="A6" s="3" t="inlineStr">
        <is>
          <t>Finite-Lived Intangible Assets [Line Items]</t>
        </is>
      </c>
    </row>
    <row r="7">
      <c r="A7" s="4" t="inlineStr">
        <is>
          <t>Estimated economic useful lives (in years)</t>
        </is>
      </c>
      <c r="C7" s="4" t="inlineStr">
        <is>
          <t>4 years</t>
        </is>
      </c>
    </row>
    <row r="8">
      <c r="A8" s="4" t="inlineStr">
        <is>
          <t>Trademarks and software | Minimum</t>
        </is>
      </c>
    </row>
    <row r="9">
      <c r="A9" s="3" t="inlineStr">
        <is>
          <t>Finite-Lived Intangible Assets [Line Items]</t>
        </is>
      </c>
    </row>
    <row r="10">
      <c r="A10" s="4" t="inlineStr">
        <is>
          <t>Estimated economic useful lives (in years)</t>
        </is>
      </c>
      <c r="C10" s="4" t="inlineStr">
        <is>
          <t>3 years</t>
        </is>
      </c>
    </row>
    <row r="11">
      <c r="A11" s="4" t="inlineStr">
        <is>
          <t>Trademarks and software | Maximum</t>
        </is>
      </c>
    </row>
    <row r="12">
      <c r="A12" s="3" t="inlineStr">
        <is>
          <t>Finite-Lived Intangible Assets [Line Items]</t>
        </is>
      </c>
    </row>
    <row r="13">
      <c r="A13" s="4" t="inlineStr">
        <is>
          <t>Estimated economic useful lives (in years)</t>
        </is>
      </c>
      <c r="C13"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ummary of principal accounting policies - Goodwill (Details) $ in Thousands</t>
        </is>
      </c>
      <c r="B1" s="2" t="inlineStr">
        <is>
          <t>12 Months Ended</t>
        </is>
      </c>
    </row>
    <row r="2">
      <c r="B2" s="2" t="inlineStr">
        <is>
          <t>Mar. 31, 2020CNY (¥)</t>
        </is>
      </c>
      <c r="C2" s="2" t="inlineStr">
        <is>
          <t>Mar. 31, 2019CNY (¥)</t>
        </is>
      </c>
      <c r="D2" s="2" t="inlineStr">
        <is>
          <t>Mar. 31, 2020USD ($)</t>
        </is>
      </c>
    </row>
    <row r="3">
      <c r="A3" s="3" t="inlineStr">
        <is>
          <t>Acquired Indefinite Lived Intangible Assets [Line Items]</t>
        </is>
      </c>
    </row>
    <row r="4">
      <c r="A4" s="4" t="inlineStr">
        <is>
          <t>Goodwill</t>
        </is>
      </c>
      <c r="B4" s="6" t="n">
        <v>1002000</v>
      </c>
      <c r="C4" s="6" t="n">
        <v>1002000</v>
      </c>
      <c r="D4" s="7" t="n">
        <v>142</v>
      </c>
    </row>
    <row r="5">
      <c r="A5" s="4" t="inlineStr">
        <is>
          <t>Weimai</t>
        </is>
      </c>
    </row>
    <row r="6">
      <c r="A6" s="3" t="inlineStr">
        <is>
          <t>Acquired Indefinite Lived Intangible Assets [Line Items]</t>
        </is>
      </c>
    </row>
    <row r="7">
      <c r="A7" s="4" t="inlineStr">
        <is>
          <t>Goodwill</t>
        </is>
      </c>
      <c r="B7" s="5" t="n">
        <v>1002000</v>
      </c>
      <c r="C7" s="5" t="n">
        <v>1002000</v>
      </c>
    </row>
    <row r="8">
      <c r="A8" s="4" t="inlineStr">
        <is>
          <t>Goodwill, impairment loss</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4" customWidth="1" min="5" max="5"/>
    <col width="31" customWidth="1" min="6" max="6"/>
    <col width="27" customWidth="1" min="7" max="7"/>
    <col width="46" customWidth="1" min="8" max="8"/>
    <col width="49" customWidth="1" min="9" max="9"/>
    <col width="32" customWidth="1" min="10" max="10"/>
    <col width="30" customWidth="1" min="11" max="11"/>
    <col width="30" customWidth="1" min="12" max="12"/>
  </cols>
  <sheetData>
    <row r="1">
      <c r="A1" s="1" t="inlineStr">
        <is>
          <t>COMBINED AND CONSOLIDATED STATEMENTS OF SHAREHOLDERS' (DEFICIT) EQUITY ¥ in Thousands, $ in Thousands</t>
        </is>
      </c>
      <c r="B1" s="2" t="inlineStr">
        <is>
          <t>CNY (¥)shares</t>
        </is>
      </c>
      <c r="C1" s="2" t="inlineStr">
        <is>
          <t>USD ($)shares</t>
        </is>
      </c>
      <c r="D1" s="2" t="inlineStr">
        <is>
          <t>Ordinary sharesshares</t>
        </is>
      </c>
      <c r="E1" s="2" t="inlineStr">
        <is>
          <t>Additional paid-in capitalCNY (¥)</t>
        </is>
      </c>
      <c r="F1" s="2" t="inlineStr">
        <is>
          <t>Subscription receivableCNY (¥)</t>
        </is>
      </c>
      <c r="G1" s="2" t="inlineStr">
        <is>
          <t>Accumulated deficitCNY (¥)</t>
        </is>
      </c>
      <c r="H1" s="2" t="inlineStr">
        <is>
          <t>Accumulated other comprehensive incomeCNY (¥)</t>
        </is>
      </c>
      <c r="I1" s="2" t="inlineStr">
        <is>
          <t>Total ruhnn shareholders’(deficit) equityCNY (¥)</t>
        </is>
      </c>
      <c r="J1" s="2" t="inlineStr">
        <is>
          <t>Non-controlling interestCNY (¥)</t>
        </is>
      </c>
      <c r="K1" s="2" t="inlineStr">
        <is>
          <t>Class A ordinary sharesshares</t>
        </is>
      </c>
      <c r="L1" s="2" t="inlineStr">
        <is>
          <t>Class B ordinary sharesshares</t>
        </is>
      </c>
    </row>
    <row r="2">
      <c r="A2" s="4" t="inlineStr">
        <is>
          <t>Balance at the beginning of the year at Mar. 31, 2017</t>
        </is>
      </c>
      <c r="B2" s="6" t="n">
        <v>-43218</v>
      </c>
      <c r="E2" s="6" t="n">
        <v>10000</v>
      </c>
      <c r="G2" s="6" t="n">
        <v>-55384</v>
      </c>
      <c r="I2" s="6" t="n">
        <v>-45384</v>
      </c>
      <c r="J2" s="6" t="n">
        <v>2166</v>
      </c>
    </row>
    <row r="3">
      <c r="A3" s="4" t="inlineStr">
        <is>
          <t>Net (loss) income</t>
        </is>
      </c>
      <c r="B3" s="5" t="n">
        <v>-89954</v>
      </c>
      <c r="G3" s="5" t="n">
        <v>-104005</v>
      </c>
      <c r="I3" s="5" t="n">
        <v>-104005</v>
      </c>
      <c r="J3" s="5" t="n">
        <v>14051</v>
      </c>
    </row>
    <row r="4">
      <c r="A4" s="4" t="inlineStr">
        <is>
          <t>Capital contribution from non-controlling interest holders</t>
        </is>
      </c>
      <c r="B4" s="5" t="n">
        <v>490</v>
      </c>
      <c r="J4" s="5" t="n">
        <v>490</v>
      </c>
    </row>
    <row r="5">
      <c r="A5" s="4" t="inlineStr">
        <is>
          <t>Acquisition of non-controlling interest of subsidiaries</t>
        </is>
      </c>
      <c r="B5" s="5" t="n">
        <v>-1343</v>
      </c>
      <c r="E5" s="5" t="n">
        <v>-3113</v>
      </c>
      <c r="I5" s="5" t="n">
        <v>-3113</v>
      </c>
      <c r="J5" s="5" t="n">
        <v>1770</v>
      </c>
    </row>
    <row r="6">
      <c r="A6" s="4" t="inlineStr">
        <is>
          <t>Balance at the end of the year at Mar. 31, 2018</t>
        </is>
      </c>
      <c r="B6" s="5" t="n">
        <v>-134025</v>
      </c>
      <c r="E6" s="5" t="n">
        <v>6887</v>
      </c>
      <c r="G6" s="5" t="n">
        <v>-159389</v>
      </c>
      <c r="I6" s="5" t="n">
        <v>-152502</v>
      </c>
      <c r="J6" s="5" t="n">
        <v>18477</v>
      </c>
    </row>
    <row r="7">
      <c r="A7" s="4" t="inlineStr">
        <is>
          <t>Issuance of ordinary shares in connection with Equity Restructuring</t>
        </is>
      </c>
      <c r="E7" s="5" t="n">
        <v>558996</v>
      </c>
      <c r="F7" s="6" t="n">
        <v>-558996</v>
      </c>
    </row>
    <row r="8">
      <c r="A8" s="4" t="inlineStr">
        <is>
          <t>Issuance of ordinary shares in connection with Equity Restructuring (shares) | shares</t>
        </is>
      </c>
      <c r="D8" s="5" t="n">
        <v>319406760</v>
      </c>
    </row>
    <row r="9">
      <c r="A9" s="4" t="inlineStr">
        <is>
          <t>Capital contribution from Hangzhou Ruhnn</t>
        </is>
      </c>
      <c r="B9" s="5" t="n">
        <v>50233</v>
      </c>
      <c r="E9" s="5" t="n">
        <v>50233</v>
      </c>
      <c r="I9" s="5" t="n">
        <v>50233</v>
      </c>
    </row>
    <row r="10">
      <c r="A10" s="4" t="inlineStr">
        <is>
          <t>Net (loss) income</t>
        </is>
      </c>
      <c r="B10" s="5" t="n">
        <v>-84923</v>
      </c>
      <c r="G10" s="5" t="n">
        <v>-73246</v>
      </c>
      <c r="I10" s="5" t="n">
        <v>-73246</v>
      </c>
      <c r="J10" s="5" t="n">
        <v>-11677</v>
      </c>
    </row>
    <row r="11">
      <c r="A11" s="4" t="inlineStr">
        <is>
          <t>Dividend paid to non-controlling interest holders</t>
        </is>
      </c>
      <c r="B11" s="5" t="n">
        <v>-17150</v>
      </c>
      <c r="J11" s="5" t="n">
        <v>-17150</v>
      </c>
    </row>
    <row r="12">
      <c r="A12" s="4" t="inlineStr">
        <is>
          <t>Acquisition of non-controlling interest of a subsidiary</t>
        </is>
      </c>
      <c r="B12" s="5" t="n">
        <v>102510</v>
      </c>
      <c r="E12" s="5" t="n">
        <v>93416</v>
      </c>
      <c r="I12" s="5" t="n">
        <v>93416</v>
      </c>
      <c r="J12" s="5" t="n">
        <v>9094</v>
      </c>
    </row>
    <row r="13">
      <c r="A13" s="4" t="inlineStr">
        <is>
          <t>Acquisition of non-controlling interest of a subsidiary (shares) | shares</t>
        </is>
      </c>
      <c r="D13" s="5" t="n">
        <v>44165899</v>
      </c>
    </row>
    <row r="14">
      <c r="A14" s="4" t="inlineStr">
        <is>
          <t>Transaction costs incurred in connection with capital investment by an institution investor received prior to the Equity Restructuring</t>
        </is>
      </c>
      <c r="B14" s="5" t="n">
        <v>-8491</v>
      </c>
      <c r="E14" s="5" t="n">
        <v>-8491</v>
      </c>
      <c r="I14" s="5" t="n">
        <v>-8491</v>
      </c>
    </row>
    <row r="15">
      <c r="A15" s="4" t="inlineStr">
        <is>
          <t>Balance at the end of the year at Mar. 31, 2019</t>
        </is>
      </c>
      <c r="B15" s="6" t="n">
        <v>-91846</v>
      </c>
      <c r="E15" s="5" t="n">
        <v>701041</v>
      </c>
      <c r="F15" s="5" t="n">
        <v>-558996</v>
      </c>
      <c r="G15" s="5" t="n">
        <v>-232635</v>
      </c>
      <c r="I15" s="5" t="n">
        <v>-90590</v>
      </c>
      <c r="J15" s="5" t="n">
        <v>-1256</v>
      </c>
    </row>
    <row r="16">
      <c r="A16" s="4" t="inlineStr">
        <is>
          <t>Balance at the end of the year (in shares) at Mar. 31, 2019 | shares</t>
        </is>
      </c>
      <c r="B16" s="5" t="n">
        <v>363572659</v>
      </c>
      <c r="C16" s="5" t="n">
        <v>363572659</v>
      </c>
      <c r="D16" s="5" t="n">
        <v>363572659</v>
      </c>
    </row>
    <row r="17">
      <c r="A17" s="4" t="inlineStr">
        <is>
          <t>Issuance of ordinary shares in connection with Equity Restructuring</t>
        </is>
      </c>
      <c r="B17" s="6" t="n">
        <v>747940</v>
      </c>
      <c r="E17" s="5" t="n">
        <v>747940</v>
      </c>
      <c r="I17" s="5" t="n">
        <v>747940</v>
      </c>
    </row>
    <row r="18">
      <c r="A18" s="4" t="inlineStr">
        <is>
          <t>Issuance of ordinary shares in connection with Equity Restructuring (shares) | shares</t>
        </is>
      </c>
      <c r="K18" s="5" t="n">
        <v>50000000</v>
      </c>
    </row>
    <row r="19">
      <c r="A19" s="4" t="inlineStr">
        <is>
          <t>Re-designation of ordinary shares into Class A and Class B ordinary shares immediately prior to the completion of the initial public offering (shares) | shares</t>
        </is>
      </c>
      <c r="D19" s="5" t="n">
        <v>-363572659</v>
      </c>
      <c r="K19" s="5" t="n">
        <v>186238409</v>
      </c>
      <c r="L19" s="5" t="n">
        <v>177334250</v>
      </c>
    </row>
    <row r="20">
      <c r="A20" s="4" t="inlineStr">
        <is>
          <t>Conversion of Class B ordinary shares into Class A ordinary shares (shares) | shares</t>
        </is>
      </c>
      <c r="K20" s="5" t="n">
        <v>2500000</v>
      </c>
      <c r="L20" s="5" t="n">
        <v>-2500000</v>
      </c>
    </row>
    <row r="21">
      <c r="A21" s="4" t="inlineStr">
        <is>
          <t>Subscription receivable</t>
        </is>
      </c>
      <c r="B21" s="5" t="n">
        <v>558996</v>
      </c>
      <c r="F21" s="6" t="n">
        <v>558996</v>
      </c>
      <c r="I21" s="5" t="n">
        <v>558996</v>
      </c>
    </row>
    <row r="22">
      <c r="A22" s="4" t="inlineStr">
        <is>
          <t>Net (loss) income</t>
        </is>
      </c>
      <c r="B22" s="5" t="n">
        <v>-97793</v>
      </c>
      <c r="C22" s="7" t="n">
        <v>-13810</v>
      </c>
      <c r="G22" s="5" t="n">
        <v>-92491</v>
      </c>
      <c r="I22" s="5" t="n">
        <v>-92491</v>
      </c>
      <c r="J22" s="5" t="n">
        <v>-5302</v>
      </c>
    </row>
    <row r="23">
      <c r="A23" s="4" t="inlineStr">
        <is>
          <t>Exercise of share options</t>
        </is>
      </c>
      <c r="B23" s="5" t="n">
        <v>516</v>
      </c>
      <c r="E23" s="5" t="n">
        <v>516</v>
      </c>
      <c r="I23" s="5" t="n">
        <v>516</v>
      </c>
    </row>
    <row r="24">
      <c r="A24" s="4" t="inlineStr">
        <is>
          <t>Exercise of share options (shares) | shares</t>
        </is>
      </c>
      <c r="K24" s="5" t="n">
        <v>7383985</v>
      </c>
    </row>
    <row r="25">
      <c r="A25" s="4" t="inlineStr">
        <is>
          <t>Share-based compensation</t>
        </is>
      </c>
      <c r="B25" s="5" t="n">
        <v>55351</v>
      </c>
      <c r="E25" s="5" t="n">
        <v>55351</v>
      </c>
      <c r="I25" s="5" t="n">
        <v>55351</v>
      </c>
    </row>
    <row r="26">
      <c r="A26" s="4" t="inlineStr">
        <is>
          <t>Foreign currency translation adjustment</t>
        </is>
      </c>
      <c r="B26" s="5" t="n">
        <v>4598</v>
      </c>
      <c r="C26" s="5" t="n">
        <v>649</v>
      </c>
      <c r="H26" s="6" t="n">
        <v>4598</v>
      </c>
      <c r="I26" s="5" t="n">
        <v>4598</v>
      </c>
    </row>
    <row r="27">
      <c r="A27" s="4" t="inlineStr">
        <is>
          <t>Balance at the end of the year at Mar. 31, 2020</t>
        </is>
      </c>
      <c r="B27" s="6" t="n">
        <v>1177762</v>
      </c>
      <c r="C27" s="7" t="n">
        <v>166332</v>
      </c>
      <c r="E27" s="6" t="n">
        <v>1504848</v>
      </c>
      <c r="G27" s="6" t="n">
        <v>-325126</v>
      </c>
      <c r="H27" s="6" t="n">
        <v>4598</v>
      </c>
      <c r="I27" s="6" t="n">
        <v>1184320</v>
      </c>
      <c r="J27" s="6" t="n">
        <v>-6558</v>
      </c>
    </row>
    <row r="28">
      <c r="A28" s="4" t="inlineStr">
        <is>
          <t>Balance at the end of the year (in shares) at Mar. 31, 2020 | shares</t>
        </is>
      </c>
      <c r="K28" s="5" t="n">
        <v>246122394</v>
      </c>
      <c r="L28" s="5" t="n">
        <v>174834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Intangible Assets, net and Impairment of long-lived assets (Details) - CNY (¥)</t>
        </is>
      </c>
      <c r="B1" s="2" t="inlineStr">
        <is>
          <t>12 Months Ended</t>
        </is>
      </c>
    </row>
    <row r="2">
      <c r="B2" s="2" t="inlineStr">
        <is>
          <t>Mar. 31, 2020</t>
        </is>
      </c>
      <c r="C2" s="2" t="inlineStr">
        <is>
          <t>Mar. 31, 2019</t>
        </is>
      </c>
    </row>
    <row r="3">
      <c r="A3" s="3" t="inlineStr">
        <is>
          <t>Goodwill And Intangible Assets Disclosure [Abstract]</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Long-term investments (Details) - CNY (¥)</t>
        </is>
      </c>
      <c r="B1" s="2" t="inlineStr">
        <is>
          <t>12 Months Ended</t>
        </is>
      </c>
    </row>
    <row r="2">
      <c r="B2" s="2" t="inlineStr">
        <is>
          <t>Mar. 31, 2020</t>
        </is>
      </c>
      <c r="C2" s="2" t="inlineStr">
        <is>
          <t>Mar. 31, 2019</t>
        </is>
      </c>
    </row>
    <row r="3">
      <c r="A3" s="3" t="inlineStr">
        <is>
          <t>Investments Debt And Equity Securities [Abstract]</t>
        </is>
      </c>
    </row>
    <row r="4">
      <c r="A4" s="4" t="inlineStr">
        <is>
          <t>Impairment of long-term investment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ummary of principal accounting policies - Revenue recognition (Details) $ in Thousands</t>
        </is>
      </c>
      <c r="B1" s="2" t="inlineStr">
        <is>
          <t>12 Months Ended</t>
        </is>
      </c>
    </row>
    <row r="2">
      <c r="B2" s="2" t="inlineStr">
        <is>
          <t>Mar. 31, 2020CNY (¥)</t>
        </is>
      </c>
      <c r="C2" s="2" t="inlineStr">
        <is>
          <t>Mar. 31, 2020USD ($)</t>
        </is>
      </c>
      <c r="D2" s="2" t="inlineStr">
        <is>
          <t>Mar. 31, 2019CNY (¥)</t>
        </is>
      </c>
      <c r="E2" s="2" t="inlineStr">
        <is>
          <t>Mar. 31, 2018CNY (¥)</t>
        </is>
      </c>
      <c r="F2" s="2" t="inlineStr">
        <is>
          <t>Mar. 31, 2017CNY (¥)</t>
        </is>
      </c>
    </row>
    <row r="3">
      <c r="A3" s="3" t="inlineStr">
        <is>
          <t>Disaggregation Of Revenue [Line Items]</t>
        </is>
      </c>
    </row>
    <row r="4">
      <c r="A4" s="4" t="inlineStr">
        <is>
          <t>Impact of adoption on opening accumulated deﬁcit</t>
        </is>
      </c>
      <c r="B4" s="6" t="n">
        <v>1177762000</v>
      </c>
      <c r="C4" s="7" t="n">
        <v>166332</v>
      </c>
      <c r="D4" s="6" t="n">
        <v>-91846000</v>
      </c>
      <c r="E4" s="6" t="n">
        <v>-134025000</v>
      </c>
      <c r="F4" s="6" t="n">
        <v>-43218000</v>
      </c>
    </row>
    <row r="5">
      <c r="A5" s="4" t="inlineStr">
        <is>
          <t>Revenue, practical expedient, remaining performance obligation, description</t>
        </is>
      </c>
      <c r="B5" s="4" t="inlineStr">
        <is>
          <t>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row r="6">
      <c r="A6" s="4" t="inlineStr">
        <is>
          <t>Minimum</t>
        </is>
      </c>
    </row>
    <row r="7">
      <c r="A7" s="3" t="inlineStr">
        <is>
          <t>Disaggregation Of Revenue [Line Items]</t>
        </is>
      </c>
    </row>
    <row r="8">
      <c r="A8" s="4" t="inlineStr">
        <is>
          <t>KOL sales services, credit term</t>
        </is>
      </c>
      <c r="B8" s="4" t="inlineStr">
        <is>
          <t>1 month</t>
        </is>
      </c>
    </row>
    <row r="9">
      <c r="A9" s="4" t="inlineStr">
        <is>
          <t>Maximum</t>
        </is>
      </c>
    </row>
    <row r="10">
      <c r="A10" s="3" t="inlineStr">
        <is>
          <t>Disaggregation Of Revenue [Line Items]</t>
        </is>
      </c>
    </row>
    <row r="11">
      <c r="A11" s="4" t="inlineStr">
        <is>
          <t>KOL sales services, credit term</t>
        </is>
      </c>
      <c r="B11" s="4" t="inlineStr">
        <is>
          <t>3 months</t>
        </is>
      </c>
    </row>
    <row r="12">
      <c r="A12" s="4" t="inlineStr">
        <is>
          <t>Accumulated deﬁcit</t>
        </is>
      </c>
    </row>
    <row r="13">
      <c r="A13" s="3" t="inlineStr">
        <is>
          <t>Disaggregation Of Revenue [Line Items]</t>
        </is>
      </c>
    </row>
    <row r="14">
      <c r="A14" s="4" t="inlineStr">
        <is>
          <t>Impact of adoption on opening accumulated deﬁcit</t>
        </is>
      </c>
      <c r="B14" s="6" t="n">
        <v>-325126000</v>
      </c>
      <c r="D14" s="6" t="n">
        <v>-232635000</v>
      </c>
      <c r="E14" s="6" t="n">
        <v>-159389000</v>
      </c>
      <c r="F14" s="6" t="n">
        <v>-55384000</v>
      </c>
    </row>
    <row r="15">
      <c r="A15" s="4" t="inlineStr">
        <is>
          <t>Cumulative effect period of adoption adjustment | Accumulated deﬁcit | ASC 606</t>
        </is>
      </c>
    </row>
    <row r="16">
      <c r="A16" s="3" t="inlineStr">
        <is>
          <t>Disaggregation Of Revenue [Line Items]</t>
        </is>
      </c>
    </row>
    <row r="17">
      <c r="A17" s="4" t="inlineStr">
        <is>
          <t>Impact of adoption on opening accumulated deﬁcit</t>
        </is>
      </c>
      <c r="B1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Cost of revenue and Fulfillment (Details) - CNY (¥) ¥ in Thousands</t>
        </is>
      </c>
      <c r="B1" s="2" t="inlineStr">
        <is>
          <t>12 Months Ended</t>
        </is>
      </c>
    </row>
    <row r="2">
      <c r="B2" s="2" t="inlineStr">
        <is>
          <t>Mar. 31, 2020</t>
        </is>
      </c>
      <c r="C2" s="2" t="inlineStr">
        <is>
          <t>Mar. 31, 2019</t>
        </is>
      </c>
      <c r="D2" s="2" t="inlineStr">
        <is>
          <t>Mar. 31, 2018</t>
        </is>
      </c>
    </row>
    <row r="3">
      <c r="A3" s="3" t="inlineStr">
        <is>
          <t>Accounting Policies [Abstract]</t>
        </is>
      </c>
    </row>
    <row r="4">
      <c r="A4" s="4" t="inlineStr">
        <is>
          <t>Purchase price of products</t>
        </is>
      </c>
      <c r="B4" s="6" t="n">
        <v>521348</v>
      </c>
      <c r="C4" s="6" t="n">
        <v>540186</v>
      </c>
      <c r="D4" s="6" t="n">
        <v>479654</v>
      </c>
    </row>
    <row r="5">
      <c r="A5" s="4" t="inlineStr">
        <is>
          <t>Inventory write-down</t>
        </is>
      </c>
      <c r="B5" s="5" t="n">
        <v>66621</v>
      </c>
      <c r="C5" s="5" t="n">
        <v>40587</v>
      </c>
      <c r="D5" s="5" t="n">
        <v>42058</v>
      </c>
    </row>
    <row r="6">
      <c r="A6" s="4" t="inlineStr">
        <is>
          <t>KOL service fees</t>
        </is>
      </c>
      <c r="B6" s="5" t="n">
        <v>81825</v>
      </c>
      <c r="C6" s="5" t="n">
        <v>96585</v>
      </c>
      <c r="D6" s="5" t="n">
        <v>103551</v>
      </c>
    </row>
    <row r="7">
      <c r="A7" s="4" t="inlineStr">
        <is>
          <t>Shipping cost</t>
        </is>
      </c>
      <c r="B7" s="6" t="n">
        <v>27747</v>
      </c>
      <c r="C7" s="6" t="n">
        <v>30636</v>
      </c>
      <c r="D7" s="6" t="n">
        <v>258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ales and marketing expenses and Net loss per share (Details) - CNY (¥) ¥ in Thousands</t>
        </is>
      </c>
      <c r="B1" s="2" t="inlineStr">
        <is>
          <t>12 Months Ended</t>
        </is>
      </c>
    </row>
    <row r="2">
      <c r="B2" s="2" t="inlineStr">
        <is>
          <t>Mar. 31, 2020</t>
        </is>
      </c>
      <c r="C2" s="2" t="inlineStr">
        <is>
          <t>Mar. 31, 2019</t>
        </is>
      </c>
      <c r="D2" s="2" t="inlineStr">
        <is>
          <t>Mar. 31, 2018</t>
        </is>
      </c>
    </row>
    <row r="3">
      <c r="A3" s="3" t="inlineStr">
        <is>
          <t>Summary of Principal Accounting Policies</t>
        </is>
      </c>
    </row>
    <row r="4">
      <c r="A4" s="4" t="inlineStr">
        <is>
          <t>Potentially dilutive shares excluded from calculation of net loss per share</t>
        </is>
      </c>
      <c r="B4" s="5" t="n">
        <v>0</v>
      </c>
      <c r="C4" s="5" t="n">
        <v>0</v>
      </c>
      <c r="D4" s="5" t="n">
        <v>0</v>
      </c>
    </row>
    <row r="5">
      <c r="A5" s="4" t="inlineStr">
        <is>
          <t>Sales and marketing</t>
        </is>
      </c>
    </row>
    <row r="6">
      <c r="A6" s="3" t="inlineStr">
        <is>
          <t>Summary of Principal Accounting Policies</t>
        </is>
      </c>
    </row>
    <row r="7">
      <c r="A7" s="4" t="inlineStr">
        <is>
          <t>Advertising and promotion costs</t>
        </is>
      </c>
      <c r="B7" s="6" t="n">
        <v>126558</v>
      </c>
      <c r="C7" s="6" t="n">
        <v>109881</v>
      </c>
      <c r="D7" s="6" t="n">
        <v>930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Concentration and risks (Details) - Customer concentration - Customer</t>
        </is>
      </c>
      <c r="B1" s="2" t="inlineStr">
        <is>
          <t>12 Months Ended</t>
        </is>
      </c>
    </row>
    <row r="2">
      <c r="B2" s="2" t="inlineStr">
        <is>
          <t>Mar. 31, 2020</t>
        </is>
      </c>
      <c r="C2" s="2" t="inlineStr">
        <is>
          <t>Mar. 31, 2019</t>
        </is>
      </c>
      <c r="D2" s="2" t="inlineStr">
        <is>
          <t>Mar. 31, 2018</t>
        </is>
      </c>
    </row>
    <row r="3">
      <c r="A3" s="4" t="inlineStr">
        <is>
          <t>Net revenues</t>
        </is>
      </c>
    </row>
    <row r="4">
      <c r="A4" s="3" t="inlineStr">
        <is>
          <t>Concentration and Risks</t>
        </is>
      </c>
    </row>
    <row r="5">
      <c r="A5" s="4" t="inlineStr">
        <is>
          <t>Concentration risk percentage</t>
        </is>
      </c>
      <c r="B5" s="4" t="inlineStr">
        <is>
          <t>10.00%</t>
        </is>
      </c>
      <c r="C5" s="4" t="inlineStr">
        <is>
          <t>10.00%</t>
        </is>
      </c>
      <c r="D5" s="4" t="inlineStr">
        <is>
          <t>10.00%</t>
        </is>
      </c>
    </row>
    <row r="6">
      <c r="A6" s="4" t="inlineStr">
        <is>
          <t>Number of customers</t>
        </is>
      </c>
      <c r="B6" s="5" t="n">
        <v>0</v>
      </c>
      <c r="C6" s="5" t="n">
        <v>0</v>
      </c>
      <c r="D6" s="5" t="n">
        <v>0</v>
      </c>
    </row>
    <row r="7">
      <c r="A7" s="4" t="inlineStr">
        <is>
          <t>Net revenues | Online stores</t>
        </is>
      </c>
    </row>
    <row r="8">
      <c r="A8" s="3" t="inlineStr">
        <is>
          <t>Concentration and Risks</t>
        </is>
      </c>
    </row>
    <row r="9">
      <c r="A9" s="4" t="inlineStr">
        <is>
          <t>Concentration risk percentage</t>
        </is>
      </c>
      <c r="B9" s="4" t="inlineStr">
        <is>
          <t>10.00%</t>
        </is>
      </c>
      <c r="C9" s="4" t="inlineStr">
        <is>
          <t>10.00%</t>
        </is>
      </c>
      <c r="D9" s="4" t="inlineStr">
        <is>
          <t>10.00%</t>
        </is>
      </c>
    </row>
    <row r="10">
      <c r="A10" s="4" t="inlineStr">
        <is>
          <t>Number of customers</t>
        </is>
      </c>
      <c r="B10" s="5" t="n">
        <v>0</v>
      </c>
      <c r="C10" s="5" t="n">
        <v>0</v>
      </c>
      <c r="D10" s="5" t="n">
        <v>0</v>
      </c>
    </row>
    <row r="11">
      <c r="A11" s="4" t="inlineStr">
        <is>
          <t>Net revenues | Online stores | Yi Zhang</t>
        </is>
      </c>
    </row>
    <row r="12">
      <c r="A12" s="3" t="inlineStr">
        <is>
          <t>Concentration and Risks</t>
        </is>
      </c>
    </row>
    <row r="13">
      <c r="A13" s="4" t="inlineStr">
        <is>
          <t>Concentration risk percentage</t>
        </is>
      </c>
      <c r="B13" s="4" t="inlineStr">
        <is>
          <t>60.00%</t>
        </is>
      </c>
      <c r="C13" s="4" t="inlineStr">
        <is>
          <t>55.00%</t>
        </is>
      </c>
      <c r="D13" s="4" t="inlineStr">
        <is>
          <t>52.00%</t>
        </is>
      </c>
    </row>
    <row r="14">
      <c r="A14" s="4" t="inlineStr">
        <is>
          <t>Accounts receivable</t>
        </is>
      </c>
    </row>
    <row r="15">
      <c r="A15" s="3" t="inlineStr">
        <is>
          <t>Concentration and Risks</t>
        </is>
      </c>
    </row>
    <row r="16">
      <c r="A16" s="4" t="inlineStr">
        <is>
          <t>Concentration risk percentage</t>
        </is>
      </c>
      <c r="B16" s="4" t="inlineStr">
        <is>
          <t>15.00%</t>
        </is>
      </c>
      <c r="C16" s="4" t="inlineStr">
        <is>
          <t>29.00%</t>
        </is>
      </c>
    </row>
    <row r="17">
      <c r="A17" s="4" t="inlineStr">
        <is>
          <t>Number of customers</t>
        </is>
      </c>
      <c r="C17"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Foreign currency exchange rate risk (Details)</t>
        </is>
      </c>
      <c r="B1" s="2" t="inlineStr">
        <is>
          <t>12 Months Ended</t>
        </is>
      </c>
    </row>
    <row r="2">
      <c r="B2" s="2" t="inlineStr">
        <is>
          <t>Mar. 31, 2020</t>
        </is>
      </c>
      <c r="C2" s="2" t="inlineStr">
        <is>
          <t>Mar. 31, 2019</t>
        </is>
      </c>
      <c r="D2" s="2" t="inlineStr">
        <is>
          <t>Mar. 31, 2018</t>
        </is>
      </c>
    </row>
    <row r="3">
      <c r="A3" s="3" t="inlineStr">
        <is>
          <t>Accounting Policies [Abstract]</t>
        </is>
      </c>
    </row>
    <row r="4">
      <c r="A4" s="4" t="inlineStr">
        <is>
          <t>(Depreciation)/appreciation of the US$ against RMB</t>
        </is>
      </c>
      <c r="B4" s="4" t="inlineStr">
        <is>
          <t>11.80%</t>
        </is>
      </c>
      <c r="C4" s="4" t="inlineStr">
        <is>
          <t>7.10%</t>
        </is>
      </c>
      <c r="D4" s="4" t="inlineStr">
        <is>
          <t>(8.9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principal accounting policies - Recently issued accounting pronouncements (Details) ¥ in Thousands</t>
        </is>
      </c>
      <c r="B1" s="2" t="inlineStr">
        <is>
          <t>Mar. 31, 2020CNY (¥)</t>
        </is>
      </c>
    </row>
    <row r="2">
      <c r="A2" s="3" t="inlineStr">
        <is>
          <t>Summary of Principal Accounting Policies</t>
        </is>
      </c>
    </row>
    <row r="3">
      <c r="A3" s="4" t="inlineStr">
        <is>
          <t>Future minimum operating lease commitments</t>
        </is>
      </c>
      <c r="B3" s="6" t="n">
        <v>50444</v>
      </c>
    </row>
    <row r="4">
      <c r="A4" s="4" t="inlineStr">
        <is>
          <t>ASU 2016-02</t>
        </is>
      </c>
    </row>
    <row r="5">
      <c r="A5" s="3" t="inlineStr">
        <is>
          <t>Summary of Principal Accounting Policies</t>
        </is>
      </c>
    </row>
    <row r="6">
      <c r="A6" s="4" t="inlineStr">
        <is>
          <t>Right-of-use asset</t>
        </is>
      </c>
      <c r="B6" s="5" t="n">
        <v>53800</v>
      </c>
    </row>
    <row r="7">
      <c r="A7" s="4" t="inlineStr">
        <is>
          <t>Total operating lease obligation</t>
        </is>
      </c>
      <c r="B7" s="6" t="n">
        <v>47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Business Combination (Details) ¥ in Thousands, $ in Thousands</t>
        </is>
      </c>
      <c r="B1" s="2" t="inlineStr">
        <is>
          <t>1 Months Ended</t>
        </is>
      </c>
    </row>
    <row r="2">
      <c r="B2" s="2" t="inlineStr">
        <is>
          <t>Dec. 31, 2017CNY (¥)</t>
        </is>
      </c>
      <c r="C2" s="2" t="inlineStr">
        <is>
          <t>Mar. 31, 2020CNY (¥)</t>
        </is>
      </c>
      <c r="D2" s="2" t="inlineStr">
        <is>
          <t>Mar. 31, 2020USD ($)</t>
        </is>
      </c>
      <c r="E2" s="2" t="inlineStr">
        <is>
          <t>Mar. 31, 2019CNY (¥)</t>
        </is>
      </c>
    </row>
    <row r="3">
      <c r="A3" s="3" t="inlineStr">
        <is>
          <t>Assets acquired:</t>
        </is>
      </c>
    </row>
    <row r="4">
      <c r="A4" s="4" t="inlineStr">
        <is>
          <t>Goodwill</t>
        </is>
      </c>
      <c r="C4" s="6" t="n">
        <v>1002</v>
      </c>
      <c r="D4" s="7" t="n">
        <v>142</v>
      </c>
      <c r="E4" s="6" t="n">
        <v>1002</v>
      </c>
    </row>
    <row r="5">
      <c r="A5" s="4" t="inlineStr">
        <is>
          <t>Weimai</t>
        </is>
      </c>
    </row>
    <row r="6">
      <c r="A6" s="3" t="inlineStr">
        <is>
          <t>Business Combination</t>
        </is>
      </c>
    </row>
    <row r="7">
      <c r="A7" s="4" t="inlineStr">
        <is>
          <t>Equity interest acquired (in percent)</t>
        </is>
      </c>
      <c r="B7" s="4" t="inlineStr">
        <is>
          <t>100.00%</t>
        </is>
      </c>
    </row>
    <row r="8">
      <c r="A8" s="4" t="inlineStr">
        <is>
          <t>Cash consideration</t>
        </is>
      </c>
      <c r="B8" s="6" t="n">
        <v>6</v>
      </c>
    </row>
    <row r="9">
      <c r="A9" s="3" t="inlineStr">
        <is>
          <t>Assets acquired:</t>
        </is>
      </c>
    </row>
    <row r="10">
      <c r="A10" s="4" t="inlineStr">
        <is>
          <t>Cash</t>
        </is>
      </c>
      <c r="B10" s="5" t="n">
        <v>55</v>
      </c>
    </row>
    <row r="11">
      <c r="A11" s="4" t="inlineStr">
        <is>
          <t>Prepaid expenses and other current assets</t>
        </is>
      </c>
      <c r="B11" s="5" t="n">
        <v>284</v>
      </c>
    </row>
    <row r="12">
      <c r="A12" s="4" t="inlineStr">
        <is>
          <t>Intangible assets - Accounts in social media platforms</t>
        </is>
      </c>
      <c r="B12" s="5" t="n">
        <v>4080</v>
      </c>
    </row>
    <row r="13">
      <c r="A13" s="4" t="inlineStr">
        <is>
          <t>Goodwill</t>
        </is>
      </c>
      <c r="B13" s="5" t="n">
        <v>1002</v>
      </c>
    </row>
    <row r="14">
      <c r="A14" s="4" t="inlineStr">
        <is>
          <t>Total assets acquired</t>
        </is>
      </c>
      <c r="B14" s="5" t="n">
        <v>5421</v>
      </c>
    </row>
    <row r="15">
      <c r="A15" s="3" t="inlineStr">
        <is>
          <t>Liabilities assumed:</t>
        </is>
      </c>
    </row>
    <row r="16">
      <c r="A16" s="4" t="inlineStr">
        <is>
          <t>Accounts payable</t>
        </is>
      </c>
      <c r="B16" s="5" t="n">
        <v>1</v>
      </c>
    </row>
    <row r="17">
      <c r="A17" s="4" t="inlineStr">
        <is>
          <t>Accrued expenses and other current liabilities</t>
        </is>
      </c>
      <c r="B17" s="5" t="n">
        <v>344</v>
      </c>
    </row>
    <row r="18">
      <c r="A18" s="4" t="inlineStr">
        <is>
          <t>Notes payable</t>
        </is>
      </c>
      <c r="B18" s="5" t="n">
        <v>5070</v>
      </c>
    </row>
    <row r="19">
      <c r="A19" s="4" t="inlineStr">
        <is>
          <t>Total liabilities assumed</t>
        </is>
      </c>
      <c r="B19" s="5" t="n">
        <v>5415</v>
      </c>
    </row>
    <row r="20">
      <c r="A20" s="4" t="inlineStr">
        <is>
          <t>Total net assets acquired</t>
        </is>
      </c>
      <c r="B20" s="6" t="n">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Mar. 31, 2020CNY (¥)</t>
        </is>
      </c>
      <c r="C1" s="2" t="inlineStr">
        <is>
          <t>Mar. 31, 2020USD ($)</t>
        </is>
      </c>
      <c r="D1" s="2" t="inlineStr">
        <is>
          <t>Mar. 31, 2019CNY (¥)</t>
        </is>
      </c>
    </row>
    <row r="2">
      <c r="A2" s="3" t="inlineStr">
        <is>
          <t>Receivables [Abstract]</t>
        </is>
      </c>
    </row>
    <row r="3">
      <c r="A3" s="4" t="inlineStr">
        <is>
          <t>Accounts receivable</t>
        </is>
      </c>
      <c r="B3" s="6" t="n">
        <v>63643</v>
      </c>
      <c r="D3" s="6" t="n">
        <v>29832</v>
      </c>
    </row>
    <row r="4">
      <c r="A4" s="4" t="inlineStr">
        <is>
          <t>Less: Allowance for doubtful accounts</t>
        </is>
      </c>
      <c r="B4" s="5" t="n">
        <v>-3273</v>
      </c>
      <c r="D4" s="5" t="n">
        <v>-460</v>
      </c>
    </row>
    <row r="5">
      <c r="A5" s="4" t="inlineStr">
        <is>
          <t>Accounts receivable, net</t>
        </is>
      </c>
      <c r="B5" s="6" t="n">
        <v>60370</v>
      </c>
      <c r="C5" s="7" t="n">
        <v>8526</v>
      </c>
      <c r="D5" s="6" t="n">
        <v>293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BINED AND CONSOLIDATED STATEMENTS OF SHAREHOLDERS' (DEFICIT) EQUITY (Parenthetical) ¥ in Thousands</t>
        </is>
      </c>
      <c r="B1" s="2" t="inlineStr">
        <is>
          <t>Mar. 31, 2020CNY (¥)</t>
        </is>
      </c>
    </row>
    <row r="2">
      <c r="A2" s="4" t="inlineStr">
        <is>
          <t>IPO</t>
        </is>
      </c>
    </row>
    <row r="3">
      <c r="A3" s="4" t="inlineStr">
        <is>
          <t>Net of issuance cost</t>
        </is>
      </c>
      <c r="B3" s="6" t="n">
        <v>332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Allowance for Doubtful Accounts (Details) - CNY (¥) ¥ in Thousands</t>
        </is>
      </c>
      <c r="B1" s="2" t="inlineStr">
        <is>
          <t>12 Months Ended</t>
        </is>
      </c>
    </row>
    <row r="2">
      <c r="B2" s="2" t="inlineStr">
        <is>
          <t>Mar. 31, 2020</t>
        </is>
      </c>
      <c r="C2" s="2" t="inlineStr">
        <is>
          <t>Mar. 31, 2019</t>
        </is>
      </c>
    </row>
    <row r="3">
      <c r="A3" s="3" t="inlineStr">
        <is>
          <t>Receivables [Abstract]</t>
        </is>
      </c>
    </row>
    <row r="4">
      <c r="A4" s="4" t="inlineStr">
        <is>
          <t>Beginning balance</t>
        </is>
      </c>
      <c r="B4" s="6" t="n">
        <v>-460</v>
      </c>
      <c r="C4" s="6" t="n">
        <v>-294</v>
      </c>
    </row>
    <row r="5">
      <c r="A5" s="4" t="inlineStr">
        <is>
          <t>Additions</t>
        </is>
      </c>
      <c r="B5" s="5" t="n">
        <v>-2813</v>
      </c>
      <c r="C5" s="5" t="n">
        <v>-166</v>
      </c>
    </row>
    <row r="6">
      <c r="A6" s="4" t="inlineStr">
        <is>
          <t>Ending balance</t>
        </is>
      </c>
      <c r="B6" s="6" t="n">
        <v>-3273</v>
      </c>
      <c r="C6" s="6" t="n">
        <v>-4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to Suppliers (Details) - CNY (¥) ¥ in Thousands</t>
        </is>
      </c>
      <c r="B1" s="2" t="inlineStr">
        <is>
          <t>12 Months Ended</t>
        </is>
      </c>
    </row>
    <row r="2">
      <c r="B2" s="2" t="inlineStr">
        <is>
          <t>Mar. 31, 2020</t>
        </is>
      </c>
      <c r="C2" s="2" t="inlineStr">
        <is>
          <t>Mar. 31, 2019</t>
        </is>
      </c>
    </row>
    <row r="3">
      <c r="A3" s="3" t="inlineStr">
        <is>
          <t>Advances To Suppliers [Abstract]</t>
        </is>
      </c>
    </row>
    <row r="4">
      <c r="A4" s="4" t="inlineStr">
        <is>
          <t>Advances to suppliers</t>
        </is>
      </c>
      <c r="B4" s="6" t="n">
        <v>32628</v>
      </c>
      <c r="C4" s="6" t="n">
        <v>42145</v>
      </c>
    </row>
    <row r="5">
      <c r="A5" s="4" t="inlineStr">
        <is>
          <t>Beginning balance</t>
        </is>
      </c>
      <c r="C5" s="5" t="n">
        <v>-26317</v>
      </c>
    </row>
    <row r="6">
      <c r="A6" s="4" t="inlineStr">
        <is>
          <t>Additions</t>
        </is>
      </c>
      <c r="B6" s="5" t="n">
        <v>-3245</v>
      </c>
    </row>
    <row r="7">
      <c r="A7" s="4" t="inlineStr">
        <is>
          <t>Reversal</t>
        </is>
      </c>
      <c r="C7" s="5" t="n">
        <v>3629</v>
      </c>
    </row>
    <row r="8">
      <c r="A8" s="4" t="inlineStr">
        <is>
          <t>Write-offs</t>
        </is>
      </c>
      <c r="B8" s="6" t="n">
        <v>3245</v>
      </c>
      <c r="C8" s="6" t="n">
        <v>226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Mar. 31, 2020CNY (¥)</t>
        </is>
      </c>
      <c r="C1" s="2" t="inlineStr">
        <is>
          <t>Mar. 31, 2020USD ($)</t>
        </is>
      </c>
      <c r="D1" s="2" t="inlineStr">
        <is>
          <t>Mar. 31, 2019CNY (¥)</t>
        </is>
      </c>
    </row>
    <row r="2">
      <c r="A2" s="3" t="inlineStr">
        <is>
          <t>Deferred Costs Capitalized Prepaid And Other Assets Disclosure [Abstract]</t>
        </is>
      </c>
    </row>
    <row r="3">
      <c r="A3" s="4" t="inlineStr">
        <is>
          <t>Value added tax recoverable</t>
        </is>
      </c>
      <c r="B3" s="6" t="n">
        <v>17299</v>
      </c>
      <c r="D3" s="6" t="n">
        <v>9527</v>
      </c>
    </row>
    <row r="4">
      <c r="A4" s="4" t="inlineStr">
        <is>
          <t>Prepaid rent</t>
        </is>
      </c>
      <c r="B4" s="5" t="n">
        <v>6753</v>
      </c>
      <c r="D4" s="5" t="n">
        <v>4815</v>
      </c>
    </row>
    <row r="5">
      <c r="A5" s="4" t="inlineStr">
        <is>
          <t>Advances to employees</t>
        </is>
      </c>
      <c r="B5" s="5" t="n">
        <v>3851</v>
      </c>
      <c r="D5" s="5" t="n">
        <v>7319</v>
      </c>
    </row>
    <row r="6">
      <c r="A6" s="4" t="inlineStr">
        <is>
          <t>Interest receivable</t>
        </is>
      </c>
      <c r="B6" s="5" t="n">
        <v>3795</v>
      </c>
    </row>
    <row r="7">
      <c r="A7" s="4" t="inlineStr">
        <is>
          <t>Receivable from KOLs</t>
        </is>
      </c>
      <c r="B7" s="5" t="n">
        <v>919</v>
      </c>
      <c r="D7" s="5" t="n">
        <v>5436</v>
      </c>
    </row>
    <row r="8">
      <c r="A8" s="4" t="inlineStr">
        <is>
          <t>Others</t>
        </is>
      </c>
      <c r="B8" s="5" t="n">
        <v>4695</v>
      </c>
      <c r="D8" s="5" t="n">
        <v>5872</v>
      </c>
    </row>
    <row r="9">
      <c r="A9" s="4" t="inlineStr">
        <is>
          <t>Total</t>
        </is>
      </c>
      <c r="B9" s="6" t="n">
        <v>37312</v>
      </c>
      <c r="C9" s="7" t="n">
        <v>5269</v>
      </c>
      <c r="D9" s="6" t="n">
        <v>329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Mar. 31, 2020CNY (¥)</t>
        </is>
      </c>
      <c r="C1" s="2" t="inlineStr">
        <is>
          <t>Mar. 31, 2020USD ($)</t>
        </is>
      </c>
      <c r="D1" s="2" t="inlineStr">
        <is>
          <t>Mar. 31, 2019CNY (¥)</t>
        </is>
      </c>
    </row>
    <row r="2">
      <c r="A2" s="3" t="inlineStr">
        <is>
          <t>Inventory Disclosure [Abstract]</t>
        </is>
      </c>
    </row>
    <row r="3">
      <c r="A3" s="4" t="inlineStr">
        <is>
          <t>Products</t>
        </is>
      </c>
      <c r="B3" s="6" t="n">
        <v>131828</v>
      </c>
      <c r="D3" s="6" t="n">
        <v>190480</v>
      </c>
    </row>
    <row r="4">
      <c r="A4" s="4" t="inlineStr">
        <is>
          <t>Raw materials</t>
        </is>
      </c>
      <c r="B4" s="5" t="n">
        <v>13725</v>
      </c>
      <c r="D4" s="5" t="n">
        <v>29671</v>
      </c>
    </row>
    <row r="5">
      <c r="A5" s="4" t="inlineStr">
        <is>
          <t>Inventories</t>
        </is>
      </c>
      <c r="B5" s="6" t="n">
        <v>145553</v>
      </c>
      <c r="C5" s="7" t="n">
        <v>20556</v>
      </c>
      <c r="D5" s="6" t="n">
        <v>2201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14" customWidth="1" min="6" max="6"/>
  </cols>
  <sheetData>
    <row r="1">
      <c r="A1" s="1" t="inlineStr">
        <is>
          <t>Property and equipment, net (Details) ¥ in Thousands, $ in Thousands</t>
        </is>
      </c>
      <c r="B1" s="2" t="inlineStr">
        <is>
          <t>12 Months Ended</t>
        </is>
      </c>
    </row>
    <row r="2">
      <c r="B2" s="2" t="inlineStr">
        <is>
          <t>Mar. 31, 2020CNY (¥)</t>
        </is>
      </c>
      <c r="C2" s="2" t="inlineStr">
        <is>
          <t>Mar. 31, 2019CNY (¥)</t>
        </is>
      </c>
      <c r="D2" s="2" t="inlineStr">
        <is>
          <t>Mar. 31, 2018CNY (¥)</t>
        </is>
      </c>
      <c r="E2" s="2" t="inlineStr">
        <is>
          <t>Mar. 31, 2020USD ($)</t>
        </is>
      </c>
      <c r="F2" s="2" t="inlineStr">
        <is>
          <t>Jan. 31, 2019</t>
        </is>
      </c>
    </row>
    <row r="3">
      <c r="A3" s="3" t="inlineStr">
        <is>
          <t>Property and Equipment, net</t>
        </is>
      </c>
    </row>
    <row r="4">
      <c r="A4" s="4" t="inlineStr">
        <is>
          <t>Total cost</t>
        </is>
      </c>
      <c r="B4" s="6" t="n">
        <v>198476</v>
      </c>
      <c r="C4" s="6" t="n">
        <v>148472</v>
      </c>
    </row>
    <row r="5">
      <c r="A5" s="4" t="inlineStr">
        <is>
          <t>Less: Accumulated depreciation</t>
        </is>
      </c>
      <c r="B5" s="5" t="n">
        <v>-15072</v>
      </c>
      <c r="C5" s="5" t="n">
        <v>-5876</v>
      </c>
    </row>
    <row r="6">
      <c r="A6" s="4" t="inlineStr">
        <is>
          <t>Property and equipment, net</t>
        </is>
      </c>
      <c r="B6" s="5" t="n">
        <v>183404</v>
      </c>
      <c r="C6" s="5" t="n">
        <v>146071</v>
      </c>
      <c r="E6" s="7" t="n">
        <v>25902</v>
      </c>
    </row>
    <row r="7">
      <c r="A7" s="4" t="inlineStr">
        <is>
          <t>Depreciation expenses</t>
        </is>
      </c>
      <c r="B7" s="5" t="n">
        <v>9196</v>
      </c>
      <c r="C7" s="5" t="n">
        <v>3618</v>
      </c>
      <c r="D7" s="6" t="n">
        <v>1945</v>
      </c>
    </row>
    <row r="8">
      <c r="A8" s="4" t="inlineStr">
        <is>
          <t>Buildings</t>
        </is>
      </c>
    </row>
    <row r="9">
      <c r="A9" s="3" t="inlineStr">
        <is>
          <t>Property and Equipment, net</t>
        </is>
      </c>
    </row>
    <row r="10">
      <c r="A10" s="4" t="inlineStr">
        <is>
          <t>Total cost</t>
        </is>
      </c>
      <c r="B10" s="5" t="n">
        <v>148168</v>
      </c>
      <c r="C10" s="5" t="n">
        <v>125692</v>
      </c>
    </row>
    <row r="11">
      <c r="A11" s="4" t="inlineStr">
        <is>
          <t>General equipment</t>
        </is>
      </c>
    </row>
    <row r="12">
      <c r="A12" s="3" t="inlineStr">
        <is>
          <t>Property and Equipment, net</t>
        </is>
      </c>
    </row>
    <row r="13">
      <c r="A13" s="4" t="inlineStr">
        <is>
          <t>Total cost</t>
        </is>
      </c>
      <c r="B13" s="5" t="n">
        <v>26546</v>
      </c>
      <c r="C13" s="5" t="n">
        <v>6161</v>
      </c>
    </row>
    <row r="14">
      <c r="A14" s="4" t="inlineStr">
        <is>
          <t>Leasehold improvements</t>
        </is>
      </c>
    </row>
    <row r="15">
      <c r="A15" s="3" t="inlineStr">
        <is>
          <t>Property and Equipment, net</t>
        </is>
      </c>
    </row>
    <row r="16">
      <c r="A16" s="4" t="inlineStr">
        <is>
          <t>Total cost</t>
        </is>
      </c>
      <c r="B16" s="5" t="n">
        <v>8592</v>
      </c>
      <c r="C16" s="5" t="n">
        <v>2399</v>
      </c>
    </row>
    <row r="17">
      <c r="A17" s="4" t="inlineStr">
        <is>
          <t>Motor vehicles</t>
        </is>
      </c>
    </row>
    <row r="18">
      <c r="A18" s="3" t="inlineStr">
        <is>
          <t>Property and Equipment, net</t>
        </is>
      </c>
    </row>
    <row r="19">
      <c r="A19" s="4" t="inlineStr">
        <is>
          <t>Total cost</t>
        </is>
      </c>
      <c r="B19" s="5" t="n">
        <v>2344</v>
      </c>
      <c r="C19" s="5" t="n">
        <v>1394</v>
      </c>
    </row>
    <row r="20">
      <c r="A20" s="4" t="inlineStr">
        <is>
          <t>Capital lease</t>
        </is>
      </c>
    </row>
    <row r="21">
      <c r="A21" s="3" t="inlineStr">
        <is>
          <t>Property and Equipment, net</t>
        </is>
      </c>
    </row>
    <row r="22">
      <c r="A22" s="4" t="inlineStr">
        <is>
          <t>Total cost</t>
        </is>
      </c>
      <c r="B22" s="5" t="n">
        <v>12826</v>
      </c>
      <c r="C22" s="5" t="n">
        <v>12826</v>
      </c>
    </row>
    <row r="23">
      <c r="A23" s="4" t="inlineStr">
        <is>
          <t>Less: Accumulated depreciation</t>
        </is>
      </c>
      <c r="B23" s="5" t="n">
        <v>-1599</v>
      </c>
      <c r="C23" s="5" t="n">
        <v>-321</v>
      </c>
    </row>
    <row r="24">
      <c r="A24" s="4" t="inlineStr">
        <is>
          <t>Property and equipment, net</t>
        </is>
      </c>
      <c r="B24" s="5" t="n">
        <v>11227</v>
      </c>
      <c r="C24" s="5" t="n">
        <v>12505</v>
      </c>
    </row>
    <row r="25">
      <c r="A25" s="4" t="inlineStr">
        <is>
          <t>Lease arrangement term (in years)</t>
        </is>
      </c>
      <c r="F25" s="4" t="inlineStr">
        <is>
          <t>10 years</t>
        </is>
      </c>
    </row>
    <row r="26">
      <c r="A26" s="4" t="inlineStr">
        <is>
          <t>Leased equipment under capital lease</t>
        </is>
      </c>
    </row>
    <row r="27">
      <c r="A27" s="3" t="inlineStr">
        <is>
          <t>Property and Equipment, net</t>
        </is>
      </c>
    </row>
    <row r="28">
      <c r="A28" s="4" t="inlineStr">
        <is>
          <t>Total cost</t>
        </is>
      </c>
      <c r="B28" s="6" t="n">
        <v>12826</v>
      </c>
      <c r="C28" s="5" t="n">
        <v>12826</v>
      </c>
    </row>
    <row r="29">
      <c r="A29" s="4" t="inlineStr">
        <is>
          <t>Construction in Progress</t>
        </is>
      </c>
    </row>
    <row r="30">
      <c r="A30" s="3" t="inlineStr">
        <is>
          <t>Property and Equipment, net</t>
        </is>
      </c>
    </row>
    <row r="31">
      <c r="A31" s="4" t="inlineStr">
        <is>
          <t>Total cost</t>
        </is>
      </c>
      <c r="C31" s="6" t="n">
        <v>34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Details) - CNY (¥) ¥ in Thousands</t>
        </is>
      </c>
      <c r="B1" s="2" t="inlineStr">
        <is>
          <t>Mar. 05, 2019</t>
        </is>
      </c>
      <c r="C1" s="2" t="inlineStr">
        <is>
          <t>Mar. 31, 2020</t>
        </is>
      </c>
      <c r="D1" s="2" t="inlineStr">
        <is>
          <t>Mar. 31, 2019</t>
        </is>
      </c>
      <c r="E1" s="2" t="inlineStr">
        <is>
          <t>Mar. 31, 2018</t>
        </is>
      </c>
    </row>
    <row r="2">
      <c r="A2" s="3" t="inlineStr">
        <is>
          <t>Intangible assets</t>
        </is>
      </c>
    </row>
    <row r="3">
      <c r="A3" s="4" t="inlineStr">
        <is>
          <t>Total</t>
        </is>
      </c>
      <c r="C3" s="6" t="n">
        <v>107882</v>
      </c>
      <c r="D3" s="6" t="n">
        <v>107665</v>
      </c>
    </row>
    <row r="4">
      <c r="A4" s="4" t="inlineStr">
        <is>
          <t>Accumulated amortization</t>
        </is>
      </c>
      <c r="C4" s="5" t="n">
        <v>-25315</v>
      </c>
      <c r="D4" s="5" t="n">
        <v>-3208</v>
      </c>
    </row>
    <row r="5">
      <c r="A5" s="4" t="inlineStr">
        <is>
          <t>Intangible assets, net</t>
        </is>
      </c>
      <c r="C5" s="5" t="n">
        <v>82567</v>
      </c>
      <c r="D5" s="5" t="n">
        <v>104457</v>
      </c>
    </row>
    <row r="6">
      <c r="A6" s="4" t="inlineStr">
        <is>
          <t>Amortization expense</t>
        </is>
      </c>
      <c r="C6" s="6" t="n">
        <v>22107</v>
      </c>
      <c r="D6" s="5" t="n">
        <v>2868</v>
      </c>
      <c r="E6" s="6" t="n">
        <v>340</v>
      </c>
    </row>
    <row r="7">
      <c r="A7" s="4" t="inlineStr">
        <is>
          <t>Yi Zhang | Acquisition of non-controlling interest in Hangzhou Dayi</t>
        </is>
      </c>
    </row>
    <row r="8">
      <c r="A8" s="3" t="inlineStr">
        <is>
          <t>Intangible assets</t>
        </is>
      </c>
    </row>
    <row r="9">
      <c r="A9" s="4" t="inlineStr">
        <is>
          <t>Minimum contractual period of exclusive cooperation rights</t>
        </is>
      </c>
      <c r="C9" s="4" t="inlineStr">
        <is>
          <t>5 years</t>
        </is>
      </c>
    </row>
    <row r="10">
      <c r="A10" s="4" t="inlineStr">
        <is>
          <t>Minimum percentage of beneficial interest of the acquiree to keep the contractual right</t>
        </is>
      </c>
      <c r="C10" s="4" t="inlineStr">
        <is>
          <t>5.00%</t>
        </is>
      </c>
    </row>
    <row r="11">
      <c r="A11" s="4" t="inlineStr">
        <is>
          <t>Exclusive cooperation rights</t>
        </is>
      </c>
    </row>
    <row r="12">
      <c r="A12" s="3" t="inlineStr">
        <is>
          <t>Intangible assets</t>
        </is>
      </c>
    </row>
    <row r="13">
      <c r="A13" s="4" t="inlineStr">
        <is>
          <t>Total</t>
        </is>
      </c>
      <c r="C13" s="6" t="n">
        <v>103000</v>
      </c>
      <c r="D13" s="5" t="n">
        <v>103000</v>
      </c>
    </row>
    <row r="14">
      <c r="A14" s="4" t="inlineStr">
        <is>
          <t>Accumulated amortization</t>
        </is>
      </c>
      <c r="C14" s="5" t="n">
        <v>-22317</v>
      </c>
      <c r="D14" s="5" t="n">
        <v>-1717</v>
      </c>
    </row>
    <row r="15">
      <c r="A15" s="4" t="inlineStr">
        <is>
          <t>Minimum contractual period of exclusive cooperation rights</t>
        </is>
      </c>
      <c r="B15" s="4" t="inlineStr">
        <is>
          <t>5 years</t>
        </is>
      </c>
    </row>
    <row r="16">
      <c r="A16" s="4" t="inlineStr">
        <is>
          <t>Minimum percentage of beneficial interest of the acquiree to keep the contractual right</t>
        </is>
      </c>
      <c r="B16" s="4" t="inlineStr">
        <is>
          <t>5.00%</t>
        </is>
      </c>
    </row>
    <row r="17">
      <c r="A17" s="4" t="inlineStr">
        <is>
          <t>Accounts in social media platforms</t>
        </is>
      </c>
    </row>
    <row r="18">
      <c r="A18" s="3" t="inlineStr">
        <is>
          <t>Intangible assets</t>
        </is>
      </c>
    </row>
    <row r="19">
      <c r="A19" s="4" t="inlineStr">
        <is>
          <t>Total</t>
        </is>
      </c>
      <c r="C19" s="5" t="n">
        <v>4080</v>
      </c>
      <c r="D19" s="5" t="n">
        <v>4080</v>
      </c>
    </row>
    <row r="20">
      <c r="A20" s="4" t="inlineStr">
        <is>
          <t>Accumulated amortization</t>
        </is>
      </c>
      <c r="C20" s="5" t="n">
        <v>-2380</v>
      </c>
      <c r="D20" s="5" t="n">
        <v>-1360</v>
      </c>
    </row>
    <row r="21">
      <c r="A21" s="4" t="inlineStr">
        <is>
          <t>Trademarks and software</t>
        </is>
      </c>
    </row>
    <row r="22">
      <c r="A22" s="3" t="inlineStr">
        <is>
          <t>Intangible assets</t>
        </is>
      </c>
    </row>
    <row r="23">
      <c r="A23" s="4" t="inlineStr">
        <is>
          <t>Total</t>
        </is>
      </c>
      <c r="C23" s="5" t="n">
        <v>802</v>
      </c>
      <c r="D23" s="5" t="n">
        <v>585</v>
      </c>
    </row>
    <row r="24">
      <c r="A24" s="4" t="inlineStr">
        <is>
          <t>Accumulated amortization</t>
        </is>
      </c>
      <c r="C24" s="6" t="n">
        <v>-618</v>
      </c>
      <c r="D24" s="6" t="n">
        <v>-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tangible Assets, net - Other information (Details) ¥ in Thousands</t>
        </is>
      </c>
      <c r="B1" s="2" t="inlineStr">
        <is>
          <t>Mar. 31, 2020CNY (¥)</t>
        </is>
      </c>
    </row>
    <row r="2">
      <c r="A2" s="3" t="inlineStr">
        <is>
          <t>Expected Amortization expenses</t>
        </is>
      </c>
    </row>
    <row r="3">
      <c r="A3" s="4" t="inlineStr">
        <is>
          <t>2021</t>
        </is>
      </c>
      <c r="B3" s="6" t="n">
        <v>21698</v>
      </c>
    </row>
    <row r="4">
      <c r="A4" s="4" t="inlineStr">
        <is>
          <t>2022</t>
        </is>
      </c>
      <c r="B4" s="5" t="n">
        <v>21327</v>
      </c>
    </row>
    <row r="5">
      <c r="A5" s="4" t="inlineStr">
        <is>
          <t>2023</t>
        </is>
      </c>
      <c r="B5" s="5" t="n">
        <v>20623</v>
      </c>
    </row>
    <row r="6">
      <c r="A6" s="4" t="inlineStr">
        <is>
          <t>2024</t>
        </is>
      </c>
      <c r="B6" s="5" t="n">
        <v>18889</v>
      </c>
    </row>
    <row r="7">
      <c r="A7" s="4" t="inlineStr">
        <is>
          <t>2025</t>
        </is>
      </c>
      <c r="B7" s="6"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 -term Investments (Details) - CNY (¥) ¥ in Thousands</t>
        </is>
      </c>
      <c r="B1" s="2" t="inlineStr">
        <is>
          <t>Mar. 31, 2020</t>
        </is>
      </c>
      <c r="C1" s="2" t="inlineStr">
        <is>
          <t>Mar. 31, 2019</t>
        </is>
      </c>
    </row>
    <row r="2">
      <c r="A2" s="3" t="inlineStr">
        <is>
          <t>Long-term Investments</t>
        </is>
      </c>
    </row>
    <row r="3">
      <c r="A3" s="4" t="inlineStr">
        <is>
          <t>Equity securities without readily determinable fair value</t>
        </is>
      </c>
      <c r="B3" s="6" t="n">
        <v>87636</v>
      </c>
      <c r="C3" s="6" t="n">
        <v>7600</v>
      </c>
    </row>
    <row r="4">
      <c r="A4" s="4" t="inlineStr">
        <is>
          <t>Zhiyi</t>
        </is>
      </c>
    </row>
    <row r="5">
      <c r="A5" s="3" t="inlineStr">
        <is>
          <t>Long-term Investments</t>
        </is>
      </c>
    </row>
    <row r="6">
      <c r="A6" s="4" t="inlineStr">
        <is>
          <t>Equity securities without readily determinable fair value</t>
        </is>
      </c>
      <c r="B6" s="5" t="n">
        <v>7600</v>
      </c>
      <c r="C6" s="6" t="n">
        <v>7600</v>
      </c>
    </row>
    <row r="7">
      <c r="A7" s="4" t="inlineStr">
        <is>
          <t>Duomai</t>
        </is>
      </c>
    </row>
    <row r="8">
      <c r="A8" s="3" t="inlineStr">
        <is>
          <t>Long-term Investments</t>
        </is>
      </c>
    </row>
    <row r="9">
      <c r="A9" s="4" t="inlineStr">
        <is>
          <t>Equity securities without readily determinable fair value</t>
        </is>
      </c>
      <c r="B9" s="6" t="n">
        <v>80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ong-term Investments (Details) - CNY (¥)</t>
        </is>
      </c>
      <c r="B1" s="2" t="inlineStr">
        <is>
          <t>1 Months Ended</t>
        </is>
      </c>
      <c r="C1" s="2" t="inlineStr">
        <is>
          <t>12 Months Ended</t>
        </is>
      </c>
    </row>
    <row r="2">
      <c r="B2" s="2" t="inlineStr">
        <is>
          <t>Jun. 30, 2019</t>
        </is>
      </c>
      <c r="C2" s="2" t="inlineStr">
        <is>
          <t>Mar. 31, 2020</t>
        </is>
      </c>
      <c r="D2" s="2" t="inlineStr">
        <is>
          <t>Mar. 31, 2019</t>
        </is>
      </c>
      <c r="E2" s="2" t="inlineStr">
        <is>
          <t>Mar. 31, 2018</t>
        </is>
      </c>
      <c r="F2" s="2" t="inlineStr">
        <is>
          <t>Sep. 30, 2018</t>
        </is>
      </c>
      <c r="G2" s="2" t="inlineStr">
        <is>
          <t>Jan. 31, 2018</t>
        </is>
      </c>
      <c r="H2" s="2" t="inlineStr">
        <is>
          <t>Dec. 31, 2016</t>
        </is>
      </c>
    </row>
    <row r="3">
      <c r="A3" s="3" t="inlineStr">
        <is>
          <t>Long-term Investments</t>
        </is>
      </c>
    </row>
    <row r="4">
      <c r="A4" s="4" t="inlineStr">
        <is>
          <t>Share of loss in equity method investments</t>
        </is>
      </c>
      <c r="D4" s="6" t="n">
        <v>-1090000</v>
      </c>
      <c r="E4" s="6" t="n">
        <v>-1607000</v>
      </c>
    </row>
    <row r="5">
      <c r="A5" s="4" t="inlineStr">
        <is>
          <t>Impairment on Investments</t>
        </is>
      </c>
      <c r="C5" s="6" t="n">
        <v>0</v>
      </c>
      <c r="D5" s="5" t="n">
        <v>0</v>
      </c>
    </row>
    <row r="6">
      <c r="A6" s="4" t="inlineStr">
        <is>
          <t>Damei</t>
        </is>
      </c>
    </row>
    <row r="7">
      <c r="A7" s="3" t="inlineStr">
        <is>
          <t>Long-term Investments</t>
        </is>
      </c>
    </row>
    <row r="8">
      <c r="A8" s="4" t="inlineStr">
        <is>
          <t>Investment</t>
        </is>
      </c>
      <c r="H8" s="6" t="n">
        <v>4100000</v>
      </c>
    </row>
    <row r="9">
      <c r="A9" s="4" t="inlineStr">
        <is>
          <t>Investment ownership (Percentage)</t>
        </is>
      </c>
      <c r="H9" s="4" t="inlineStr">
        <is>
          <t>41.00%</t>
        </is>
      </c>
    </row>
    <row r="10">
      <c r="A10" s="4" t="inlineStr">
        <is>
          <t>Share of loss in equity method investments</t>
        </is>
      </c>
      <c r="D10" s="5" t="n">
        <v>977000</v>
      </c>
      <c r="E10" s="5" t="n">
        <v>1530000</v>
      </c>
    </row>
    <row r="11">
      <c r="A11" s="4" t="inlineStr">
        <is>
          <t>Net consideration received</t>
        </is>
      </c>
      <c r="C11" s="5" t="n">
        <v>26000</v>
      </c>
    </row>
    <row r="12">
      <c r="A12" s="4" t="inlineStr">
        <is>
          <t>Damei | Kuailexun</t>
        </is>
      </c>
    </row>
    <row r="13">
      <c r="A13" s="3" t="inlineStr">
        <is>
          <t>Long-term Investments</t>
        </is>
      </c>
    </row>
    <row r="14">
      <c r="A14" s="4" t="inlineStr">
        <is>
          <t>Investment ownership (Percentage)</t>
        </is>
      </c>
      <c r="H14" s="4" t="inlineStr">
        <is>
          <t>49.00%</t>
        </is>
      </c>
    </row>
    <row r="15">
      <c r="A15" s="4" t="inlineStr">
        <is>
          <t>Damei | Individual shareholder</t>
        </is>
      </c>
    </row>
    <row r="16">
      <c r="A16" s="3" t="inlineStr">
        <is>
          <t>Long-term Investments</t>
        </is>
      </c>
    </row>
    <row r="17">
      <c r="A17" s="4" t="inlineStr">
        <is>
          <t>Investment ownership (Percentage)</t>
        </is>
      </c>
      <c r="H17" s="4" t="inlineStr">
        <is>
          <t>10.00%</t>
        </is>
      </c>
    </row>
    <row r="18">
      <c r="A18" s="4" t="inlineStr">
        <is>
          <t>Zhiyi</t>
        </is>
      </c>
    </row>
    <row r="19">
      <c r="A19" s="3" t="inlineStr">
        <is>
          <t>Long-term Investments</t>
        </is>
      </c>
    </row>
    <row r="20">
      <c r="A20" s="4" t="inlineStr">
        <is>
          <t>Investment</t>
        </is>
      </c>
      <c r="C20" s="5" t="n">
        <v>0</v>
      </c>
      <c r="G20" s="6" t="n">
        <v>190000</v>
      </c>
    </row>
    <row r="21">
      <c r="A21" s="4" t="inlineStr">
        <is>
          <t>Investment ownership (Percentage)</t>
        </is>
      </c>
      <c r="F21" s="4" t="inlineStr">
        <is>
          <t>15.20%</t>
        </is>
      </c>
      <c r="G21" s="4" t="inlineStr">
        <is>
          <t>19.00%</t>
        </is>
      </c>
    </row>
    <row r="22">
      <c r="A22" s="4" t="inlineStr">
        <is>
          <t>Share of loss in equity method investments</t>
        </is>
      </c>
      <c r="D22" s="6" t="n">
        <v>113000</v>
      </c>
      <c r="E22" s="6" t="n">
        <v>77000</v>
      </c>
    </row>
    <row r="23">
      <c r="A23" s="4" t="inlineStr">
        <is>
          <t>Gains from deemed sales of equity investment</t>
        </is>
      </c>
      <c r="C23" s="6" t="n">
        <v>7600000</v>
      </c>
    </row>
    <row r="24">
      <c r="A24" s="4" t="inlineStr">
        <is>
          <t>Hangzhou Duomai E-Commerce Co.,Ltd</t>
        </is>
      </c>
    </row>
    <row r="25">
      <c r="A25" s="3" t="inlineStr">
        <is>
          <t>Long-term Investments</t>
        </is>
      </c>
    </row>
    <row r="26">
      <c r="A26" s="4" t="inlineStr">
        <is>
          <t>Investment ownership (Percentage)</t>
        </is>
      </c>
      <c r="B26" s="4" t="inlineStr">
        <is>
          <t>8.00%</t>
        </is>
      </c>
    </row>
    <row r="27">
      <c r="A27" s="4" t="inlineStr">
        <is>
          <t>Total consideration</t>
        </is>
      </c>
      <c r="B27" s="6" t="n">
        <v>80036000</v>
      </c>
    </row>
    <row r="28">
      <c r="A28" s="4" t="inlineStr">
        <is>
          <t>Business combination arrangements, Description</t>
        </is>
      </c>
      <c r="C28" s="4" t="inlineStr">
        <is>
          <t>Duomai mainly provides performance-based online marketing services with over 10 years’ experience.</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Thousands</t>
        </is>
      </c>
      <c r="B1" s="2" t="inlineStr">
        <is>
          <t>Mar. 31, 2020</t>
        </is>
      </c>
      <c r="C1" s="2" t="inlineStr">
        <is>
          <t>Mar. 31, 2019</t>
        </is>
      </c>
    </row>
    <row r="2">
      <c r="A2" s="3" t="inlineStr">
        <is>
          <t>Payables And Accruals [Abstract]</t>
        </is>
      </c>
    </row>
    <row r="3">
      <c r="A3" s="4" t="inlineStr">
        <is>
          <t>Professional fees accrual and payable</t>
        </is>
      </c>
      <c r="B3" s="6" t="n">
        <v>10971</v>
      </c>
    </row>
    <row r="4">
      <c r="A4" s="4" t="inlineStr">
        <is>
          <t>Value added tax payable</t>
        </is>
      </c>
      <c r="B4" s="5" t="n">
        <v>6959</v>
      </c>
      <c r="C4" s="6" t="n">
        <v>14854</v>
      </c>
    </row>
    <row r="5">
      <c r="A5" s="4" t="inlineStr">
        <is>
          <t>Deferred revenue</t>
        </is>
      </c>
      <c r="B5" s="5" t="n">
        <v>3690</v>
      </c>
      <c r="C5" s="5" t="n">
        <v>3576</v>
      </c>
    </row>
    <row r="6">
      <c r="A6" s="4" t="inlineStr">
        <is>
          <t>Other tax payables</t>
        </is>
      </c>
      <c r="B6" s="5" t="n">
        <v>378</v>
      </c>
      <c r="C6" s="5" t="n">
        <v>1905</v>
      </c>
    </row>
    <row r="7">
      <c r="A7" s="4" t="inlineStr">
        <is>
          <t>Current portion of capital lease liabilities</t>
        </is>
      </c>
      <c r="B7" s="5" t="n">
        <v>993</v>
      </c>
      <c r="C7" s="5" t="n">
        <v>935</v>
      </c>
    </row>
    <row r="8">
      <c r="A8" s="4" t="inlineStr">
        <is>
          <t>Leasehold improvements payable</t>
        </is>
      </c>
      <c r="B8" s="5" t="n">
        <v>3981</v>
      </c>
      <c r="C8" s="5" t="n">
        <v>200</v>
      </c>
    </row>
    <row r="9">
      <c r="A9" s="4" t="inlineStr">
        <is>
          <t>Others</t>
        </is>
      </c>
      <c r="B9" s="5" t="n">
        <v>3070</v>
      </c>
      <c r="C9" s="5" t="n">
        <v>2569</v>
      </c>
    </row>
    <row r="10">
      <c r="A10" s="4" t="inlineStr">
        <is>
          <t>Total</t>
        </is>
      </c>
      <c r="B10" s="6" t="n">
        <v>30042</v>
      </c>
      <c r="C10" s="6" t="n">
        <v>24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AND CONSOLIDATED STATEMENTS OF CASH FLOW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Cash flows from operating activities:</t>
        </is>
      </c>
    </row>
    <row r="4">
      <c r="A4" s="4" t="inlineStr">
        <is>
          <t>Net loss</t>
        </is>
      </c>
      <c r="B4" s="6" t="n">
        <v>-97793</v>
      </c>
      <c r="C4" s="7" t="n">
        <v>-13810</v>
      </c>
      <c r="D4" s="6" t="n">
        <v>-84923</v>
      </c>
      <c r="E4" s="6" t="n">
        <v>-89954</v>
      </c>
    </row>
    <row r="5">
      <c r="A5" s="3" t="inlineStr">
        <is>
          <t>Adjustments to reconcile net loss to net cash (used in) provided by operating activities:</t>
        </is>
      </c>
    </row>
    <row r="6">
      <c r="A6" s="4" t="inlineStr">
        <is>
          <t>Depreciation and amortization expense</t>
        </is>
      </c>
      <c r="B6" s="5" t="n">
        <v>31303</v>
      </c>
      <c r="C6" s="5" t="n">
        <v>4421</v>
      </c>
      <c r="D6" s="5" t="n">
        <v>6486</v>
      </c>
      <c r="E6" s="5" t="n">
        <v>2285</v>
      </c>
    </row>
    <row r="7">
      <c r="A7" s="4" t="inlineStr">
        <is>
          <t>Share-based compensation</t>
        </is>
      </c>
      <c r="B7" s="5" t="n">
        <v>55351</v>
      </c>
      <c r="C7" s="5" t="n">
        <v>7817</v>
      </c>
    </row>
    <row r="8">
      <c r="A8" s="4" t="inlineStr">
        <is>
          <t>Provision for (reversal of) allowance for doubtful accounts</t>
        </is>
      </c>
      <c r="B8" s="5" t="n">
        <v>5702</v>
      </c>
      <c r="C8" s="5" t="n">
        <v>805</v>
      </c>
      <c r="D8" s="5" t="n">
        <v>-3295</v>
      </c>
      <c r="E8" s="5" t="n">
        <v>26792</v>
      </c>
    </row>
    <row r="9">
      <c r="A9" s="4" t="inlineStr">
        <is>
          <t>Inventory write-down</t>
        </is>
      </c>
      <c r="B9" s="5" t="n">
        <v>66621</v>
      </c>
      <c r="C9" s="5" t="n">
        <v>9409</v>
      </c>
      <c r="D9" s="5" t="n">
        <v>40587</v>
      </c>
      <c r="E9" s="5" t="n">
        <v>42058</v>
      </c>
    </row>
    <row r="10">
      <c r="A10" s="4" t="inlineStr">
        <is>
          <t>Loss on disposal of property and equipment</t>
        </is>
      </c>
      <c r="B10" s="5" t="n">
        <v>11</v>
      </c>
      <c r="C10" s="5" t="n">
        <v>1</v>
      </c>
      <c r="D10" s="5" t="n">
        <v>419</v>
      </c>
    </row>
    <row r="11">
      <c r="A11" s="4" t="inlineStr">
        <is>
          <t>Share of loss in equity method investments</t>
        </is>
      </c>
      <c r="D11" s="5" t="n">
        <v>1090</v>
      </c>
      <c r="E11" s="5" t="n">
        <v>1607</v>
      </c>
    </row>
    <row r="12">
      <c r="A12" s="4" t="inlineStr">
        <is>
          <t>Gain on deemed sale or disposal of equity investment</t>
        </is>
      </c>
      <c r="D12" s="5" t="n">
        <v>-7600</v>
      </c>
    </row>
    <row r="13">
      <c r="A13" s="4" t="inlineStr">
        <is>
          <t>Gain on disposal of a subsidiary</t>
        </is>
      </c>
      <c r="B13" s="5" t="n">
        <v>699</v>
      </c>
      <c r="C13" s="5" t="n">
        <v>100</v>
      </c>
    </row>
    <row r="14">
      <c r="A14" s="4" t="inlineStr">
        <is>
          <t>Interest expense of capital lease</t>
        </is>
      </c>
      <c r="B14" s="5" t="n">
        <v>695</v>
      </c>
      <c r="C14" s="5" t="n">
        <v>98</v>
      </c>
    </row>
    <row r="15">
      <c r="A15" s="3" t="inlineStr">
        <is>
          <t>Changes in assets and liabilities:</t>
        </is>
      </c>
    </row>
    <row r="16">
      <c r="A16" s="4" t="inlineStr">
        <is>
          <t>Accounts receivable</t>
        </is>
      </c>
      <c r="B16" s="5" t="n">
        <v>-33811</v>
      </c>
      <c r="C16" s="5" t="n">
        <v>-4775</v>
      </c>
      <c r="D16" s="5" t="n">
        <v>-23299</v>
      </c>
      <c r="E16" s="5" t="n">
        <v>-6303</v>
      </c>
    </row>
    <row r="17">
      <c r="A17" s="4" t="inlineStr">
        <is>
          <t>Amounts due from related parties</t>
        </is>
      </c>
      <c r="D17" s="5" t="n">
        <v>295</v>
      </c>
      <c r="E17" s="5" t="n">
        <v>4354</v>
      </c>
    </row>
    <row r="18">
      <c r="A18" s="4" t="inlineStr">
        <is>
          <t>Inventories</t>
        </is>
      </c>
      <c r="B18" s="5" t="n">
        <v>114</v>
      </c>
      <c r="C18" s="5" t="n">
        <v>16</v>
      </c>
      <c r="D18" s="5" t="n">
        <v>59645</v>
      </c>
      <c r="E18" s="5" t="n">
        <v>-127863</v>
      </c>
    </row>
    <row r="19">
      <c r="A19" s="4" t="inlineStr">
        <is>
          <t>Advances to suppliers</t>
        </is>
      </c>
      <c r="B19" s="5" t="n">
        <v>-256</v>
      </c>
      <c r="C19" s="5" t="n">
        <v>-36</v>
      </c>
      <c r="D19" s="5" t="n">
        <v>-14637</v>
      </c>
      <c r="E19" s="5" t="n">
        <v>-10034</v>
      </c>
    </row>
    <row r="20">
      <c r="A20" s="4" t="inlineStr">
        <is>
          <t>Prepaid expenses and other current assets</t>
        </is>
      </c>
      <c r="B20" s="5" t="n">
        <v>-4531</v>
      </c>
      <c r="C20" s="5" t="n">
        <v>-640</v>
      </c>
      <c r="D20" s="5" t="n">
        <v>-2841</v>
      </c>
      <c r="E20" s="5" t="n">
        <v>1034</v>
      </c>
    </row>
    <row r="21">
      <c r="A21" s="4" t="inlineStr">
        <is>
          <t>Other non-current assets</t>
        </is>
      </c>
      <c r="B21" s="5" t="n">
        <v>-1276</v>
      </c>
      <c r="C21" s="5" t="n">
        <v>-180</v>
      </c>
      <c r="D21" s="5" t="n">
        <v>-865</v>
      </c>
      <c r="E21" s="5" t="n">
        <v>635</v>
      </c>
    </row>
    <row r="22">
      <c r="A22" s="4" t="inlineStr">
        <is>
          <t>Accounts payable</t>
        </is>
      </c>
      <c r="B22" s="5" t="n">
        <v>32947</v>
      </c>
      <c r="C22" s="5" t="n">
        <v>4653</v>
      </c>
      <c r="D22" s="5" t="n">
        <v>4549</v>
      </c>
      <c r="E22" s="5" t="n">
        <v>4192</v>
      </c>
    </row>
    <row r="23">
      <c r="A23" s="4" t="inlineStr">
        <is>
          <t>Notes payable</t>
        </is>
      </c>
      <c r="B23" s="5" t="n">
        <v>-23947</v>
      </c>
      <c r="C23" s="5" t="n">
        <v>-3382</v>
      </c>
      <c r="D23" s="5" t="n">
        <v>-16461</v>
      </c>
      <c r="E23" s="5" t="n">
        <v>47106</v>
      </c>
    </row>
    <row r="24">
      <c r="A24" s="4" t="inlineStr">
        <is>
          <t>Amount due to related parties</t>
        </is>
      </c>
      <c r="B24" s="5" t="n">
        <v>3148</v>
      </c>
      <c r="C24" s="5" t="n">
        <v>445</v>
      </c>
      <c r="D24" s="5" t="n">
        <v>10134</v>
      </c>
      <c r="E24" s="5" t="n">
        <v>43988</v>
      </c>
    </row>
    <row r="25">
      <c r="A25" s="4" t="inlineStr">
        <is>
          <t>Accrued salary and benefits</t>
        </is>
      </c>
      <c r="B25" s="5" t="n">
        <v>10186</v>
      </c>
      <c r="C25" s="5" t="n">
        <v>1439</v>
      </c>
      <c r="D25" s="5" t="n">
        <v>17481</v>
      </c>
      <c r="E25" s="5" t="n">
        <v>18166</v>
      </c>
    </row>
    <row r="26">
      <c r="A26" s="4" t="inlineStr">
        <is>
          <t>Accrued expenses and other current liabilities</t>
        </is>
      </c>
      <c r="B26" s="5" t="n">
        <v>-4234</v>
      </c>
      <c r="C26" s="5" t="n">
        <v>-598</v>
      </c>
      <c r="D26" s="5" t="n">
        <v>9227</v>
      </c>
      <c r="E26" s="5" t="n">
        <v>6591</v>
      </c>
    </row>
    <row r="27">
      <c r="A27" s="4" t="inlineStr">
        <is>
          <t>Deferred income</t>
        </is>
      </c>
      <c r="B27" s="5" t="n">
        <v>10033</v>
      </c>
      <c r="C27" s="5" t="n">
        <v>1417</v>
      </c>
    </row>
    <row r="28">
      <c r="A28" s="4" t="inlineStr">
        <is>
          <t>Income tax payable</t>
        </is>
      </c>
      <c r="B28" s="5" t="n">
        <v>502</v>
      </c>
      <c r="C28" s="5" t="n">
        <v>71</v>
      </c>
      <c r="D28" s="5" t="n">
        <v>-5277</v>
      </c>
      <c r="E28" s="5" t="n">
        <v>5921</v>
      </c>
    </row>
    <row r="29">
      <c r="A29" s="4" t="inlineStr">
        <is>
          <t>Other non-current liabilities</t>
        </is>
      </c>
      <c r="B29" s="5" t="n">
        <v>500</v>
      </c>
      <c r="C29" s="5" t="n">
        <v>71</v>
      </c>
      <c r="D29" s="5" t="n">
        <v>-100</v>
      </c>
      <c r="E29" s="5" t="n">
        <v>1850</v>
      </c>
    </row>
    <row r="30">
      <c r="A30" s="4" t="inlineStr">
        <is>
          <t>Net cash (used in) provided by operating activities</t>
        </is>
      </c>
      <c r="B30" s="5" t="n">
        <v>50566</v>
      </c>
      <c r="C30" s="5" t="n">
        <v>7142</v>
      </c>
      <c r="D30" s="5" t="n">
        <v>-9385</v>
      </c>
      <c r="E30" s="5" t="n">
        <v>-27575</v>
      </c>
    </row>
    <row r="31">
      <c r="A31" s="3" t="inlineStr">
        <is>
          <t>Cash flows from investing activities:</t>
        </is>
      </c>
    </row>
    <row r="32">
      <c r="A32" s="4" t="inlineStr">
        <is>
          <t>Purchases of short-term investments</t>
        </is>
      </c>
      <c r="B32" s="5" t="n">
        <v>-141450</v>
      </c>
      <c r="C32" s="5" t="n">
        <v>-19977</v>
      </c>
    </row>
    <row r="33">
      <c r="A33" s="4" t="inlineStr">
        <is>
          <t>Maturity of short-term investments</t>
        </is>
      </c>
      <c r="B33" s="5" t="n">
        <v>65000</v>
      </c>
      <c r="C33" s="5" t="n">
        <v>9180</v>
      </c>
    </row>
    <row r="34">
      <c r="A34" s="4" t="inlineStr">
        <is>
          <t>Purchases of long-term equity investments</t>
        </is>
      </c>
      <c r="B34" s="5" t="n">
        <v>-80036</v>
      </c>
      <c r="C34" s="5" t="n">
        <v>-11303</v>
      </c>
      <c r="E34" s="5" t="n">
        <v>-190</v>
      </c>
    </row>
    <row r="35">
      <c r="A35" s="4" t="inlineStr">
        <is>
          <t>Purchases of property and equipment</t>
        </is>
      </c>
      <c r="B35" s="5" t="n">
        <v>-39170</v>
      </c>
      <c r="C35" s="5" t="n">
        <v>-5532</v>
      </c>
      <c r="D35" s="5" t="n">
        <v>-6820</v>
      </c>
      <c r="E35" s="5" t="n">
        <v>-1808</v>
      </c>
    </row>
    <row r="36">
      <c r="A36" s="4" t="inlineStr">
        <is>
          <t>Purchases of intangible assets</t>
        </is>
      </c>
      <c r="B36" s="5" t="n">
        <v>-215</v>
      </c>
      <c r="C36" s="5" t="n">
        <v>-30</v>
      </c>
    </row>
    <row r="37">
      <c r="A37" s="4" t="inlineStr">
        <is>
          <t>Proceeds from disposal of property and equipment</t>
        </is>
      </c>
      <c r="D37" s="5" t="n">
        <v>118</v>
      </c>
    </row>
    <row r="38">
      <c r="A38" s="4" t="inlineStr">
        <is>
          <t>Proceeds from disposal of a subsidiary</t>
        </is>
      </c>
      <c r="B38" s="5" t="n">
        <v>1020</v>
      </c>
      <c r="C38" s="5" t="n">
        <v>144</v>
      </c>
    </row>
    <row r="39">
      <c r="A39" s="4" t="inlineStr">
        <is>
          <t>Cash received in business acquisition, net of cash paid</t>
        </is>
      </c>
      <c r="E39" s="5" t="n">
        <v>49</v>
      </c>
    </row>
    <row r="40">
      <c r="A40" s="4" t="inlineStr">
        <is>
          <t>Repayment to related party for purchase of property and equipment</t>
        </is>
      </c>
      <c r="B40" s="5" t="n">
        <v>-125398</v>
      </c>
      <c r="C40" s="5" t="n">
        <v>-17710</v>
      </c>
    </row>
    <row r="41">
      <c r="A41" s="4" t="inlineStr">
        <is>
          <t>Net cash used in investing activities</t>
        </is>
      </c>
      <c r="B41" s="5" t="n">
        <v>-320249</v>
      </c>
      <c r="C41" s="5" t="n">
        <v>-45228</v>
      </c>
      <c r="D41" s="5" t="n">
        <v>-6702</v>
      </c>
      <c r="E41" s="5" t="n">
        <v>-1949</v>
      </c>
    </row>
    <row r="42">
      <c r="A42" s="3" t="inlineStr">
        <is>
          <t>Cash flows from financing activities:</t>
        </is>
      </c>
    </row>
    <row r="43">
      <c r="A43" s="4" t="inlineStr">
        <is>
          <t>Capital contribution from non-controlling interest holders</t>
        </is>
      </c>
      <c r="E43" s="5" t="n">
        <v>490</v>
      </c>
    </row>
    <row r="44">
      <c r="A44" s="4" t="inlineStr">
        <is>
          <t>Cash paid for acquisition of non-controlling interest</t>
        </is>
      </c>
      <c r="E44" s="5" t="n">
        <v>-1344</v>
      </c>
    </row>
    <row r="45">
      <c r="A45" s="4" t="inlineStr">
        <is>
          <t>Transaction cost in relation to capital contribution</t>
        </is>
      </c>
      <c r="D45" s="5" t="n">
        <v>-8491</v>
      </c>
    </row>
    <row r="46">
      <c r="A46" s="4" t="inlineStr">
        <is>
          <t>Payment of subscription receivable for ordinary shares</t>
        </is>
      </c>
      <c r="B46" s="5" t="n">
        <v>558996</v>
      </c>
      <c r="C46" s="5" t="n">
        <v>78945</v>
      </c>
    </row>
    <row r="47">
      <c r="A47" s="4" t="inlineStr">
        <is>
          <t>Payment of initial public offering costs</t>
        </is>
      </c>
      <c r="B47" s="5" t="n">
        <v>-19221</v>
      </c>
      <c r="C47" s="5" t="n">
        <v>-2715</v>
      </c>
    </row>
    <row r="48">
      <c r="A48" s="4" t="inlineStr">
        <is>
          <t>Proceeds from issuance of ordinary shares upon public offering</t>
        </is>
      </c>
      <c r="B48" s="5" t="n">
        <v>781212</v>
      </c>
      <c r="C48" s="5" t="n">
        <v>110328</v>
      </c>
    </row>
    <row r="49">
      <c r="A49" s="4" t="inlineStr">
        <is>
          <t>Proceeds from exercise of share options</t>
        </is>
      </c>
      <c r="B49" s="5" t="n">
        <v>475</v>
      </c>
      <c r="C49" s="5" t="n">
        <v>67</v>
      </c>
    </row>
    <row r="50">
      <c r="A50" s="4" t="inlineStr">
        <is>
          <t>Proceed from short-term borrowing</t>
        </is>
      </c>
      <c r="B50" s="5" t="n">
        <v>59000</v>
      </c>
      <c r="C50" s="5" t="n">
        <v>8332</v>
      </c>
      <c r="D50" s="5" t="n">
        <v>20000</v>
      </c>
    </row>
    <row r="51">
      <c r="A51" s="4" t="inlineStr">
        <is>
          <t>Repayment of short-term borrowing</t>
        </is>
      </c>
      <c r="B51" s="5" t="n">
        <v>-59000</v>
      </c>
      <c r="C51" s="5" t="n">
        <v>-8332</v>
      </c>
      <c r="D51" s="5" t="n">
        <v>-20000</v>
      </c>
    </row>
    <row r="52">
      <c r="A52" s="4" t="inlineStr">
        <is>
          <t>Payment of note payable assumed in the acquisition</t>
        </is>
      </c>
      <c r="E52" s="5" t="n">
        <v>-5070</v>
      </c>
    </row>
    <row r="53">
      <c r="A53" s="4" t="inlineStr">
        <is>
          <t>Repayment of related party loans</t>
        </is>
      </c>
      <c r="B53" s="5" t="n">
        <v>-434513</v>
      </c>
      <c r="C53" s="5" t="n">
        <v>-61365</v>
      </c>
    </row>
    <row r="54">
      <c r="A54" s="4" t="inlineStr">
        <is>
          <t>Payment of capital lease</t>
        </is>
      </c>
      <c r="B54" s="5" t="n">
        <v>-1359</v>
      </c>
      <c r="C54" s="5" t="n">
        <v>-192</v>
      </c>
    </row>
    <row r="55">
      <c r="A55" s="4" t="inlineStr">
        <is>
          <t>Dividend paid to non-controlling interest holder</t>
        </is>
      </c>
      <c r="B55" s="5" t="n">
        <v>-115</v>
      </c>
      <c r="C55" s="5" t="n">
        <v>-16</v>
      </c>
      <c r="D55" s="5" t="n">
        <v>-17035</v>
      </c>
    </row>
    <row r="56">
      <c r="A56" s="4" t="inlineStr">
        <is>
          <t>Advances from related party</t>
        </is>
      </c>
      <c r="D56" s="5" t="n">
        <v>114513</v>
      </c>
      <c r="E56" s="5" t="n">
        <v>45000</v>
      </c>
    </row>
    <row r="57">
      <c r="A57" s="4" t="inlineStr">
        <is>
          <t>Net cash provided by financing activities</t>
        </is>
      </c>
      <c r="B57" s="5" t="n">
        <v>885475</v>
      </c>
      <c r="C57" s="5" t="n">
        <v>125052</v>
      </c>
      <c r="D57" s="5" t="n">
        <v>88987</v>
      </c>
      <c r="E57" s="5" t="n">
        <v>39076</v>
      </c>
    </row>
    <row r="58">
      <c r="A58" s="4" t="inlineStr">
        <is>
          <t>Effect of foreign exchange rate changes on cash, cash equivalents and restricted cash</t>
        </is>
      </c>
      <c r="B58" s="5" t="n">
        <v>4538</v>
      </c>
      <c r="C58" s="5" t="n">
        <v>641</v>
      </c>
    </row>
    <row r="59">
      <c r="A59" s="4" t="inlineStr">
        <is>
          <t>Net increase in cash, cash equivalents and restricted cash</t>
        </is>
      </c>
      <c r="B59" s="5" t="n">
        <v>620330</v>
      </c>
      <c r="C59" s="5" t="n">
        <v>87607</v>
      </c>
      <c r="D59" s="5" t="n">
        <v>72900</v>
      </c>
      <c r="E59" s="5" t="n">
        <v>9552</v>
      </c>
    </row>
    <row r="60">
      <c r="A60" s="4" t="inlineStr">
        <is>
          <t>Cash, cash equivalents and restricted cash at beginning of year</t>
        </is>
      </c>
      <c r="B60" s="5" t="n">
        <v>103821</v>
      </c>
      <c r="C60" s="5" t="n">
        <v>14662</v>
      </c>
      <c r="D60" s="5" t="n">
        <v>30921</v>
      </c>
      <c r="E60" s="5" t="n">
        <v>21369</v>
      </c>
    </row>
    <row r="61">
      <c r="A61" s="4" t="inlineStr">
        <is>
          <t>Cash, cash equivalents and restricted cash at end of year</t>
        </is>
      </c>
      <c r="B61" s="5" t="n">
        <v>724151</v>
      </c>
      <c r="C61" s="5" t="n">
        <v>102269</v>
      </c>
      <c r="D61" s="5" t="n">
        <v>103821</v>
      </c>
      <c r="E61" s="5" t="n">
        <v>30921</v>
      </c>
    </row>
    <row r="62">
      <c r="A62" s="3" t="inlineStr">
        <is>
          <t>Reconciliation in amounts on combined and consolidated balance sheets:</t>
        </is>
      </c>
    </row>
    <row r="63">
      <c r="A63" s="4" t="inlineStr">
        <is>
          <t>Cash and cash equivalents</t>
        </is>
      </c>
      <c r="B63" s="5" t="n">
        <v>718478</v>
      </c>
      <c r="C63" s="5" t="n">
        <v>101468</v>
      </c>
      <c r="D63" s="5" t="n">
        <v>89960</v>
      </c>
      <c r="E63" s="5" t="n">
        <v>9713</v>
      </c>
    </row>
    <row r="64">
      <c r="A64" s="4" t="inlineStr">
        <is>
          <t>Restricted cash</t>
        </is>
      </c>
      <c r="B64" s="5" t="n">
        <v>5673</v>
      </c>
      <c r="C64" s="5" t="n">
        <v>801</v>
      </c>
      <c r="D64" s="5" t="n">
        <v>13861</v>
      </c>
      <c r="E64" s="5" t="n">
        <v>21208</v>
      </c>
    </row>
    <row r="65">
      <c r="A65" s="3" t="inlineStr">
        <is>
          <t>Supplemental disclosure information:</t>
        </is>
      </c>
    </row>
    <row r="66">
      <c r="A66" s="4" t="inlineStr">
        <is>
          <t>Income tax paid</t>
        </is>
      </c>
      <c r="B66" s="5" t="n">
        <v>7557</v>
      </c>
      <c r="C66" s="5" t="n">
        <v>1067</v>
      </c>
      <c r="D66" s="5" t="n">
        <v>15690</v>
      </c>
      <c r="E66" s="5" t="n">
        <v>9922</v>
      </c>
    </row>
    <row r="67">
      <c r="A67" s="4" t="inlineStr">
        <is>
          <t>Interest expense paid</t>
        </is>
      </c>
      <c r="B67" s="5" t="n">
        <v>58</v>
      </c>
      <c r="C67" s="5" t="n">
        <v>8</v>
      </c>
      <c r="D67" s="5" t="n">
        <v>107</v>
      </c>
    </row>
    <row r="68">
      <c r="A68" s="3" t="inlineStr">
        <is>
          <t>Supplemental disclosure of non-cash investing and financing activities:</t>
        </is>
      </c>
    </row>
    <row r="69">
      <c r="A69" s="4" t="inlineStr">
        <is>
          <t>Liabilities assumed in the acquisition (Note 3)</t>
        </is>
      </c>
      <c r="E69" s="6" t="n">
        <v>5093</v>
      </c>
    </row>
    <row r="70">
      <c r="A70" s="4" t="inlineStr">
        <is>
          <t>Acquisition of exclusive cooperation rights via issuance of ordinary shares (Note 9)</t>
        </is>
      </c>
      <c r="D70" s="5" t="n">
        <v>103000</v>
      </c>
    </row>
    <row r="71">
      <c r="A71" s="4" t="inlineStr">
        <is>
          <t>Acquisition of non-controlling interest via issuance of ordinary shares (Note 15)</t>
        </is>
      </c>
      <c r="D71" s="5" t="n">
        <v>656000</v>
      </c>
    </row>
    <row r="72">
      <c r="A72" s="4" t="inlineStr">
        <is>
          <t>Capital contribution from Hangzhou Ruhnn in connection with the forgiveness of related party payable</t>
        </is>
      </c>
      <c r="D72" s="5" t="n">
        <v>50233</v>
      </c>
    </row>
    <row r="73">
      <c r="A73" s="4" t="inlineStr">
        <is>
          <t>Capital lease obligation incurred in connection with leased equipment</t>
        </is>
      </c>
      <c r="D73" s="5" t="n">
        <v>12011</v>
      </c>
    </row>
    <row r="74">
      <c r="A74" s="4" t="inlineStr">
        <is>
          <t>Purchases of property and equipment included in payables</t>
        </is>
      </c>
      <c r="B74" s="5" t="n">
        <v>7870</v>
      </c>
      <c r="C74" s="5" t="n">
        <v>1111</v>
      </c>
      <c r="D74" s="5" t="n">
        <v>125398</v>
      </c>
    </row>
    <row r="75">
      <c r="A75" s="4" t="inlineStr">
        <is>
          <t>Initial public offering costs included in payables</t>
        </is>
      </c>
      <c r="B75" s="6" t="n">
        <v>3549</v>
      </c>
      <c r="C75" s="7" t="n">
        <v>501</v>
      </c>
    </row>
    <row r="76">
      <c r="A76" s="4" t="inlineStr">
        <is>
          <t>Dividend payable to non-controlling interest holder</t>
        </is>
      </c>
      <c r="D76" s="6" t="n">
        <v>11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Operating Loss Carryforwards [Line Items]</t>
        </is>
      </c>
    </row>
    <row r="4">
      <c r="A4" s="4" t="inlineStr">
        <is>
          <t>Profits tax rate</t>
        </is>
      </c>
      <c r="B4" s="4" t="inlineStr">
        <is>
          <t>25.00%</t>
        </is>
      </c>
      <c r="C4" s="4" t="inlineStr">
        <is>
          <t>25.00%</t>
        </is>
      </c>
      <c r="D4" s="4" t="inlineStr">
        <is>
          <t>25.00%</t>
        </is>
      </c>
      <c r="E4" s="4" t="inlineStr">
        <is>
          <t>25.00%</t>
        </is>
      </c>
    </row>
    <row r="5">
      <c r="A5" s="4" t="inlineStr">
        <is>
          <t>Income tax expense</t>
        </is>
      </c>
      <c r="B5" s="6" t="n">
        <v>8724</v>
      </c>
      <c r="C5" s="7" t="n">
        <v>1232</v>
      </c>
      <c r="D5" s="6" t="n">
        <v>10413</v>
      </c>
      <c r="E5" s="6" t="n">
        <v>15843</v>
      </c>
    </row>
    <row r="6">
      <c r="A6" s="4" t="inlineStr">
        <is>
          <t>Increase in valuation allowance</t>
        </is>
      </c>
      <c r="B6" s="6" t="n">
        <v>5201</v>
      </c>
      <c r="D6" s="6" t="n">
        <v>10915</v>
      </c>
    </row>
    <row r="7">
      <c r="A7" s="4" t="inlineStr">
        <is>
          <t>PRC</t>
        </is>
      </c>
    </row>
    <row r="8">
      <c r="A8" s="3" t="inlineStr">
        <is>
          <t>Operating Loss Carryforwards [Line Items]</t>
        </is>
      </c>
    </row>
    <row r="9">
      <c r="A9" s="4" t="inlineStr">
        <is>
          <t>Profits tax rate</t>
        </is>
      </c>
      <c r="B9" s="4" t="inlineStr">
        <is>
          <t>25.00%</t>
        </is>
      </c>
      <c r="C9" s="4" t="inlineStr">
        <is>
          <t>25.00%</t>
        </is>
      </c>
    </row>
    <row r="10">
      <c r="A10" s="4" t="inlineStr">
        <is>
          <t>Effective income tax rate for small low profit enterprise</t>
        </is>
      </c>
      <c r="B10" s="4" t="inlineStr">
        <is>
          <t>10.00%</t>
        </is>
      </c>
      <c r="C10" s="4" t="inlineStr">
        <is>
          <t>10.00%</t>
        </is>
      </c>
    </row>
    <row r="11">
      <c r="A11" s="4" t="inlineStr">
        <is>
          <t>Inland revenues Hong Kong</t>
        </is>
      </c>
    </row>
    <row r="12">
      <c r="A12" s="3" t="inlineStr">
        <is>
          <t>Operating Loss Carryforwards [Line Items]</t>
        </is>
      </c>
    </row>
    <row r="13">
      <c r="A13" s="4" t="inlineStr">
        <is>
          <t>Profits tax rate</t>
        </is>
      </c>
      <c r="B13" s="4" t="inlineStr">
        <is>
          <t>16.50%</t>
        </is>
      </c>
      <c r="C13" s="4" t="inlineStr">
        <is>
          <t>16.5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CNY (¥) ¥ in Thousands</t>
        </is>
      </c>
      <c r="B1" s="2" t="inlineStr">
        <is>
          <t>Mar. 31, 2020</t>
        </is>
      </c>
      <c r="C1" s="2" t="inlineStr">
        <is>
          <t>Mar. 31, 2019</t>
        </is>
      </c>
    </row>
    <row r="2">
      <c r="A2" s="3" t="inlineStr">
        <is>
          <t>Deferred tax assets:</t>
        </is>
      </c>
    </row>
    <row r="3">
      <c r="A3" s="4" t="inlineStr">
        <is>
          <t>Net operating loss carry-forward</t>
        </is>
      </c>
      <c r="B3" s="6" t="n">
        <v>37530</v>
      </c>
      <c r="C3" s="6" t="n">
        <v>28473</v>
      </c>
    </row>
    <row r="4">
      <c r="A4" s="4" t="inlineStr">
        <is>
          <t>Write-off of inventory</t>
        </is>
      </c>
      <c r="B4" s="5" t="n">
        <v>24413</v>
      </c>
      <c r="C4" s="5" t="n">
        <v>26470</v>
      </c>
    </row>
    <row r="5">
      <c r="A5" s="4" t="inlineStr">
        <is>
          <t>Provision for allowance of doubtful accounts</t>
        </is>
      </c>
      <c r="B5" s="5" t="n">
        <v>819</v>
      </c>
      <c r="C5" s="5" t="n">
        <v>202</v>
      </c>
    </row>
    <row r="6">
      <c r="A6" s="4" t="inlineStr">
        <is>
          <t>Advertising fees</t>
        </is>
      </c>
      <c r="B6" s="5" t="n">
        <v>1562</v>
      </c>
      <c r="C6" s="5" t="n">
        <v>1522</v>
      </c>
    </row>
    <row r="7">
      <c r="A7" s="4" t="inlineStr">
        <is>
          <t>Other deductible expenses</t>
        </is>
      </c>
      <c r="B7" s="5" t="n">
        <v>339</v>
      </c>
      <c r="C7" s="5" t="n">
        <v>2795</v>
      </c>
    </row>
    <row r="8">
      <c r="A8" s="4" t="inlineStr">
        <is>
          <t>Total deferred tax assets</t>
        </is>
      </c>
      <c r="B8" s="5" t="n">
        <v>64663</v>
      </c>
      <c r="C8" s="5" t="n">
        <v>59462</v>
      </c>
    </row>
    <row r="9">
      <c r="A9" s="4" t="inlineStr">
        <is>
          <t>Valuation allowance on deferred tax assets</t>
        </is>
      </c>
      <c r="B9" s="6" t="n">
        <v>-64663</v>
      </c>
      <c r="C9" s="6" t="n">
        <v>-594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Income taxes - Tax loss carry forwards (Details) ¥ in Thousands</t>
        </is>
      </c>
      <c r="B1" s="2" t="inlineStr">
        <is>
          <t>Mar. 31, 2020CNY (¥)</t>
        </is>
      </c>
    </row>
    <row r="2">
      <c r="A2" s="3" t="inlineStr">
        <is>
          <t>Income Tax Disclosure [Abstract]</t>
        </is>
      </c>
    </row>
    <row r="3">
      <c r="A3" s="4" t="inlineStr">
        <is>
          <t>2021</t>
        </is>
      </c>
      <c r="B3" s="4" t="inlineStr">
        <is>
          <t xml:space="preserve"> </t>
        </is>
      </c>
    </row>
    <row r="4">
      <c r="A4" s="4" t="inlineStr">
        <is>
          <t>2022</t>
        </is>
      </c>
      <c r="B4" s="4" t="inlineStr">
        <is>
          <t xml:space="preserve"> </t>
        </is>
      </c>
    </row>
    <row r="5">
      <c r="A5" s="4" t="inlineStr">
        <is>
          <t>2023</t>
        </is>
      </c>
      <c r="B5" s="5" t="n">
        <v>14881</v>
      </c>
    </row>
    <row r="6">
      <c r="A6" s="4" t="inlineStr">
        <is>
          <t>2024</t>
        </is>
      </c>
      <c r="B6" s="5" t="n">
        <v>58495</v>
      </c>
    </row>
    <row r="7">
      <c r="A7" s="4" t="inlineStr">
        <is>
          <t>2025</t>
        </is>
      </c>
      <c r="B7" s="5" t="n">
        <v>125300</v>
      </c>
    </row>
    <row r="8">
      <c r="A8" s="4" t="inlineStr">
        <is>
          <t>Total</t>
        </is>
      </c>
      <c r="B8" s="6" t="n">
        <v>1986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Movement of valuation allowance (Details) ¥ in Thousands, $ in Thousands</t>
        </is>
      </c>
      <c r="B1" s="2" t="inlineStr">
        <is>
          <t>Mar. 31, 2020CNY (¥)</t>
        </is>
      </c>
      <c r="C1" s="2" t="inlineStr">
        <is>
          <t>Mar. 31, 2020USD ($)</t>
        </is>
      </c>
      <c r="D1" s="2" t="inlineStr">
        <is>
          <t>Mar. 31, 2019CNY (¥)</t>
        </is>
      </c>
      <c r="E1" s="2" t="inlineStr">
        <is>
          <t>Mar. 31, 2018CNY (¥)</t>
        </is>
      </c>
    </row>
    <row r="2">
      <c r="A2" s="3" t="inlineStr">
        <is>
          <t>Valuation Allowance [Line Items]</t>
        </is>
      </c>
    </row>
    <row r="3">
      <c r="A3" s="4" t="inlineStr">
        <is>
          <t>Aggregate accumulated deficit</t>
        </is>
      </c>
      <c r="B3" s="6" t="n">
        <v>325126</v>
      </c>
      <c r="C3" s="7" t="n">
        <v>45916</v>
      </c>
      <c r="D3" s="6" t="n">
        <v>232635</v>
      </c>
    </row>
    <row r="4">
      <c r="A4" s="4" t="inlineStr">
        <is>
          <t>VIEs and its subsidiaries | PRC</t>
        </is>
      </c>
    </row>
    <row r="5">
      <c r="A5" s="3" t="inlineStr">
        <is>
          <t>Valuation Allowance [Line Items]</t>
        </is>
      </c>
    </row>
    <row r="6">
      <c r="A6" s="4" t="inlineStr">
        <is>
          <t>Aggregate accumulated deficit</t>
        </is>
      </c>
      <c r="B6" s="6" t="n">
        <v>212512</v>
      </c>
      <c r="D6" s="6" t="n">
        <v>181993</v>
      </c>
      <c r="E6" s="6" t="n">
        <v>1811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effective income tax rate (Details)</t>
        </is>
      </c>
      <c r="B1" s="2" t="inlineStr">
        <is>
          <t>12 Months Ended</t>
        </is>
      </c>
    </row>
    <row r="2">
      <c r="B2" s="2" t="inlineStr">
        <is>
          <t>Mar. 31, 2020</t>
        </is>
      </c>
      <c r="C2" s="2" t="inlineStr">
        <is>
          <t>Mar. 31, 2019</t>
        </is>
      </c>
      <c r="D2" s="2" t="inlineStr">
        <is>
          <t>Mar. 31, 2018</t>
        </is>
      </c>
    </row>
    <row r="3">
      <c r="A3" s="3" t="inlineStr">
        <is>
          <t>Income Tax Expense Benefit Continuing Operations Income Tax Reconciliation [Abstract]</t>
        </is>
      </c>
    </row>
    <row r="4">
      <c r="A4" s="4" t="inlineStr">
        <is>
          <t>Statutory income tax rate (as a percent)</t>
        </is>
      </c>
      <c r="B4" s="4" t="inlineStr">
        <is>
          <t>25.00%</t>
        </is>
      </c>
      <c r="C4" s="4" t="inlineStr">
        <is>
          <t>25.00%</t>
        </is>
      </c>
      <c r="D4" s="4" t="inlineStr">
        <is>
          <t>25.00%</t>
        </is>
      </c>
    </row>
    <row r="5">
      <c r="A5" s="4" t="inlineStr">
        <is>
          <t>Expenses not deductible for tax purposes</t>
        </is>
      </c>
      <c r="B5" s="4" t="inlineStr">
        <is>
          <t>(6.00%)</t>
        </is>
      </c>
      <c r="C5" s="4" t="inlineStr">
        <is>
          <t>(6.00%)</t>
        </is>
      </c>
      <c r="D5" s="4" t="inlineStr">
        <is>
          <t>(5.00%)</t>
        </is>
      </c>
    </row>
    <row r="6">
      <c r="A6" s="4" t="inlineStr">
        <is>
          <t>Change in valuation allowance</t>
        </is>
      </c>
      <c r="B6" s="4" t="inlineStr">
        <is>
          <t>(11.00%)</t>
        </is>
      </c>
      <c r="C6" s="4" t="inlineStr">
        <is>
          <t>(15.00%)</t>
        </is>
      </c>
      <c r="D6" s="4" t="inlineStr">
        <is>
          <t>(40.00%)</t>
        </is>
      </c>
    </row>
    <row r="7">
      <c r="A7" s="4" t="inlineStr">
        <is>
          <t>Tax effect relating to forgiveness of payables</t>
        </is>
      </c>
      <c r="C7" s="4" t="inlineStr">
        <is>
          <t>(17.00%)</t>
        </is>
      </c>
    </row>
    <row r="8">
      <c r="A8" s="4" t="inlineStr">
        <is>
          <t>Effect of tax rate in different tax jurisdictions</t>
        </is>
      </c>
      <c r="B8" s="4" t="inlineStr">
        <is>
          <t>(23.00%)</t>
        </is>
      </c>
    </row>
    <row r="9">
      <c r="A9" s="4" t="inlineStr">
        <is>
          <t>Effect of tax-free interest income</t>
        </is>
      </c>
      <c r="B9" s="4" t="inlineStr">
        <is>
          <t>4.00%</t>
        </is>
      </c>
    </row>
    <row r="10">
      <c r="A10" s="4" t="inlineStr">
        <is>
          <t>Others</t>
        </is>
      </c>
      <c r="B10" s="4" t="inlineStr">
        <is>
          <t>1.00%</t>
        </is>
      </c>
      <c r="C10" s="4" t="inlineStr">
        <is>
          <t>(1.00%)</t>
        </is>
      </c>
      <c r="D10" s="4" t="inlineStr">
        <is>
          <t>(2.00%)</t>
        </is>
      </c>
    </row>
    <row r="11">
      <c r="A11" s="4" t="inlineStr">
        <is>
          <t>Effective tax rate</t>
        </is>
      </c>
      <c r="B11" s="4" t="inlineStr">
        <is>
          <t>(10.00%)</t>
        </is>
      </c>
      <c r="C11" s="4" t="inlineStr">
        <is>
          <t>(14.00%)</t>
        </is>
      </c>
      <c r="D11" s="4" t="inlineStr">
        <is>
          <t>(2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Details) ¥ / shares in Units, $ / shares in Units, ¥ in Thousands, $ in Thousands</t>
        </is>
      </c>
      <c r="B1" s="2" t="inlineStr">
        <is>
          <t>12 Months Ended</t>
        </is>
      </c>
    </row>
    <row r="2">
      <c r="B2" s="2" t="inlineStr">
        <is>
          <t>Mar. 31, 2020CNY (¥)¥ / sharesshares</t>
        </is>
      </c>
      <c r="C2" s="2" t="inlineStr">
        <is>
          <t>Mar. 31, 2020USD ($)$ / sharesshares</t>
        </is>
      </c>
      <c r="D2" s="2" t="inlineStr">
        <is>
          <t>Mar. 31, 2019CNY (¥)¥ / sharesshares</t>
        </is>
      </c>
      <c r="E2" s="2" t="inlineStr">
        <is>
          <t>Mar. 31, 2018CNY (¥)¥ / sharesshares</t>
        </is>
      </c>
    </row>
    <row r="3">
      <c r="A3" s="3" t="inlineStr">
        <is>
          <t>Numerator:</t>
        </is>
      </c>
    </row>
    <row r="4">
      <c r="A4" s="4" t="inlineStr">
        <is>
          <t>Net loss</t>
        </is>
      </c>
      <c r="B4" s="6" t="n">
        <v>-97793</v>
      </c>
      <c r="C4" s="7" t="n">
        <v>-13810</v>
      </c>
      <c r="D4" s="6" t="n">
        <v>-84923</v>
      </c>
      <c r="E4" s="6" t="n">
        <v>-89954</v>
      </c>
    </row>
    <row r="5">
      <c r="A5" s="4" t="inlineStr">
        <is>
          <t>Less: Net income (loss) attributable to non-controlling interest</t>
        </is>
      </c>
      <c r="B5" s="5" t="n">
        <v>-5302</v>
      </c>
      <c r="C5" s="5" t="n">
        <v>-749</v>
      </c>
      <c r="D5" s="5" t="n">
        <v>-11677</v>
      </c>
      <c r="E5" s="5" t="n">
        <v>14051</v>
      </c>
    </row>
    <row r="6">
      <c r="A6" s="4" t="inlineStr">
        <is>
          <t>Net loss attributable to ruhnn</t>
        </is>
      </c>
      <c r="B6" s="6" t="n">
        <v>-92491</v>
      </c>
      <c r="C6" s="7" t="n">
        <v>-13061</v>
      </c>
      <c r="D6" s="6" t="n">
        <v>-73246</v>
      </c>
      <c r="E6" s="6" t="n">
        <v>-104005</v>
      </c>
    </row>
    <row r="7">
      <c r="A7" s="3" t="inlineStr">
        <is>
          <t>Weighted average ordinary shares outstanding:</t>
        </is>
      </c>
    </row>
    <row r="8">
      <c r="A8" s="4" t="inlineStr">
        <is>
          <t>Basic and diluted</t>
        </is>
      </c>
      <c r="B8" s="5" t="n">
        <v>415523933</v>
      </c>
      <c r="C8" s="5" t="n">
        <v>415523933</v>
      </c>
      <c r="D8" s="5" t="n">
        <v>321584804</v>
      </c>
      <c r="E8" s="5" t="n">
        <v>319406760</v>
      </c>
    </row>
    <row r="9">
      <c r="A9" s="3" t="inlineStr">
        <is>
          <t>Net loss per ordinary share:</t>
        </is>
      </c>
    </row>
    <row r="10">
      <c r="A10" s="4" t="inlineStr">
        <is>
          <t>Basic and diluted | (per share)</t>
        </is>
      </c>
      <c r="B10" s="9" t="n">
        <v>-0.22</v>
      </c>
      <c r="C10" s="8" t="n">
        <v>-0.03</v>
      </c>
      <c r="D10" s="9" t="n">
        <v>-0.23</v>
      </c>
      <c r="E10" s="9" t="n">
        <v>-0.33</v>
      </c>
    </row>
    <row r="11">
      <c r="A11" s="3" t="inlineStr">
        <is>
          <t>Net loss per ADS (each ADS represents five ordinary shares):</t>
        </is>
      </c>
    </row>
    <row r="12">
      <c r="A12" s="4" t="inlineStr">
        <is>
          <t>Basic and diluted | (per share)</t>
        </is>
      </c>
      <c r="B12" s="9" t="n">
        <v>-1.11</v>
      </c>
      <c r="C12" s="8" t="n">
        <v>-0.16</v>
      </c>
      <c r="D12" s="9" t="n">
        <v>-1.14</v>
      </c>
      <c r="E12" s="9" t="n">
        <v>-1.6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loss per share (Parenthetical) (Details) - share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Number of ordinary shares per american depository shares</t>
        </is>
      </c>
      <c r="B4" s="5" t="n">
        <v>5</v>
      </c>
      <c r="C4" s="5" t="n">
        <v>5</v>
      </c>
      <c r="D4" s="5"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Mar. 31, 2020shares</t>
        </is>
      </c>
    </row>
    <row r="2">
      <c r="A2" s="3" t="inlineStr">
        <is>
          <t>Earnings Per Share [Abstract]</t>
        </is>
      </c>
    </row>
    <row r="3">
      <c r="A3" s="4" t="inlineStr">
        <is>
          <t>Number of options, Outstanding</t>
        </is>
      </c>
      <c r="B3" s="5" t="n">
        <v>120570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6" customWidth="1" min="3" max="3"/>
    <col width="13" customWidth="1" min="4" max="4"/>
  </cols>
  <sheetData>
    <row r="1">
      <c r="A1" s="1" t="inlineStr">
        <is>
          <t>Ordinary shares (Details) - $ / shares</t>
        </is>
      </c>
      <c r="B1" s="2" t="inlineStr">
        <is>
          <t>12 Months Ended</t>
        </is>
      </c>
    </row>
    <row r="2">
      <c r="B2" s="2" t="inlineStr">
        <is>
          <t>Mar. 31, 2020</t>
        </is>
      </c>
      <c r="C2" s="2" t="inlineStr">
        <is>
          <t>Mar. 31, 2019</t>
        </is>
      </c>
      <c r="D2" s="2" t="inlineStr">
        <is>
          <t>May 11, 2018</t>
        </is>
      </c>
    </row>
    <row r="3">
      <c r="A3" s="3" t="inlineStr">
        <is>
          <t>Disclosure Of Ordinary Shares [Abstract]</t>
        </is>
      </c>
    </row>
    <row r="4">
      <c r="A4" s="4" t="inlineStr">
        <is>
          <t>Ordinary shares, share authorized (in shares)</t>
        </is>
      </c>
      <c r="C4" s="5" t="n">
        <v>1000000000</v>
      </c>
      <c r="D4" s="5" t="n">
        <v>100</v>
      </c>
    </row>
    <row r="5">
      <c r="A5" s="4" t="inlineStr">
        <is>
          <t>Ordinary shares, par value (in dollars per share)</t>
        </is>
      </c>
      <c r="C5" s="8" t="n">
        <v>1e-09</v>
      </c>
      <c r="D5" s="8" t="n">
        <v>0.01</v>
      </c>
    </row>
    <row r="6">
      <c r="A6" s="4" t="inlineStr">
        <is>
          <t>Ordinary shares, issued (in shares)</t>
        </is>
      </c>
      <c r="C6" s="5" t="n">
        <v>363572659</v>
      </c>
    </row>
    <row r="7">
      <c r="A7" s="4" t="inlineStr">
        <is>
          <t>Ordinary shares, outstanding (in shares)</t>
        </is>
      </c>
      <c r="C7" s="5" t="n">
        <v>363572659</v>
      </c>
    </row>
    <row r="8">
      <c r="A8" s="4" t="inlineStr">
        <is>
          <t>Conversion of stock, description</t>
        </is>
      </c>
      <c r="B8" s="4" t="inlineStr">
        <is>
          <t>On April 3, 2019, the Company adopted a dual-class ordinary share structure, pursuant to which, all the authorized ordinary shares were reclassified and re-designated into Class A ordinary shares and Class B ordinary shares. The rights of the holders of Class A and Class B ordinary shares are identical, except with respect to voting and conversion rights. Each share of Class A ordinary shares is entitled to one vote per share and shall not be converted into Class B ordinary shares under any circumstances. Each share of Class B ordinary shares is entitled to ten votes per share and is convertible into one Class A ordinary share at any time by the holder thereof.</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n-controlling interest (Details) ¥ in Thousands, $ in Thousands</t>
        </is>
      </c>
      <c r="B1" s="2" t="inlineStr">
        <is>
          <t>Mar. 05, 2019shares</t>
        </is>
      </c>
      <c r="C1" s="2" t="inlineStr">
        <is>
          <t>Jun. 28, 2018CNY (¥)</t>
        </is>
      </c>
      <c r="D1" s="2" t="inlineStr">
        <is>
          <t>Jun. 30, 2019CNY (¥)</t>
        </is>
      </c>
      <c r="E1" s="2" t="inlineStr">
        <is>
          <t>Mar. 31, 2019CNY (¥)</t>
        </is>
      </c>
      <c r="F1" s="2" t="inlineStr">
        <is>
          <t>Sep. 30, 2018CNY (¥)</t>
        </is>
      </c>
      <c r="G1" s="2" t="inlineStr">
        <is>
          <t>Mar. 31, 2020CNY (¥)</t>
        </is>
      </c>
      <c r="H1" s="2" t="inlineStr">
        <is>
          <t>Mar. 31, 2020USD ($)</t>
        </is>
      </c>
      <c r="I1" s="2" t="inlineStr">
        <is>
          <t>Mar. 31, 2019CNY (¥)</t>
        </is>
      </c>
      <c r="J1" s="2" t="inlineStr">
        <is>
          <t>Mar. 31, 2020USD ($)</t>
        </is>
      </c>
      <c r="K1" s="2" t="inlineStr">
        <is>
          <t>Mar. 31, 2018CNY (¥)</t>
        </is>
      </c>
      <c r="L1" s="2" t="inlineStr">
        <is>
          <t>Mar. 31, 2017CNY (¥)</t>
        </is>
      </c>
    </row>
    <row r="2">
      <c r="A2" s="3" t="inlineStr">
        <is>
          <t>Minority Interest [Line Items]</t>
        </is>
      </c>
    </row>
    <row r="3">
      <c r="A3" s="4" t="inlineStr">
        <is>
          <t>Distribution payable</t>
        </is>
      </c>
      <c r="I3" s="6" t="n">
        <v>17150</v>
      </c>
    </row>
    <row r="4">
      <c r="A4" s="4" t="inlineStr">
        <is>
          <t>Distributed dividend paid</t>
        </is>
      </c>
      <c r="G4" s="6" t="n">
        <v>115</v>
      </c>
      <c r="H4" s="7" t="n">
        <v>16</v>
      </c>
      <c r="I4" s="5" t="n">
        <v>17035</v>
      </c>
    </row>
    <row r="5">
      <c r="A5" s="4" t="inlineStr">
        <is>
          <t>Non-controlling interest</t>
        </is>
      </c>
      <c r="E5" s="6" t="n">
        <v>1256</v>
      </c>
      <c r="G5" s="5" t="n">
        <v>6558</v>
      </c>
      <c r="I5" s="5" t="n">
        <v>1256</v>
      </c>
      <c r="J5" s="7" t="n">
        <v>926</v>
      </c>
    </row>
    <row r="6">
      <c r="A6" s="4" t="inlineStr">
        <is>
          <t>Non-controlling interest balance</t>
        </is>
      </c>
      <c r="E6" s="5" t="n">
        <v>-91846</v>
      </c>
      <c r="G6" s="5" t="n">
        <v>1177762</v>
      </c>
      <c r="I6" s="5" t="n">
        <v>-91846</v>
      </c>
      <c r="J6" s="7" t="n">
        <v>166332</v>
      </c>
      <c r="K6" s="6" t="n">
        <v>-134025</v>
      </c>
      <c r="L6" s="6" t="n">
        <v>-43218</v>
      </c>
    </row>
    <row r="7">
      <c r="A7" s="4" t="inlineStr">
        <is>
          <t>Hangzhou Xinhan Supplier Chain Management Co., Ltd.("Xinhan")</t>
        </is>
      </c>
    </row>
    <row r="8">
      <c r="A8" s="3" t="inlineStr">
        <is>
          <t>Minority Interest [Line Items]</t>
        </is>
      </c>
    </row>
    <row r="9">
      <c r="A9" s="4" t="inlineStr">
        <is>
          <t>Non-controlling interest</t>
        </is>
      </c>
      <c r="E9" s="6" t="n">
        <v>1256</v>
      </c>
      <c r="G9" s="6" t="n">
        <v>6558</v>
      </c>
      <c r="I9" s="6" t="n">
        <v>1256</v>
      </c>
    </row>
    <row r="10">
      <c r="A10" s="4" t="inlineStr">
        <is>
          <t>Ownership percentage</t>
        </is>
      </c>
      <c r="G10" s="4" t="inlineStr">
        <is>
          <t>65.00%</t>
        </is>
      </c>
      <c r="J10" s="4" t="inlineStr">
        <is>
          <t>65.00%</t>
        </is>
      </c>
    </row>
    <row r="11">
      <c r="A11" s="4" t="inlineStr">
        <is>
          <t>Wunai Yidui</t>
        </is>
      </c>
    </row>
    <row r="12">
      <c r="A12" s="3" t="inlineStr">
        <is>
          <t>Minority Interest [Line Items]</t>
        </is>
      </c>
    </row>
    <row r="13">
      <c r="A13" s="4" t="inlineStr">
        <is>
          <t>Distribution payable</t>
        </is>
      </c>
      <c r="C13" s="6" t="n">
        <v>17150</v>
      </c>
    </row>
    <row r="14">
      <c r="A14" s="4" t="inlineStr">
        <is>
          <t>Distributed dividend paid</t>
        </is>
      </c>
      <c r="D14" s="6" t="n">
        <v>115</v>
      </c>
      <c r="F14" s="6" t="n">
        <v>17035</v>
      </c>
    </row>
    <row r="15">
      <c r="A15" s="4" t="inlineStr">
        <is>
          <t>Hangzhou Dayi</t>
        </is>
      </c>
    </row>
    <row r="16">
      <c r="A16" s="3" t="inlineStr">
        <is>
          <t>Minority Interest [Line Items]</t>
        </is>
      </c>
    </row>
    <row r="17">
      <c r="A17" s="4" t="inlineStr">
        <is>
          <t>Non-controlling interest balance</t>
        </is>
      </c>
      <c r="K17" s="6" t="n">
        <v>18477</v>
      </c>
    </row>
    <row r="18">
      <c r="A18" s="4" t="inlineStr">
        <is>
          <t>Yi Zhang</t>
        </is>
      </c>
    </row>
    <row r="19">
      <c r="A19" s="3" t="inlineStr">
        <is>
          <t>Minority Interest [Line Items]</t>
        </is>
      </c>
    </row>
    <row r="20">
      <c r="A20" s="4" t="inlineStr">
        <is>
          <t>Minimum number of years after the completion of the IPO before the expiry of exclusive cooperation rights</t>
        </is>
      </c>
      <c r="E20" s="4" t="inlineStr">
        <is>
          <t>5 years</t>
        </is>
      </c>
    </row>
    <row r="21">
      <c r="A21" s="4" t="inlineStr">
        <is>
          <t>Percentage of beneficial interest to be held to transfer cooperation rights</t>
        </is>
      </c>
      <c r="E21" s="4" t="inlineStr">
        <is>
          <t>5.00%</t>
        </is>
      </c>
    </row>
    <row r="22">
      <c r="A22" s="4" t="inlineStr">
        <is>
          <t>Acquisition of non-controlling interest in Hangzhou Dayi</t>
        </is>
      </c>
    </row>
    <row r="23">
      <c r="A23" s="3" t="inlineStr">
        <is>
          <t>Minority Interest [Line Items]</t>
        </is>
      </c>
    </row>
    <row r="24">
      <c r="A24" s="4" t="inlineStr">
        <is>
          <t>Fair value of shares issued for acquisition of non controlling interest</t>
        </is>
      </c>
      <c r="G24" s="6" t="n">
        <v>656000</v>
      </c>
    </row>
    <row r="25">
      <c r="A25" s="4" t="inlineStr">
        <is>
          <t>Fair value of shares issued for acquisition of exclusive cooperation rights</t>
        </is>
      </c>
      <c r="G25" s="5" t="n">
        <v>103000</v>
      </c>
    </row>
    <row r="26">
      <c r="A26" s="4" t="inlineStr">
        <is>
          <t>Loss resulted in the acquisition of non-controlling interest</t>
        </is>
      </c>
      <c r="G26" s="5" t="n">
        <v>665094</v>
      </c>
    </row>
    <row r="27">
      <c r="A27" s="4" t="inlineStr">
        <is>
          <t>Acquisition of non-controlling interest in Hangzhou Dayi | Hangzhou Dayi</t>
        </is>
      </c>
    </row>
    <row r="28">
      <c r="A28" s="3" t="inlineStr">
        <is>
          <t>Minority Interest [Line Items]</t>
        </is>
      </c>
    </row>
    <row r="29">
      <c r="A29" s="4" t="inlineStr">
        <is>
          <t>Carrying value of non-controlling interest</t>
        </is>
      </c>
      <c r="G29" s="6" t="n">
        <v>9094</v>
      </c>
    </row>
    <row r="30">
      <c r="A30" s="4" t="inlineStr">
        <is>
          <t>Acquisition of non-controlling interest in Hangzhou Dayi | Yi Zhang</t>
        </is>
      </c>
    </row>
    <row r="31">
      <c r="A31" s="3" t="inlineStr">
        <is>
          <t>Minority Interest [Line Items]</t>
        </is>
      </c>
    </row>
    <row r="32">
      <c r="A32" s="4" t="inlineStr">
        <is>
          <t>Number of shares issued | shares</t>
        </is>
      </c>
      <c r="B32" s="5" t="n">
        <v>44165899</v>
      </c>
    </row>
    <row r="33">
      <c r="A33" s="4" t="inlineStr">
        <is>
          <t>Percentage of non-controlling interest acquired</t>
        </is>
      </c>
      <c r="B33" s="4" t="inlineStr">
        <is>
          <t>49.00%</t>
        </is>
      </c>
    </row>
    <row r="34">
      <c r="A34" s="4" t="inlineStr">
        <is>
          <t>Minimum number of years after the completion of the IPO before the expiry of exclusive cooperation rights</t>
        </is>
      </c>
      <c r="B34" s="4" t="inlineStr">
        <is>
          <t>5 years</t>
        </is>
      </c>
    </row>
    <row r="35">
      <c r="A35" s="4" t="inlineStr">
        <is>
          <t>Percentage of beneficial interest to be held to transfer cooperation rights</t>
        </is>
      </c>
      <c r="B35" s="4" t="inlineStr">
        <is>
          <t>5.00%</t>
        </is>
      </c>
    </row>
    <row r="36">
      <c r="A36" s="4" t="inlineStr">
        <is>
          <t>Exclusive cooperation rights</t>
        </is>
      </c>
    </row>
    <row r="37">
      <c r="A37" s="3" t="inlineStr">
        <is>
          <t>Minority Interest [Line Items]</t>
        </is>
      </c>
    </row>
    <row r="38">
      <c r="A38" s="4" t="inlineStr">
        <is>
          <t>Minimum number of years after the completion of the IPO before the expiry of exclusive cooperation rights</t>
        </is>
      </c>
      <c r="B38" s="4" t="inlineStr">
        <is>
          <t>5 years</t>
        </is>
      </c>
    </row>
    <row r="39">
      <c r="A39" s="4" t="inlineStr">
        <is>
          <t>Percentage of beneficial interest to be held to transfer cooperation rights</t>
        </is>
      </c>
      <c r="B39" s="4" t="inlineStr">
        <is>
          <t>5.00%</t>
        </is>
      </c>
    </row>
    <row r="40">
      <c r="A40" s="4" t="inlineStr">
        <is>
          <t>Estimated economic useful lives (in years)</t>
        </is>
      </c>
      <c r="B40" s="4" t="inlineStr">
        <is>
          <t>5 years</t>
        </is>
      </c>
      <c r="G40" s="4" t="inlineStr">
        <is>
          <t>5 years</t>
        </is>
      </c>
      <c r="H40"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Mar.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Ruhnn Holding Limited (“ruhnn”) was incorporated in the Cayman Islands on May 11, 2018. ruhnn, its subsidiaries, its consolidated variable interest entity (“VIE”) and subsidiaries of the VIE ("collectively referred to as the "Company") principally operate key opinion leader (“KOL”) cultivation and incubation platforms and generates revenue mainly through online sales of consumer products to followers of the KOLs and service provision of various KOL sales and advertising services to third-party merchants and brands through their various social media spaces. KOLs are individuals who have the power to engage and impact people within a specific community or field, such as fashion, culture, entertainment, gaming, etc. and have the ability to impact the purchasing decision of its followers. The Company’s significant subsidiaries, VIE and subsidiaries of the VIE are as follows:
Date of establishment
Place of incorporation/ establishment
Percentage of legal/beneficial ownership
Significant subsidiary:
Hangzhou Yihan Information Technology Co., Ltd. (“Yihan Technology”)
September 17, 2018
PRC
100
%
VIE
Hangzhou Hanyi E-commerce Co. Ltd. ("Hanyi E-Commerce")
March 24, 2016
PRC
100
%
Significant subsidiaries of VIE
Hangzhou Ruhan Supply Chain Management Co. Ltd.
April 25, 2016
PRC
100
%
Hangzhou Dayi E-commerce Co. Ltd. ("Hangzhou Dayi")
April 27, 2016
PRC
100
%
Shanghai Ruhnn E-commerce Co., Ltd. ("Shanghai Ruhnn")*
August 1, 2016
PRC
100
%
Ruhnn Culture Communication Co., Ltd. ("Ruhnn Culture")
April 25, 2016
PRC
100
%
Hangzhou Sijiu E-commerce Co., Ltd.
April 27, 2016
PRC
100
%
Hangzhou Xinhan Supply Chain Management Co., Ltd. ("Xinhan")
November 23, 2018
PRC
65
%
Haining Yishang Apparel Co., Ltd. ("Yishang")
September 12, 2018
PRC
100
%
Hangzhou Ruhnn E-commerce Co. Ltd.
December 27, 2018
PRC
100
% * Shanghai Ruhnn is renamed from Shanghai Yitong E-commerce Co., Ltd on August 23, 2019. History of the Company and Equity Restructuring The Company’s history began in March 2016 with the commencement of operations in Hangzhou Hanyi E-Commerce Co., Ltd. (“Hanyi E-Commerce”), and its subsidiaries. Hanyi E-Commerce was established by Hangzhou Ruhnn Holdings Co., Ltd. (“Hangzhou Ruhnn”) which was owned by three individuals (“Founding Shareholders”) and several institutional investors. Starting May 2018, the Founding Shareholders and all of the institutional investors undertook a series of equity transitions to re-domicile the Company’s business from the People’s Republic of China (“PRC”) to the Cayman Islands (“Equity Restructuring”). The main purpose of the Equity Restructuring was to establish a Cayman holding company for its existing business in the PRC for the preparation of its overseas initial public offering (“IPO”). The Equity Restructuring was executed in the following steps: 1. On May 11, 2018, Ruhnn Holding Limited was incorporated in the Cayman Islands as the listing vehicle for the Company’s IPO. As of the incorporation date, the total authorized share capital was 100 ordinary shares with a par value of US$0.01 and the total number of issued and outstanding shares was 100. 2. On October 4, 2018, the Founding Shareholders and the institutional investors subscribed for 319,406,660 shares of ruhnn for a subscription amount of RMB558,996. Upon the issuance of ordinary shares, the equity structure of ruhnn was substantially identical to that of Hangzhou Ruhnn. 3. As part of the Equity Restructuring, in order to facilitate the payments of the subscription receivable of RMB to r uhnn as noted in step 2, Hangzhou Ruhnn agreed to return its capital to the institutional investors in the amount of their original investments in Hangzhou Ruhnn while these investors agreed to pay U.S. dollar equivalent of such amounts to ruhnn as subscription price for the ordinary shares issued to them. As of March 31, 2019, Hanyi E-commerce had amounts due to Hangzhou Ruhnn of RMB 559,869 . Hanyi E-Commerce subsequently fully repa id in installments these amounts due to Hangzhou Ruhnn, Hangzhou Ruhnn use d these funds to return its capital to the investors and the investors consequently paid the subscription price of shares of RMB to ruhn in full . The whole restructuring process was completed in July 20 19 , within three months after the IPO, in accordance to the restructuring agreements . 4. On October 4, 2018, Hangzhou Ruhnn transferred 1% of its equity interest in Hanyi E-Commerce to one of the Founding Shareholders and the remaining 99% equity interest to Hangzhou Xinghui Corporate Management Consulting Co., Ltd., an entity that was wholly owned by the same Founding Shareholder for the purposes of creating new nominee shareholders for the VIE arrangements. ruhnn is deemed a foreign legal person under PRC law and accordingly subsidiaries owned by ruhnn are not eligible to obtain necessary licenses and permits in the industries that are currently subject to foreign investment restrictions or prohibitions in the PRC. Due to these restrictions, ruhnn through its wholly owned subsidiary in the PRC, Hangzhou Yihan Information Technology Co., Ltd. (“Yihan Technology”), the WOFE, entered into a series of contractual arrangements, with Hanyi E-Commerce and its new nominee shareholders on October 4, 2018 to give ruhnn effective control over Hanyi E-Commerce and transfer all of the economic benefits to ruhnn. Pursuant to these VIE arrangements, Hanyi E-Commerce was established as a consolidated VIE of the Company. Upon the completion of the Equity Restructuring, the shareholders’ rights and obligations remained the same, and ruhnn recognized the net assets of Hanyi E-Commerce on a historical cost basis with no change in basis in the accompanying combined and consolidated financial statements. The Company’s per share information including the basic and diluted loss per share have been presented retrospectively as of the beginning of the earliest period presented on the combined and consolidated financial statements. On April 3, 2019, the Company completed its initial public offering of 10.0 million American Depositary Shares (“ADS”) on the Nasdaq Global Select Market (“Nasdaq”), representing 50.0 million of Class A ordinary shares, with a price of US$12.5 per ADS and total offering size of US$125.0 million (RMB838.9 million). The Company received net proceeds of approximately US$116.3 million (RMB 781.2 million), after deduction of underwriting discounts and commissions for the IP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 Movement of Non-controlling Interest (Detail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Minority Interest [Line Items]</t>
        </is>
      </c>
    </row>
    <row r="4">
      <c r="A4" s="4" t="inlineStr">
        <is>
          <t>Balance at the beginning of the year</t>
        </is>
      </c>
      <c r="B4" s="6" t="n">
        <v>-91846</v>
      </c>
      <c r="D4" s="6" t="n">
        <v>-134025</v>
      </c>
      <c r="E4" s="6" t="n">
        <v>-43218</v>
      </c>
    </row>
    <row r="5">
      <c r="A5" s="4" t="inlineStr">
        <is>
          <t>Net loss</t>
        </is>
      </c>
      <c r="B5" s="5" t="n">
        <v>-97793</v>
      </c>
      <c r="C5" s="7" t="n">
        <v>-13810</v>
      </c>
      <c r="D5" s="5" t="n">
        <v>-84923</v>
      </c>
      <c r="E5" s="5" t="n">
        <v>-89954</v>
      </c>
    </row>
    <row r="6">
      <c r="A6" s="4" t="inlineStr">
        <is>
          <t>Dividend paid to non-controlling interest holders</t>
        </is>
      </c>
      <c r="D6" s="5" t="n">
        <v>-17150</v>
      </c>
    </row>
    <row r="7">
      <c r="A7" s="4" t="inlineStr">
        <is>
          <t>Balance at the end of the year</t>
        </is>
      </c>
      <c r="B7" s="5" t="n">
        <v>1177762</v>
      </c>
      <c r="C7" s="7" t="n">
        <v>166332</v>
      </c>
      <c r="D7" s="5" t="n">
        <v>-91846</v>
      </c>
      <c r="E7" s="5" t="n">
        <v>-134025</v>
      </c>
    </row>
    <row r="8">
      <c r="A8" s="4" t="inlineStr">
        <is>
          <t>Hangzhou Dayi</t>
        </is>
      </c>
    </row>
    <row r="9">
      <c r="A9" s="3" t="inlineStr">
        <is>
          <t>Minority Interest [Line Items]</t>
        </is>
      </c>
    </row>
    <row r="10">
      <c r="A10" s="4" t="inlineStr">
        <is>
          <t>Balance at the beginning of the year</t>
        </is>
      </c>
      <c r="D10" s="5" t="n">
        <v>18477</v>
      </c>
    </row>
    <row r="11">
      <c r="A11" s="4" t="inlineStr">
        <is>
          <t>Balance at the end of the year</t>
        </is>
      </c>
      <c r="E11" s="5" t="n">
        <v>18477</v>
      </c>
    </row>
    <row r="12">
      <c r="A12" s="4" t="inlineStr">
        <is>
          <t>Non-controlling interest</t>
        </is>
      </c>
    </row>
    <row r="13">
      <c r="A13" s="3" t="inlineStr">
        <is>
          <t>Minority Interest [Line Items]</t>
        </is>
      </c>
    </row>
    <row r="14">
      <c r="A14" s="4" t="inlineStr">
        <is>
          <t>Balance at the beginning of the year</t>
        </is>
      </c>
      <c r="B14" s="5" t="n">
        <v>-1256</v>
      </c>
      <c r="D14" s="5" t="n">
        <v>18477</v>
      </c>
      <c r="E14" s="5" t="n">
        <v>2166</v>
      </c>
    </row>
    <row r="15">
      <c r="A15" s="4" t="inlineStr">
        <is>
          <t>Net loss</t>
        </is>
      </c>
      <c r="B15" s="5" t="n">
        <v>-5302</v>
      </c>
      <c r="D15" s="5" t="n">
        <v>-11677</v>
      </c>
      <c r="E15" s="5" t="n">
        <v>14051</v>
      </c>
    </row>
    <row r="16">
      <c r="A16" s="4" t="inlineStr">
        <is>
          <t>Dividend paid to non-controlling interest holders</t>
        </is>
      </c>
      <c r="D16" s="5" t="n">
        <v>-17150</v>
      </c>
    </row>
    <row r="17">
      <c r="A17" s="4" t="inlineStr">
        <is>
          <t>Acquisition of non-controlling interest</t>
        </is>
      </c>
      <c r="D17" s="5" t="n">
        <v>9094</v>
      </c>
    </row>
    <row r="18">
      <c r="A18" s="4" t="inlineStr">
        <is>
          <t>Balance at the end of the year</t>
        </is>
      </c>
      <c r="B18" s="5" t="n">
        <v>-6558</v>
      </c>
      <c r="D18" s="5" t="n">
        <v>-1256</v>
      </c>
      <c r="E18" s="5" t="n">
        <v>18477</v>
      </c>
    </row>
    <row r="19">
      <c r="A19" s="4" t="inlineStr">
        <is>
          <t>Non-controlling interest | Xinhan</t>
        </is>
      </c>
    </row>
    <row r="20">
      <c r="A20" s="3" t="inlineStr">
        <is>
          <t>Minority Interest [Line Items]</t>
        </is>
      </c>
    </row>
    <row r="21">
      <c r="A21" s="4" t="inlineStr">
        <is>
          <t>Balance at the beginning of the year</t>
        </is>
      </c>
      <c r="B21" s="5" t="n">
        <v>-1256</v>
      </c>
    </row>
    <row r="22">
      <c r="A22" s="4" t="inlineStr">
        <is>
          <t>Net loss</t>
        </is>
      </c>
      <c r="B22" s="5" t="n">
        <v>-5302</v>
      </c>
      <c r="D22" s="5" t="n">
        <v>-1256</v>
      </c>
    </row>
    <row r="23">
      <c r="A23" s="4" t="inlineStr">
        <is>
          <t>Balance at the end of the year</t>
        </is>
      </c>
      <c r="B23" s="6" t="n">
        <v>-6558</v>
      </c>
      <c r="D23" s="5" t="n">
        <v>-1256</v>
      </c>
    </row>
    <row r="24">
      <c r="A24" s="4" t="inlineStr">
        <is>
          <t>Non-controlling interest | Hangzhou Dayi</t>
        </is>
      </c>
    </row>
    <row r="25">
      <c r="A25" s="3" t="inlineStr">
        <is>
          <t>Minority Interest [Line Items]</t>
        </is>
      </c>
    </row>
    <row r="26">
      <c r="A26" s="4" t="inlineStr">
        <is>
          <t>Balance at the beginning of the year</t>
        </is>
      </c>
      <c r="D26" s="5" t="n">
        <v>18477</v>
      </c>
    </row>
    <row r="27">
      <c r="A27" s="4" t="inlineStr">
        <is>
          <t>Net loss</t>
        </is>
      </c>
      <c r="D27" s="5" t="n">
        <v>-10421</v>
      </c>
    </row>
    <row r="28">
      <c r="A28" s="4" t="inlineStr">
        <is>
          <t>Dividend paid to non-controlling interest holders</t>
        </is>
      </c>
      <c r="D28" s="5" t="n">
        <v>-17150</v>
      </c>
    </row>
    <row r="29">
      <c r="A29" s="4" t="inlineStr">
        <is>
          <t>Acquisition of non-controlling interest</t>
        </is>
      </c>
      <c r="D29" s="6" t="n">
        <v>9094</v>
      </c>
    </row>
    <row r="30">
      <c r="A30" s="4" t="inlineStr">
        <is>
          <t>Balance at the end of the year</t>
        </is>
      </c>
      <c r="E30" s="6" t="n">
        <v>1847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CNY (¥) ¥ in Thousands</t>
        </is>
      </c>
      <c r="B1" s="2" t="inlineStr">
        <is>
          <t>Oct. 04, 2018</t>
        </is>
      </c>
      <c r="C1" s="2" t="inlineStr">
        <is>
          <t>Mar. 31, 2019</t>
        </is>
      </c>
      <c r="D1" s="2" t="inlineStr">
        <is>
          <t>Mar. 31, 2020</t>
        </is>
      </c>
      <c r="E1" s="2" t="inlineStr">
        <is>
          <t>Mar. 31, 2019</t>
        </is>
      </c>
      <c r="F1" s="2" t="inlineStr">
        <is>
          <t>Mar. 31, 2018</t>
        </is>
      </c>
    </row>
    <row r="2">
      <c r="A2" s="3" t="inlineStr">
        <is>
          <t>Related Party Transactions</t>
        </is>
      </c>
    </row>
    <row r="3">
      <c r="A3" s="4" t="inlineStr">
        <is>
          <t>Waiver of payables</t>
        </is>
      </c>
      <c r="E3" s="6" t="n">
        <v>50233</v>
      </c>
    </row>
    <row r="4">
      <c r="A4" s="4" t="inlineStr">
        <is>
          <t>Amount due to related parties</t>
        </is>
      </c>
      <c r="C4" s="6" t="n">
        <v>574859</v>
      </c>
      <c r="D4" s="6" t="n">
        <v>18097</v>
      </c>
      <c r="E4" s="5" t="n">
        <v>574859</v>
      </c>
    </row>
    <row r="5">
      <c r="A5" s="4" t="inlineStr">
        <is>
          <t>Class A ordinary shares</t>
        </is>
      </c>
    </row>
    <row r="6">
      <c r="A6" s="3" t="inlineStr">
        <is>
          <t>Related Party Transactions</t>
        </is>
      </c>
    </row>
    <row r="7">
      <c r="A7" s="4" t="inlineStr">
        <is>
          <t>Issuance of ordinary shares in connection with Equity Restructuring (shares)</t>
        </is>
      </c>
      <c r="D7" s="5" t="n">
        <v>50000000</v>
      </c>
    </row>
    <row r="8">
      <c r="A8" s="4" t="inlineStr">
        <is>
          <t>Yi Zhang</t>
        </is>
      </c>
    </row>
    <row r="9">
      <c r="A9" s="3" t="inlineStr">
        <is>
          <t>Related Party Transactions</t>
        </is>
      </c>
    </row>
    <row r="10">
      <c r="A10" s="4" t="inlineStr">
        <is>
          <t>Minimum contractual period of exclusive cooperation rights</t>
        </is>
      </c>
      <c r="C10" s="4" t="inlineStr">
        <is>
          <t>5 years</t>
        </is>
      </c>
    </row>
    <row r="11">
      <c r="A11" s="4" t="inlineStr">
        <is>
          <t>Minimum percentage of beneficial interest of the acquiree to keep the contractual right</t>
        </is>
      </c>
      <c r="C11" s="4" t="inlineStr">
        <is>
          <t>5.00%</t>
        </is>
      </c>
    </row>
    <row r="12">
      <c r="A12" s="4" t="inlineStr">
        <is>
          <t>Hangzhou Dayi</t>
        </is>
      </c>
    </row>
    <row r="13">
      <c r="A13" s="3" t="inlineStr">
        <is>
          <t>Related Party Transactions</t>
        </is>
      </c>
    </row>
    <row r="14">
      <c r="A14" s="4" t="inlineStr">
        <is>
          <t>Ownership interest in subsidiary</t>
        </is>
      </c>
      <c r="C14" s="4" t="inlineStr">
        <is>
          <t>51.00%</t>
        </is>
      </c>
    </row>
    <row r="15">
      <c r="A15" s="4" t="inlineStr">
        <is>
          <t>Acquisition of noncontrolling interest</t>
        </is>
      </c>
      <c r="C15" s="6" t="n">
        <v>656000</v>
      </c>
      <c r="E15" s="6" t="n">
        <v>656000</v>
      </c>
    </row>
    <row r="16">
      <c r="A16" s="4" t="inlineStr">
        <is>
          <t>Hangzhou Dayi | Yi Zhang | Hangzhou Hanyi E-commerce Co. Ltd. ("Hanyi E-commerce")</t>
        </is>
      </c>
    </row>
    <row r="17">
      <c r="A17" s="3" t="inlineStr">
        <is>
          <t>Related Party Transactions</t>
        </is>
      </c>
    </row>
    <row r="18">
      <c r="A18" s="4" t="inlineStr">
        <is>
          <t>Equity interest acquired (in percent)</t>
        </is>
      </c>
      <c r="C18" s="4" t="inlineStr">
        <is>
          <t>49.00%</t>
        </is>
      </c>
      <c r="E18" s="4" t="inlineStr">
        <is>
          <t>49.00%</t>
        </is>
      </c>
    </row>
    <row r="19">
      <c r="A19" s="4" t="inlineStr">
        <is>
          <t>Exclusive cooperation rights</t>
        </is>
      </c>
    </row>
    <row r="20">
      <c r="A20" s="3" t="inlineStr">
        <is>
          <t>Related Party Transactions</t>
        </is>
      </c>
    </row>
    <row r="21">
      <c r="A21" s="4" t="inlineStr">
        <is>
          <t>Acquisition of noncontrolling interest</t>
        </is>
      </c>
      <c r="C21" s="6" t="n">
        <v>103000</v>
      </c>
      <c r="E21" s="6" t="n">
        <v>103000</v>
      </c>
    </row>
    <row r="22">
      <c r="A22" s="4" t="inlineStr">
        <is>
          <t>Dayi studio</t>
        </is>
      </c>
    </row>
    <row r="23">
      <c r="A23" s="3" t="inlineStr">
        <is>
          <t>Related Party Transactions</t>
        </is>
      </c>
    </row>
    <row r="24">
      <c r="A24" s="4" t="inlineStr">
        <is>
          <t>KOL service expenses</t>
        </is>
      </c>
      <c r="D24" s="6" t="n">
        <v>24437</v>
      </c>
      <c r="E24" s="5" t="n">
        <v>21378</v>
      </c>
      <c r="F24" s="6" t="n">
        <v>42111</v>
      </c>
    </row>
    <row r="25">
      <c r="A25" s="4" t="inlineStr">
        <is>
          <t>Amount due to related parties</t>
        </is>
      </c>
      <c r="D25" s="5" t="n">
        <v>6889</v>
      </c>
    </row>
    <row r="26">
      <c r="A26" s="4" t="inlineStr">
        <is>
          <t>Menglei</t>
        </is>
      </c>
    </row>
    <row r="27">
      <c r="A27" s="3" t="inlineStr">
        <is>
          <t>Related Party Transactions</t>
        </is>
      </c>
    </row>
    <row r="28">
      <c r="A28" s="4" t="inlineStr">
        <is>
          <t>KOL service expenses</t>
        </is>
      </c>
      <c r="D28" s="5" t="n">
        <v>18794</v>
      </c>
    </row>
    <row r="29">
      <c r="A29" s="4" t="inlineStr">
        <is>
          <t>Amount due to related parties</t>
        </is>
      </c>
      <c r="D29" s="5" t="n">
        <v>3382</v>
      </c>
    </row>
    <row r="30">
      <c r="A30" s="4" t="inlineStr">
        <is>
          <t>Mengqin</t>
        </is>
      </c>
    </row>
    <row r="31">
      <c r="A31" s="3" t="inlineStr">
        <is>
          <t>Related Party Transactions</t>
        </is>
      </c>
    </row>
    <row r="32">
      <c r="A32" s="4" t="inlineStr">
        <is>
          <t>KOL service expenses</t>
        </is>
      </c>
      <c r="D32" s="5" t="n">
        <v>18794</v>
      </c>
    </row>
    <row r="33">
      <c r="A33" s="4" t="inlineStr">
        <is>
          <t>Amount due to related parties</t>
        </is>
      </c>
      <c r="D33" s="5" t="n">
        <v>3382</v>
      </c>
    </row>
    <row r="34">
      <c r="A34" s="4" t="inlineStr">
        <is>
          <t>Mengxiang</t>
        </is>
      </c>
    </row>
    <row r="35">
      <c r="A35" s="3" t="inlineStr">
        <is>
          <t>Related Party Transactions</t>
        </is>
      </c>
    </row>
    <row r="36">
      <c r="A36" s="4" t="inlineStr">
        <is>
          <t>KOL service expenses</t>
        </is>
      </c>
      <c r="D36" s="5" t="n">
        <v>18794</v>
      </c>
    </row>
    <row r="37">
      <c r="A37" s="4" t="inlineStr">
        <is>
          <t>Amount due to related parties</t>
        </is>
      </c>
      <c r="D37" s="5" t="n">
        <v>3382</v>
      </c>
    </row>
    <row r="38">
      <c r="A38" s="4" t="inlineStr">
        <is>
          <t>Daohua Mama</t>
        </is>
      </c>
    </row>
    <row r="39">
      <c r="A39" s="3" t="inlineStr">
        <is>
          <t>Related Party Transactions</t>
        </is>
      </c>
    </row>
    <row r="40">
      <c r="A40" s="4" t="inlineStr">
        <is>
          <t>KOL service expenses</t>
        </is>
      </c>
      <c r="D40" s="5" t="n">
        <v>9958</v>
      </c>
    </row>
    <row r="41">
      <c r="A41" s="4" t="inlineStr">
        <is>
          <t>Amount due to related parties</t>
        </is>
      </c>
      <c r="D41" s="5" t="n">
        <v>572</v>
      </c>
    </row>
    <row r="42">
      <c r="A42" s="4" t="inlineStr">
        <is>
          <t>Xiuxi Studio</t>
        </is>
      </c>
    </row>
    <row r="43">
      <c r="A43" s="3" t="inlineStr">
        <is>
          <t>Related Party Transactions</t>
        </is>
      </c>
    </row>
    <row r="44">
      <c r="A44" s="4" t="inlineStr">
        <is>
          <t>KOL service expenses</t>
        </is>
      </c>
      <c r="E44" s="5" t="n">
        <v>42436</v>
      </c>
    </row>
    <row r="45">
      <c r="A45" s="4" t="inlineStr">
        <is>
          <t>Amount due to related parties</t>
        </is>
      </c>
      <c r="C45" s="5" t="n">
        <v>14500</v>
      </c>
      <c r="E45" s="5" t="n">
        <v>14500</v>
      </c>
    </row>
    <row r="46">
      <c r="A46" s="4" t="inlineStr">
        <is>
          <t>Hangzhou Ruhnn</t>
        </is>
      </c>
    </row>
    <row r="47">
      <c r="A47" s="3" t="inlineStr">
        <is>
          <t>Related Party Transactions</t>
        </is>
      </c>
    </row>
    <row r="48">
      <c r="A48" s="4" t="inlineStr">
        <is>
          <t>Building and lease hold improvements sold</t>
        </is>
      </c>
      <c r="E48" s="5" t="n">
        <v>125398</v>
      </c>
    </row>
    <row r="49">
      <c r="A49" s="4" t="inlineStr">
        <is>
          <t>Waiver of payables</t>
        </is>
      </c>
      <c r="B49" s="6" t="n">
        <v>50233</v>
      </c>
    </row>
    <row r="50">
      <c r="A50" s="4" t="inlineStr">
        <is>
          <t>Amount due to related parties</t>
        </is>
      </c>
      <c r="C50" s="5" t="n">
        <v>559869</v>
      </c>
      <c r="E50" s="5" t="n">
        <v>559869</v>
      </c>
    </row>
    <row r="51">
      <c r="A51" s="4" t="inlineStr">
        <is>
          <t>Loan payable</t>
        </is>
      </c>
      <c r="C51" s="6" t="n">
        <v>434471</v>
      </c>
      <c r="E51" s="5" t="n">
        <v>434471</v>
      </c>
    </row>
    <row r="52">
      <c r="A52" s="4" t="inlineStr">
        <is>
          <t>Interest expense</t>
        </is>
      </c>
      <c r="D52" s="5" t="n">
        <v>0</v>
      </c>
      <c r="E52" s="5" t="n">
        <v>0</v>
      </c>
    </row>
    <row r="53">
      <c r="A53" s="4" t="inlineStr">
        <is>
          <t>China Himalaya Investment Limited | Yi Zhang | Class A ordinary shares</t>
        </is>
      </c>
    </row>
    <row r="54">
      <c r="A54" s="3" t="inlineStr">
        <is>
          <t>Related Party Transactions</t>
        </is>
      </c>
    </row>
    <row r="55">
      <c r="A55" s="4" t="inlineStr">
        <is>
          <t>Issuance of ordinary shares in connection with Equity Restructuring (shares)</t>
        </is>
      </c>
      <c r="C55" s="5" t="n">
        <v>44165899</v>
      </c>
    </row>
    <row r="56">
      <c r="A56" s="4" t="inlineStr">
        <is>
          <t>Wunai Yidui</t>
        </is>
      </c>
    </row>
    <row r="57">
      <c r="A57" s="3" t="inlineStr">
        <is>
          <t>Related Party Transactions</t>
        </is>
      </c>
    </row>
    <row r="58">
      <c r="A58" s="4" t="inlineStr">
        <is>
          <t>Amount due to related parties</t>
        </is>
      </c>
      <c r="C58" s="6" t="n">
        <v>490</v>
      </c>
      <c r="D58" s="6" t="n">
        <v>490</v>
      </c>
      <c r="E58" s="6" t="n">
        <v>4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CNY (¥) ¥ in Thousands</t>
        </is>
      </c>
      <c r="B1" s="2" t="inlineStr">
        <is>
          <t>12 Months Ended</t>
        </is>
      </c>
    </row>
    <row r="2">
      <c r="B2" s="2" t="inlineStr">
        <is>
          <t>Mar. 31, 2020</t>
        </is>
      </c>
      <c r="C2" s="2" t="inlineStr">
        <is>
          <t>Mar. 31, 2019</t>
        </is>
      </c>
      <c r="D2" s="2" t="inlineStr">
        <is>
          <t>Mar. 31, 2018</t>
        </is>
      </c>
    </row>
    <row r="3">
      <c r="A3" s="3" t="inlineStr">
        <is>
          <t>Commitments And Contingencies Disclosure [Abstract]</t>
        </is>
      </c>
    </row>
    <row r="4">
      <c r="A4" s="4" t="inlineStr">
        <is>
          <t>Rental expenses under operating leases</t>
        </is>
      </c>
      <c r="B4" s="6" t="n">
        <v>21540</v>
      </c>
      <c r="C4" s="6" t="n">
        <v>19957</v>
      </c>
      <c r="D4" s="6" t="n">
        <v>12476</v>
      </c>
    </row>
    <row r="5">
      <c r="A5" s="3" t="inlineStr">
        <is>
          <t>Future lease payments under operating leases</t>
        </is>
      </c>
    </row>
    <row r="6">
      <c r="A6" s="4" t="inlineStr">
        <is>
          <t>2021</t>
        </is>
      </c>
      <c r="B6" s="5" t="n">
        <v>14902</v>
      </c>
    </row>
    <row r="7">
      <c r="A7" s="4" t="inlineStr">
        <is>
          <t>2022</t>
        </is>
      </c>
      <c r="B7" s="5" t="n">
        <v>12204</v>
      </c>
    </row>
    <row r="8">
      <c r="A8" s="4" t="inlineStr">
        <is>
          <t>2023</t>
        </is>
      </c>
      <c r="B8" s="5" t="n">
        <v>11179</v>
      </c>
    </row>
    <row r="9">
      <c r="A9" s="4" t="inlineStr">
        <is>
          <t>2024</t>
        </is>
      </c>
      <c r="B9" s="5" t="n">
        <v>8404</v>
      </c>
    </row>
    <row r="10">
      <c r="A10" s="4" t="inlineStr">
        <is>
          <t>2025 and thereafter</t>
        </is>
      </c>
      <c r="B10" s="5" t="n">
        <v>3755</v>
      </c>
    </row>
    <row r="11">
      <c r="A11" s="4" t="inlineStr">
        <is>
          <t>Total</t>
        </is>
      </c>
      <c r="B11" s="5" t="n">
        <v>50444</v>
      </c>
    </row>
    <row r="12">
      <c r="A12" s="4" t="inlineStr">
        <is>
          <t>Capital commitments expected to be disbursed</t>
        </is>
      </c>
      <c r="B12" s="6" t="n">
        <v>78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37" customWidth="1" min="5" max="5"/>
    <col width="30" customWidth="1" min="6" max="6"/>
    <col width="21" customWidth="1" min="7" max="7"/>
    <col width="24" customWidth="1" min="8" max="8"/>
  </cols>
  <sheetData>
    <row r="1">
      <c r="A1" s="1" t="inlineStr">
        <is>
          <t>Share-based Compensation (Details) ¥ / shares in Units, $ / shares in Units, ¥ in Thousands, $ in Thousands</t>
        </is>
      </c>
      <c r="B1" s="2" t="inlineStr">
        <is>
          <t>1 Months Ended</t>
        </is>
      </c>
      <c r="C1" s="2" t="inlineStr">
        <is>
          <t>12 Months Ended</t>
        </is>
      </c>
    </row>
    <row r="2">
      <c r="B2" s="2" t="inlineStr">
        <is>
          <t>Mar. 31, 2019shares</t>
        </is>
      </c>
      <c r="C2" s="2" t="inlineStr">
        <is>
          <t>Mar. 31, 2020CNY (¥)shares</t>
        </is>
      </c>
      <c r="D2" s="2" t="inlineStr">
        <is>
          <t>Mar. 31, 2020USD ($)$ / sharesshares</t>
        </is>
      </c>
      <c r="E2" s="2" t="inlineStr">
        <is>
          <t>Mar. 31, 2019CNY (¥)¥ / sharesshares</t>
        </is>
      </c>
      <c r="F2" s="2" t="inlineStr">
        <is>
          <t>Mar. 31, 2019$ / sharesshares</t>
        </is>
      </c>
      <c r="G2" s="2" t="inlineStr">
        <is>
          <t>Mar. 31, 2018CNY (¥)</t>
        </is>
      </c>
      <c r="H2" s="2" t="inlineStr">
        <is>
          <t>Mar. 31, 2020$ / shares</t>
        </is>
      </c>
    </row>
    <row r="3">
      <c r="A3" s="3" t="inlineStr">
        <is>
          <t>Share Based Compensation Arrangement By Share Based Payment Award [Line Items]</t>
        </is>
      </c>
    </row>
    <row r="4">
      <c r="A4" s="4" t="inlineStr">
        <is>
          <t>Ordinary shares, outstanding (in shares)</t>
        </is>
      </c>
      <c r="B4" s="5" t="n">
        <v>363572659</v>
      </c>
      <c r="E4" s="5" t="n">
        <v>363572659</v>
      </c>
      <c r="F4" s="5" t="n">
        <v>363572659</v>
      </c>
    </row>
    <row r="5">
      <c r="A5" s="4" t="inlineStr">
        <is>
          <t>Unrecognized compensation expense weighted average period</t>
        </is>
      </c>
      <c r="C5" s="4" t="inlineStr">
        <is>
          <t>2 years 3 months 18 days</t>
        </is>
      </c>
      <c r="D5" s="4" t="inlineStr">
        <is>
          <t>2 years 3 months 18 days</t>
        </is>
      </c>
    </row>
    <row r="6">
      <c r="A6" s="4" t="inlineStr">
        <is>
          <t>Compensation expense</t>
        </is>
      </c>
      <c r="C6" s="6" t="n">
        <v>55351</v>
      </c>
      <c r="D6" s="7" t="n">
        <v>7817</v>
      </c>
    </row>
    <row r="7">
      <c r="A7" s="4" t="inlineStr">
        <is>
          <t>2019 Equity Incentive Plan</t>
        </is>
      </c>
    </row>
    <row r="8">
      <c r="A8" s="3" t="inlineStr">
        <is>
          <t>Share Based Compensation Arrangement By Share Based Payment Award [Line Items]</t>
        </is>
      </c>
    </row>
    <row r="9">
      <c r="A9" s="4" t="inlineStr">
        <is>
          <t>Ordinary shares, outstanding (in shares)</t>
        </is>
      </c>
      <c r="B9" s="5" t="n">
        <v>413572659</v>
      </c>
      <c r="E9" s="5" t="n">
        <v>413572659</v>
      </c>
      <c r="F9" s="5" t="n">
        <v>413572659</v>
      </c>
    </row>
    <row r="10">
      <c r="A10" s="4" t="inlineStr">
        <is>
          <t>Number of shares shall be increased in each fiscal year as proportion of ordinary shares issued and outstanding maximum percentage</t>
        </is>
      </c>
      <c r="B10" s="4" t="inlineStr">
        <is>
          <t>3.00%</t>
        </is>
      </c>
    </row>
    <row r="11">
      <c r="A11" s="4" t="inlineStr">
        <is>
          <t>Number of shares shall be increased during term of plan as proportion of ordinary shares issued and outstanding maximum percentage</t>
        </is>
      </c>
      <c r="B11" s="4" t="inlineStr">
        <is>
          <t>6.00%</t>
        </is>
      </c>
    </row>
    <row r="12">
      <c r="A12" s="4" t="inlineStr">
        <is>
          <t>Share-based compensation arrangement by share-based payment award, description</t>
        </is>
      </c>
      <c r="C12" s="4" t="inlineStr">
        <is>
          <t>The maximum aggregate number of Shares that may be subject to Awards under the Plan is 8% of the total outstanding number of ordinary shares as reflected on the register of members of the Company immediately following the completion of the IPO which is 413,572,659 shares, plus one or several increases during the term of the Plan by an amount equal to such number of Shares as may be determined by the Board, provided, however, that (i) the aggregate number of Shares increased in each fiscal year shall not be more than 3% of the total number of ordinary shares issued and outstanding on the last day of the immediately preceding fiscal year and (ii) the aggregate number of Shares increased during the term of the Plan shall not be more than 6% of the total number of ordinary shares issued and outstanding on the last day of the fiscal year immediately preceding the most recent increase. The board of directors have authorized issuance of up to 33,085,812 shares. The term of the option shall not exceed ten years from the date of grant.</t>
        </is>
      </c>
      <c r="D12" s="4" t="inlineStr">
        <is>
          <t>The maximum aggregate number of Shares that may be subject to Awards under the Plan is 8% of the total outstanding number of ordinary shares as reflected on the register of members of the Company immediately following the completion of the IPO which is 413,572,659 shares, plus one or several increases during the term of the Plan by an amount equal to such number of Shares as may be determined by the Board, provided, however, that (i) the aggregate number of Shares increased in each fiscal year shall not be more than 3% of the total number of ordinary shares issued and outstanding on the last day of the immediately preceding fiscal year and (ii) the aggregate number of Shares increased during the term of the Plan shall not be more than 6% of the total number of ordinary shares issued and outstanding on the last day of the fiscal year immediately preceding the most recent increase. The board of directors have authorized issuance of up to 33,085,812 shares. The term of the option shall not exceed ten years from the date of grant.</t>
        </is>
      </c>
    </row>
    <row r="13">
      <c r="A13" s="4" t="inlineStr">
        <is>
          <t>Options, grants in period</t>
        </is>
      </c>
      <c r="C13" s="5" t="n">
        <v>20207630</v>
      </c>
      <c r="D13" s="5" t="n">
        <v>20207630</v>
      </c>
    </row>
    <row r="14">
      <c r="A14" s="4" t="inlineStr">
        <is>
          <t>Options, grants in period, weighted average exercise price | $ / shares</t>
        </is>
      </c>
      <c r="D14" s="8" t="n">
        <v>0.02</v>
      </c>
    </row>
    <row r="15">
      <c r="A15" s="4" t="inlineStr">
        <is>
          <t>Options, grants in period, weighted average grant date fair value | (per share)</t>
        </is>
      </c>
      <c r="E15" s="9" t="n">
        <v>4.96</v>
      </c>
      <c r="F15" s="8" t="n">
        <v>0.7</v>
      </c>
    </row>
    <row r="16">
      <c r="A16" s="4" t="inlineStr">
        <is>
          <t>Unrecognized compensation expense related to unvested share options granted | ¥</t>
        </is>
      </c>
      <c r="C16" s="6" t="n">
        <v>40257</v>
      </c>
    </row>
    <row r="17">
      <c r="A17" s="4" t="inlineStr">
        <is>
          <t>Compensation expense | ¥</t>
        </is>
      </c>
      <c r="C17" s="6" t="n">
        <v>55351</v>
      </c>
      <c r="E17" s="4" t="inlineStr">
        <is>
          <t xml:space="preserve"> </t>
        </is>
      </c>
      <c r="G17" s="4" t="inlineStr">
        <is>
          <t xml:space="preserve"> </t>
        </is>
      </c>
    </row>
    <row r="18">
      <c r="A18" s="4" t="inlineStr">
        <is>
          <t>2019 Equity Incentive Plan | American depositary shares</t>
        </is>
      </c>
    </row>
    <row r="19">
      <c r="A19" s="3" t="inlineStr">
        <is>
          <t>Share Based Compensation Arrangement By Share Based Payment Award [Line Items]</t>
        </is>
      </c>
    </row>
    <row r="20">
      <c r="A20" s="4" t="inlineStr">
        <is>
          <t>Closing price per share | $ / shares</t>
        </is>
      </c>
      <c r="H20" s="8" t="n">
        <v>4.39</v>
      </c>
    </row>
    <row r="21">
      <c r="A21" s="4" t="inlineStr">
        <is>
          <t>2019 Equity Incentive Plan | Employees</t>
        </is>
      </c>
    </row>
    <row r="22">
      <c r="A22" s="3" t="inlineStr">
        <is>
          <t>Share Based Compensation Arrangement By Share Based Payment Award [Line Items]</t>
        </is>
      </c>
    </row>
    <row r="23">
      <c r="A23" s="4" t="inlineStr">
        <is>
          <t>Options, grants in period</t>
        </is>
      </c>
      <c r="C23" s="5" t="n">
        <v>19437630</v>
      </c>
      <c r="D23" s="5" t="n">
        <v>19437630</v>
      </c>
    </row>
    <row r="24">
      <c r="A24" s="4" t="inlineStr">
        <is>
          <t>2019 Equity Incentive Plan | Consultants</t>
        </is>
      </c>
    </row>
    <row r="25">
      <c r="A25" s="3" t="inlineStr">
        <is>
          <t>Share Based Compensation Arrangement By Share Based Payment Award [Line Items]</t>
        </is>
      </c>
    </row>
    <row r="26">
      <c r="A26" s="4" t="inlineStr">
        <is>
          <t>Options, grants in period</t>
        </is>
      </c>
      <c r="C26" s="5" t="n">
        <v>570000</v>
      </c>
      <c r="D26" s="5" t="n">
        <v>570000</v>
      </c>
    </row>
    <row r="27">
      <c r="A27" s="4" t="inlineStr">
        <is>
          <t>2019 Equity Incentive Plan | Employees and Consultants</t>
        </is>
      </c>
    </row>
    <row r="28">
      <c r="A28" s="3" t="inlineStr">
        <is>
          <t>Share Based Compensation Arrangement By Share Based Payment Award [Line Items]</t>
        </is>
      </c>
    </row>
    <row r="29">
      <c r="A29" s="4" t="inlineStr">
        <is>
          <t>Options, grants in period, weighted average exercise price | $ / shares</t>
        </is>
      </c>
      <c r="D29" s="8" t="n">
        <v>0.01</v>
      </c>
    </row>
    <row r="30">
      <c r="A30" s="4" t="inlineStr">
        <is>
          <t>Options, vested, number of shares</t>
        </is>
      </c>
      <c r="C30" s="5" t="n">
        <v>9451055</v>
      </c>
      <c r="D30" s="5" t="n">
        <v>9451055</v>
      </c>
    </row>
    <row r="31">
      <c r="A31" s="4" t="inlineStr">
        <is>
          <t>2019 Equity Incentive Plan | Independent Directors</t>
        </is>
      </c>
    </row>
    <row r="32">
      <c r="A32" s="3" t="inlineStr">
        <is>
          <t>Share Based Compensation Arrangement By Share Based Payment Award [Line Items]</t>
        </is>
      </c>
    </row>
    <row r="33">
      <c r="A33" s="4" t="inlineStr">
        <is>
          <t>Options, grants in period</t>
        </is>
      </c>
      <c r="C33" s="5" t="n">
        <v>200000</v>
      </c>
      <c r="D33" s="5" t="n">
        <v>200000</v>
      </c>
    </row>
    <row r="34">
      <c r="A34" s="4" t="inlineStr">
        <is>
          <t>Options, grants in period, weighted average exercise price | $ / shares</t>
        </is>
      </c>
      <c r="D34" s="8" t="n">
        <v>1.24</v>
      </c>
    </row>
    <row r="35">
      <c r="A35" s="4" t="inlineStr">
        <is>
          <t>Ordinary shares</t>
        </is>
      </c>
    </row>
    <row r="36">
      <c r="A36" s="3" t="inlineStr">
        <is>
          <t>Share Based Compensation Arrangement By Share Based Payment Award [Line Items]</t>
        </is>
      </c>
    </row>
    <row r="37">
      <c r="A37" s="4" t="inlineStr">
        <is>
          <t>Ordinary shares, outstanding (in shares)</t>
        </is>
      </c>
      <c r="B37" s="5" t="n">
        <v>363572659</v>
      </c>
      <c r="E37" s="5" t="n">
        <v>363572659</v>
      </c>
      <c r="F37" s="5" t="n">
        <v>363572659</v>
      </c>
    </row>
    <row r="38">
      <c r="A38" s="4" t="inlineStr">
        <is>
          <t>Ordinary shares | 2019 Equity Incentive Plan</t>
        </is>
      </c>
    </row>
    <row r="39">
      <c r="A39" s="3" t="inlineStr">
        <is>
          <t>Share Based Compensation Arrangement By Share Based Payment Award [Line Items]</t>
        </is>
      </c>
    </row>
    <row r="40">
      <c r="A40" s="4" t="inlineStr">
        <is>
          <t>Percentage of outstanding number of ordinary shares may be subject to awards under plan, maximum</t>
        </is>
      </c>
      <c r="B40" s="4" t="inlineStr">
        <is>
          <t>8.00%</t>
        </is>
      </c>
    </row>
    <row r="41">
      <c r="A41" s="4" t="inlineStr">
        <is>
          <t>Minimum</t>
        </is>
      </c>
    </row>
    <row r="42">
      <c r="A42" s="3" t="inlineStr">
        <is>
          <t>Share Based Compensation Arrangement By Share Based Payment Award [Line Items]</t>
        </is>
      </c>
    </row>
    <row r="43">
      <c r="A43" s="4" t="inlineStr">
        <is>
          <t>Options, grants in period, weighted average grant date fair value | $ / shares</t>
        </is>
      </c>
      <c r="D43" s="8" t="n">
        <v>0.31</v>
      </c>
    </row>
    <row r="44">
      <c r="A44" s="4" t="inlineStr">
        <is>
          <t>Minimum | 2019 Equity Incentive Plan | Employees and Consultants</t>
        </is>
      </c>
    </row>
    <row r="45">
      <c r="A45" s="3" t="inlineStr">
        <is>
          <t>Share Based Compensation Arrangement By Share Based Payment Award [Line Items]</t>
        </is>
      </c>
    </row>
    <row r="46">
      <c r="A46" s="4" t="inlineStr">
        <is>
          <t>Vesting period</t>
        </is>
      </c>
      <c r="C46" s="4" t="inlineStr">
        <is>
          <t>2 years</t>
        </is>
      </c>
      <c r="D46" s="4" t="inlineStr">
        <is>
          <t>2 years</t>
        </is>
      </c>
    </row>
    <row r="47">
      <c r="A47" s="4" t="inlineStr">
        <is>
          <t>Minimum | 2019 Equity Incentive Plan | Independent Directors</t>
        </is>
      </c>
    </row>
    <row r="48">
      <c r="A48" s="3" t="inlineStr">
        <is>
          <t>Share Based Compensation Arrangement By Share Based Payment Award [Line Items]</t>
        </is>
      </c>
    </row>
    <row r="49">
      <c r="A49" s="4" t="inlineStr">
        <is>
          <t>Vesting period</t>
        </is>
      </c>
      <c r="C49" s="4" t="inlineStr">
        <is>
          <t>3 years</t>
        </is>
      </c>
      <c r="D49" s="4" t="inlineStr">
        <is>
          <t>3 years</t>
        </is>
      </c>
    </row>
    <row r="50">
      <c r="A50" s="4" t="inlineStr">
        <is>
          <t>Maximum</t>
        </is>
      </c>
    </row>
    <row r="51">
      <c r="A51" s="3" t="inlineStr">
        <is>
          <t>Share Based Compensation Arrangement By Share Based Payment Award [Line Items]</t>
        </is>
      </c>
    </row>
    <row r="52">
      <c r="A52" s="4" t="inlineStr">
        <is>
          <t>Options, grants in period, weighted average grant date fair value | $ / shares</t>
        </is>
      </c>
      <c r="D52" s="8" t="n">
        <v>1.06</v>
      </c>
    </row>
    <row r="53">
      <c r="A53" s="4" t="inlineStr">
        <is>
          <t>Maximum | 2019 Equity Incentive Plan</t>
        </is>
      </c>
    </row>
    <row r="54">
      <c r="A54" s="3" t="inlineStr">
        <is>
          <t>Share Based Compensation Arrangement By Share Based Payment Award [Line Items]</t>
        </is>
      </c>
    </row>
    <row r="55">
      <c r="A55" s="4" t="inlineStr">
        <is>
          <t>Issuance of share authorized</t>
        </is>
      </c>
      <c r="B55" s="5" t="n">
        <v>33085812</v>
      </c>
      <c r="E55" s="5" t="n">
        <v>33085812</v>
      </c>
      <c r="F55" s="5" t="n">
        <v>33085812</v>
      </c>
    </row>
    <row r="56">
      <c r="A56" s="4" t="inlineStr">
        <is>
          <t>Options under plan may be granted for periods</t>
        </is>
      </c>
      <c r="B56" s="4" t="inlineStr">
        <is>
          <t>10 years</t>
        </is>
      </c>
    </row>
    <row r="57">
      <c r="A57" s="4" t="inlineStr">
        <is>
          <t>Maximum | 2019 Equity Incentive Plan | Employees and Consultants</t>
        </is>
      </c>
    </row>
    <row r="58">
      <c r="A58" s="3" t="inlineStr">
        <is>
          <t>Share Based Compensation Arrangement By Share Based Payment Award [Line Items]</t>
        </is>
      </c>
    </row>
    <row r="59">
      <c r="A59" s="4" t="inlineStr">
        <is>
          <t>Vesting period</t>
        </is>
      </c>
      <c r="C59" s="4" t="inlineStr">
        <is>
          <t>3 years</t>
        </is>
      </c>
      <c r="D59" s="4" t="inlineStr">
        <is>
          <t>3 years</t>
        </is>
      </c>
    </row>
  </sheetData>
  <mergeCells count="2">
    <mergeCell ref="A1:A2"/>
    <mergeCell ref="C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Estimated Weighted Average Fair Value Assumption (Details)</t>
        </is>
      </c>
      <c r="B1" s="2" t="inlineStr">
        <is>
          <t>12 Months Ended</t>
        </is>
      </c>
    </row>
    <row r="2">
      <c r="B2" s="2" t="inlineStr">
        <is>
          <t>Mar. 31, 2020$ / shares</t>
        </is>
      </c>
    </row>
    <row r="3">
      <c r="A3" s="3" t="inlineStr">
        <is>
          <t>Share Based Compensation Arrangement By Share Based Payment Award [Line Items]</t>
        </is>
      </c>
    </row>
    <row r="4">
      <c r="A4" s="4" t="inlineStr">
        <is>
          <t>Risk-free interest rate, minimum</t>
        </is>
      </c>
      <c r="B4" s="4" t="inlineStr">
        <is>
          <t>1.54%</t>
        </is>
      </c>
    </row>
    <row r="5">
      <c r="A5" s="4" t="inlineStr">
        <is>
          <t>Risk-free interest rate, maximum</t>
        </is>
      </c>
      <c r="B5" s="4" t="inlineStr">
        <is>
          <t>2.54%</t>
        </is>
      </c>
    </row>
    <row r="6">
      <c r="A6" s="4" t="inlineStr">
        <is>
          <t>Contract life</t>
        </is>
      </c>
      <c r="B6" s="4" t="inlineStr">
        <is>
          <t>10 years</t>
        </is>
      </c>
    </row>
    <row r="7">
      <c r="A7" s="4" t="inlineStr">
        <is>
          <t>Expected volatility range, minimum</t>
        </is>
      </c>
      <c r="B7" s="4" t="inlineStr">
        <is>
          <t>37.99%</t>
        </is>
      </c>
    </row>
    <row r="8">
      <c r="A8" s="4" t="inlineStr">
        <is>
          <t>Expected volatility range, maximum</t>
        </is>
      </c>
      <c r="B8" s="4" t="inlineStr">
        <is>
          <t>56.80%</t>
        </is>
      </c>
    </row>
    <row r="9">
      <c r="A9" s="4" t="inlineStr">
        <is>
          <t>Minimum</t>
        </is>
      </c>
    </row>
    <row r="10">
      <c r="A10" s="3" t="inlineStr">
        <is>
          <t>Share Based Compensation Arrangement By Share Based Payment Award [Line Items]</t>
        </is>
      </c>
    </row>
    <row r="11">
      <c r="A11" s="4" t="inlineStr">
        <is>
          <t>Fair value of the underlying shares on the date of option grants (US$)</t>
        </is>
      </c>
      <c r="B11" s="8" t="n">
        <v>0.31</v>
      </c>
    </row>
    <row r="12">
      <c r="A12" s="4" t="inlineStr">
        <is>
          <t>Maximum</t>
        </is>
      </c>
    </row>
    <row r="13">
      <c r="A13" s="3" t="inlineStr">
        <is>
          <t>Share Based Compensation Arrangement By Share Based Payment Award [Line Items]</t>
        </is>
      </c>
    </row>
    <row r="14">
      <c r="A14" s="4" t="inlineStr">
        <is>
          <t>Fair value of the underlying shares on the date of option grants (US$)</t>
        </is>
      </c>
      <c r="B14" s="8" t="n">
        <v>1.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Under 2019 Equity Plan (Details) $ / shares in Units, $ in Thousands</t>
        </is>
      </c>
      <c r="B1" s="2" t="inlineStr">
        <is>
          <t>12 Months Ended</t>
        </is>
      </c>
    </row>
    <row r="2">
      <c r="B2" s="2" t="inlineStr">
        <is>
          <t>Mar. 31, 2020USD ($)$ / sharesshares</t>
        </is>
      </c>
    </row>
    <row r="3">
      <c r="A3" s="3" t="inlineStr">
        <is>
          <t>Share Based Compensation Arrangement By Share Based Payment Award [Line Items]</t>
        </is>
      </c>
    </row>
    <row r="4">
      <c r="A4" s="4" t="inlineStr">
        <is>
          <t>Number of options, Outstanding, Ending balance</t>
        </is>
      </c>
      <c r="B4" s="5" t="n">
        <v>12057070</v>
      </c>
    </row>
    <row r="5">
      <c r="A5" s="4" t="inlineStr">
        <is>
          <t>2019 Equity Incentive Plan</t>
        </is>
      </c>
    </row>
    <row r="6">
      <c r="A6" s="3" t="inlineStr">
        <is>
          <t>Share Based Compensation Arrangement By Share Based Payment Award [Line Items]</t>
        </is>
      </c>
    </row>
    <row r="7">
      <c r="A7" s="4" t="inlineStr">
        <is>
          <t>Number of options, Granted</t>
        </is>
      </c>
      <c r="B7" s="5" t="n">
        <v>20207630</v>
      </c>
    </row>
    <row r="8">
      <c r="A8" s="4" t="inlineStr">
        <is>
          <t>Number of options, Forfeited</t>
        </is>
      </c>
      <c r="B8" s="5" t="n">
        <v>-766575</v>
      </c>
    </row>
    <row r="9">
      <c r="A9" s="4" t="inlineStr">
        <is>
          <t>Number of options, Exercised</t>
        </is>
      </c>
      <c r="B9" s="5" t="n">
        <v>-7383985</v>
      </c>
    </row>
    <row r="10">
      <c r="A10" s="4" t="inlineStr">
        <is>
          <t>Number of options, Outstanding, Ending balance</t>
        </is>
      </c>
      <c r="B10" s="5" t="n">
        <v>12057070</v>
      </c>
    </row>
    <row r="11">
      <c r="A11" s="4" t="inlineStr">
        <is>
          <t>Number of options, Options vested and expected to vest as of March 31, 2020</t>
        </is>
      </c>
      <c r="B11" s="5" t="n">
        <v>12057070</v>
      </c>
    </row>
    <row r="12">
      <c r="A12" s="4" t="inlineStr">
        <is>
          <t>Number of options, Options exercisable as of March 31, 2020</t>
        </is>
      </c>
      <c r="B12" s="5" t="n">
        <v>2067070</v>
      </c>
    </row>
    <row r="13">
      <c r="A13" s="4" t="inlineStr">
        <is>
          <t>Weighted average exercise price, Granted | $ / shares</t>
        </is>
      </c>
      <c r="B13" s="8" t="n">
        <v>0.02</v>
      </c>
    </row>
    <row r="14">
      <c r="A14" s="4" t="inlineStr">
        <is>
          <t>Weighted average exercise price, Forfeited | $ / shares</t>
        </is>
      </c>
      <c r="B14" s="12" t="n">
        <v>0.01</v>
      </c>
    </row>
    <row r="15">
      <c r="A15" s="4" t="inlineStr">
        <is>
          <t>Weighted average exercise price, Exercised | $ / shares</t>
        </is>
      </c>
      <c r="B15" s="12" t="n">
        <v>0.01</v>
      </c>
    </row>
    <row r="16">
      <c r="A16" s="4" t="inlineStr">
        <is>
          <t>Weighted average exercise price, Outstanding, Ending balance | $ / shares</t>
        </is>
      </c>
      <c r="B16" s="12" t="n">
        <v>0.03</v>
      </c>
    </row>
    <row r="17">
      <c r="A17" s="4" t="inlineStr">
        <is>
          <t>Weighted average exercise price, Options vested and expected to vest as of March 31, 2020 | $ / shares</t>
        </is>
      </c>
      <c r="B17" s="12" t="n">
        <v>0.03</v>
      </c>
    </row>
    <row r="18">
      <c r="A18" s="4" t="inlineStr">
        <is>
          <t>Weighted average exercise price, Options exercisable as of March 31, 2020 | $ / shares</t>
        </is>
      </c>
      <c r="B18" s="8" t="n">
        <v>0.01</v>
      </c>
    </row>
    <row r="19">
      <c r="A19" s="4" t="inlineStr">
        <is>
          <t>Weighted average remaining contractual term, Outstanding, as of March 31, 2020</t>
        </is>
      </c>
      <c r="B19" s="4" t="inlineStr">
        <is>
          <t>9 years 4 months 24 days</t>
        </is>
      </c>
    </row>
    <row r="20">
      <c r="A20" s="4" t="inlineStr">
        <is>
          <t>Weighted average remaining contractual term, Options vested and expected to vest as of March 31, 2020</t>
        </is>
      </c>
      <c r="B20" s="4" t="inlineStr">
        <is>
          <t>9 years 4 months 24 days</t>
        </is>
      </c>
    </row>
    <row r="21">
      <c r="A21" s="4" t="inlineStr">
        <is>
          <t>Weighted average remaining contractual term, Options exercisable as of March 31, 2020</t>
        </is>
      </c>
      <c r="B21" s="4" t="inlineStr">
        <is>
          <t>9 years 4 months 24 days</t>
        </is>
      </c>
    </row>
    <row r="22">
      <c r="A22" s="4" t="inlineStr">
        <is>
          <t>Aggregate intrinsic value of options, Outstanding, as of March 31, 2020 | $</t>
        </is>
      </c>
      <c r="B22" s="7" t="n">
        <v>10220</v>
      </c>
    </row>
    <row r="23">
      <c r="A23" s="4" t="inlineStr">
        <is>
          <t>Aggregate intrinsic value of options, Options vested and expected to vest as of March 31, 2020 | $</t>
        </is>
      </c>
      <c r="B23" s="5" t="n">
        <v>10220</v>
      </c>
    </row>
    <row r="24">
      <c r="A24" s="4" t="inlineStr">
        <is>
          <t>Aggregate intrinsic value of options, Options exercisable as of March 31, 2020 | $</t>
        </is>
      </c>
      <c r="B24" s="7" t="n">
        <v>179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Compensation - Summary of Share-based Compensation Expense Allocated in Combined and Consolidated Statements of Comprehensive Loss (Details) - 12 months ended Mar. 31, 2020 ¥ in Thousands, $ in Thousands</t>
        </is>
      </c>
      <c r="B1" s="2" t="inlineStr">
        <is>
          <t>CNY (¥)</t>
        </is>
      </c>
      <c r="C1" s="2" t="inlineStr">
        <is>
          <t>USD ($)</t>
        </is>
      </c>
    </row>
    <row r="2">
      <c r="A2" s="3" t="inlineStr">
        <is>
          <t>Share Based Compensation Arrangement By Share Based Payment Award [Line Items]</t>
        </is>
      </c>
    </row>
    <row r="3">
      <c r="A3" s="4" t="inlineStr">
        <is>
          <t>Compensation expense</t>
        </is>
      </c>
      <c r="B3" s="6" t="n">
        <v>55351</v>
      </c>
      <c r="C3" s="7" t="n">
        <v>7817</v>
      </c>
    </row>
    <row r="4">
      <c r="A4" s="4" t="inlineStr">
        <is>
          <t>Fulfillment expenses</t>
        </is>
      </c>
    </row>
    <row r="5">
      <c r="A5" s="3" t="inlineStr">
        <is>
          <t>Share Based Compensation Arrangement By Share Based Payment Award [Line Items]</t>
        </is>
      </c>
    </row>
    <row r="6">
      <c r="A6" s="4" t="inlineStr">
        <is>
          <t>Compensation expense</t>
        </is>
      </c>
      <c r="B6" s="5" t="n">
        <v>1641</v>
      </c>
    </row>
    <row r="7">
      <c r="A7" s="4" t="inlineStr">
        <is>
          <t>Sales and marketing expenses</t>
        </is>
      </c>
    </row>
    <row r="8">
      <c r="A8" s="3" t="inlineStr">
        <is>
          <t>Share Based Compensation Arrangement By Share Based Payment Award [Line Items]</t>
        </is>
      </c>
    </row>
    <row r="9">
      <c r="A9" s="4" t="inlineStr">
        <is>
          <t>Compensation expense</t>
        </is>
      </c>
      <c r="B9" s="5" t="n">
        <v>10221</v>
      </c>
    </row>
    <row r="10">
      <c r="A10" s="4" t="inlineStr">
        <is>
          <t>General and administrative expenses</t>
        </is>
      </c>
    </row>
    <row r="11">
      <c r="A11" s="3" t="inlineStr">
        <is>
          <t>Share Based Compensation Arrangement By Share Based Payment Award [Line Items]</t>
        </is>
      </c>
    </row>
    <row r="12">
      <c r="A12" s="4" t="inlineStr">
        <is>
          <t>Compensation expense</t>
        </is>
      </c>
      <c r="B12" s="6" t="n">
        <v>434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8" customWidth="1" min="2" max="2"/>
    <col width="28" customWidth="1" min="3" max="3"/>
    <col width="21" customWidth="1" min="4" max="4"/>
    <col width="21" customWidth="1" min="5" max="5"/>
  </cols>
  <sheetData>
    <row r="1">
      <c r="A1" s="1" t="inlineStr">
        <is>
          <t>Segment information (Details) ¥ in Thousands, $ in Thousands</t>
        </is>
      </c>
      <c r="B1" s="2" t="inlineStr">
        <is>
          <t>12 Months Ended</t>
        </is>
      </c>
    </row>
    <row r="2">
      <c r="B2" s="2" t="inlineStr">
        <is>
          <t>Mar. 31, 2020CNY (¥)Segment</t>
        </is>
      </c>
      <c r="C2" s="2" t="inlineStr">
        <is>
          <t>Mar. 31, 2020USD ($)Segment</t>
        </is>
      </c>
      <c r="D2" s="2" t="inlineStr">
        <is>
          <t>Mar. 31, 2019CNY (¥)</t>
        </is>
      </c>
      <c r="E2" s="2" t="inlineStr">
        <is>
          <t>Mar. 31, 2018CNY (¥)</t>
        </is>
      </c>
    </row>
    <row r="3">
      <c r="A3" s="3" t="inlineStr">
        <is>
          <t>Segment Reporting Information [Line Items]</t>
        </is>
      </c>
    </row>
    <row r="4">
      <c r="A4" s="4" t="inlineStr">
        <is>
          <t>Number of reportable segments | Segment</t>
        </is>
      </c>
      <c r="B4" s="5" t="n">
        <v>1</v>
      </c>
      <c r="C4" s="5" t="n">
        <v>1</v>
      </c>
    </row>
    <row r="5">
      <c r="A5" s="4" t="inlineStr">
        <is>
          <t>Total net revenue</t>
        </is>
      </c>
      <c r="B5" s="6" t="n">
        <v>1295850</v>
      </c>
      <c r="C5" s="7" t="n">
        <v>183009</v>
      </c>
      <c r="D5" s="6" t="n">
        <v>1093438</v>
      </c>
      <c r="E5" s="6" t="n">
        <v>947580</v>
      </c>
    </row>
    <row r="6">
      <c r="A6" s="4" t="inlineStr">
        <is>
          <t>Apparel</t>
        </is>
      </c>
    </row>
    <row r="7">
      <c r="A7" s="3" t="inlineStr">
        <is>
          <t>Segment Reporting Information [Line Items]</t>
        </is>
      </c>
    </row>
    <row r="8">
      <c r="A8" s="4" t="inlineStr">
        <is>
          <t>Total net revenue</t>
        </is>
      </c>
      <c r="B8" s="5" t="n">
        <v>908937</v>
      </c>
      <c r="D8" s="5" t="n">
        <v>779641</v>
      </c>
      <c r="E8" s="5" t="n">
        <v>727053</v>
      </c>
    </row>
    <row r="9">
      <c r="A9" s="4" t="inlineStr">
        <is>
          <t>Cosmetics</t>
        </is>
      </c>
    </row>
    <row r="10">
      <c r="A10" s="3" t="inlineStr">
        <is>
          <t>Segment Reporting Information [Line Items]</t>
        </is>
      </c>
    </row>
    <row r="11">
      <c r="A11" s="4" t="inlineStr">
        <is>
          <t>Total net revenue</t>
        </is>
      </c>
      <c r="B11" s="5" t="n">
        <v>29182</v>
      </c>
      <c r="D11" s="5" t="n">
        <v>99375</v>
      </c>
      <c r="E11" s="5" t="n">
        <v>111814</v>
      </c>
    </row>
    <row r="12">
      <c r="A12" s="4" t="inlineStr">
        <is>
          <t>Other product sales</t>
        </is>
      </c>
    </row>
    <row r="13">
      <c r="A13" s="3" t="inlineStr">
        <is>
          <t>Segment Reporting Information [Line Items]</t>
        </is>
      </c>
    </row>
    <row r="14">
      <c r="A14" s="4" t="inlineStr">
        <is>
          <t>Total net revenue</t>
        </is>
      </c>
      <c r="B14" s="5" t="n">
        <v>54484</v>
      </c>
      <c r="D14" s="5" t="n">
        <v>63765</v>
      </c>
      <c r="E14" s="5" t="n">
        <v>73645</v>
      </c>
    </row>
    <row r="15">
      <c r="A15" s="4" t="inlineStr">
        <is>
          <t>Product sales</t>
        </is>
      </c>
    </row>
    <row r="16">
      <c r="A16" s="3" t="inlineStr">
        <is>
          <t>Segment Reporting Information [Line Items]</t>
        </is>
      </c>
    </row>
    <row r="17">
      <c r="A17" s="4" t="inlineStr">
        <is>
          <t>Total net revenue</t>
        </is>
      </c>
      <c r="B17" s="5" t="n">
        <v>992603</v>
      </c>
      <c r="C17" s="5" t="n">
        <v>140182</v>
      </c>
      <c r="D17" s="5" t="n">
        <v>942781</v>
      </c>
      <c r="E17" s="5" t="n">
        <v>912512</v>
      </c>
    </row>
    <row r="18">
      <c r="A18" s="4" t="inlineStr">
        <is>
          <t>Services</t>
        </is>
      </c>
    </row>
    <row r="19">
      <c r="A19" s="3" t="inlineStr">
        <is>
          <t>Segment Reporting Information [Line Items]</t>
        </is>
      </c>
    </row>
    <row r="20">
      <c r="A20" s="4" t="inlineStr">
        <is>
          <t>Total net revenue</t>
        </is>
      </c>
      <c r="B20" s="6" t="n">
        <v>303247</v>
      </c>
      <c r="C20" s="7" t="n">
        <v>42827</v>
      </c>
      <c r="D20" s="6" t="n">
        <v>150657</v>
      </c>
      <c r="E20" s="6" t="n">
        <v>3506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Mar. 31, 2020</t>
        </is>
      </c>
      <c r="C2" s="2" t="inlineStr">
        <is>
          <t>Mar. 31, 2019</t>
        </is>
      </c>
      <c r="D2" s="2" t="inlineStr">
        <is>
          <t>Mar. 31, 2018</t>
        </is>
      </c>
    </row>
    <row r="3">
      <c r="A3" s="3" t="inlineStr">
        <is>
          <t>Compensation And Retirement Disclosure [Abstract]</t>
        </is>
      </c>
    </row>
    <row r="4">
      <c r="A4" s="4" t="inlineStr">
        <is>
          <t>Contributions for employee benefits</t>
        </is>
      </c>
      <c r="B4" s="6" t="n">
        <v>31099</v>
      </c>
      <c r="C4" s="6" t="n">
        <v>31130</v>
      </c>
      <c r="D4" s="6" t="n">
        <v>323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Net Assets (Details) - CNY (¥) ¥ in Thousands</t>
        </is>
      </c>
      <c r="B1" s="2" t="inlineStr">
        <is>
          <t>Mar. 31, 2020</t>
        </is>
      </c>
      <c r="C1" s="2" t="inlineStr">
        <is>
          <t>Mar. 31, 2019</t>
        </is>
      </c>
    </row>
    <row r="2">
      <c r="A2" s="3" t="inlineStr">
        <is>
          <t>Restricted Investments Note [Abstract]</t>
        </is>
      </c>
    </row>
    <row r="3">
      <c r="A3" s="4" t="inlineStr">
        <is>
          <t>Total of restricted net assets</t>
        </is>
      </c>
      <c r="B3" s="6" t="n">
        <v>733239</v>
      </c>
      <c r="C3" s="6" t="n">
        <v>224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51Z</dcterms:created>
  <dcterms:modified xmlns:dcterms="http://purl.org/dc/terms/" xmlns:xsi="http://www.w3.org/2001/XMLSchema-instance" xsi:type="dcterms:W3CDTF">2020-08-14T16:16:51Z</dcterms:modified>
</cp:coreProperties>
</file>